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for Preparation of the In" sheetId="8" state="visible" r:id="rId8"/>
    <sheet xmlns:r="http://schemas.openxmlformats.org/officeDocument/2006/relationships" name="Financial Instruments and Finan" sheetId="9" state="visible" r:id="rId9"/>
    <sheet xmlns:r="http://schemas.openxmlformats.org/officeDocument/2006/relationships" name="Interest in Other Entiti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and Other Liab" sheetId="13" state="visible" r:id="rId13"/>
    <sheet xmlns:r="http://schemas.openxmlformats.org/officeDocument/2006/relationships" name="Equity" sheetId="14" state="visible" r:id="rId14"/>
    <sheet xmlns:r="http://schemas.openxmlformats.org/officeDocument/2006/relationships" name="Revenues" sheetId="15" state="visible" r:id="rId15"/>
    <sheet xmlns:r="http://schemas.openxmlformats.org/officeDocument/2006/relationships" name="Transactions with Related Parti" sheetId="16" state="visible" r:id="rId16"/>
    <sheet xmlns:r="http://schemas.openxmlformats.org/officeDocument/2006/relationships" name="Subsequent Events" sheetId="17" state="visible" r:id="rId17"/>
    <sheet xmlns:r="http://schemas.openxmlformats.org/officeDocument/2006/relationships" name="Financial Instruments and Fin_2" sheetId="18" state="visible" r:id="rId18"/>
    <sheet xmlns:r="http://schemas.openxmlformats.org/officeDocument/2006/relationships" name="Interest in Other Entities (Tab"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Accrued Expenses and Other Li_2" sheetId="22" state="visible" r:id="rId22"/>
    <sheet xmlns:r="http://schemas.openxmlformats.org/officeDocument/2006/relationships" name="Revenues (Tables)" sheetId="23" state="visible" r:id="rId23"/>
    <sheet xmlns:r="http://schemas.openxmlformats.org/officeDocument/2006/relationships" name="Transactions with Related Par_2" sheetId="24" state="visible" r:id="rId24"/>
    <sheet xmlns:r="http://schemas.openxmlformats.org/officeDocument/2006/relationships" name="General (Details)" sheetId="25" state="visible" r:id="rId25"/>
    <sheet xmlns:r="http://schemas.openxmlformats.org/officeDocument/2006/relationships" name="Financial Instruments and Fin_3" sheetId="26" state="visible" r:id="rId26"/>
    <sheet xmlns:r="http://schemas.openxmlformats.org/officeDocument/2006/relationships" name="Financial Instruments and Fin_4" sheetId="27" state="visible" r:id="rId27"/>
    <sheet xmlns:r="http://schemas.openxmlformats.org/officeDocument/2006/relationships" name="Financial Instruments and Fin_5" sheetId="28" state="visible" r:id="rId28"/>
    <sheet xmlns:r="http://schemas.openxmlformats.org/officeDocument/2006/relationships" name="Financial Instruments and Fin_6" sheetId="29" state="visible" r:id="rId29"/>
    <sheet xmlns:r="http://schemas.openxmlformats.org/officeDocument/2006/relationships" name="Interest in Other Entities (Det" sheetId="30" state="visible" r:id="rId30"/>
    <sheet xmlns:r="http://schemas.openxmlformats.org/officeDocument/2006/relationships" name="Interest in Other Entities (D_2" sheetId="31" state="visible" r:id="rId31"/>
    <sheet xmlns:r="http://schemas.openxmlformats.org/officeDocument/2006/relationships" name="Interest in Other Entities (D_3" sheetId="32" state="visible" r:id="rId32"/>
    <sheet xmlns:r="http://schemas.openxmlformats.org/officeDocument/2006/relationships" name="Interest in Other Entities (D_4" sheetId="33" state="visible" r:id="rId33"/>
    <sheet xmlns:r="http://schemas.openxmlformats.org/officeDocument/2006/relationships" name="Interest in Other Entities (D_5" sheetId="34" state="visible" r:id="rId34"/>
    <sheet xmlns:r="http://schemas.openxmlformats.org/officeDocument/2006/relationships" name="Interest in Other Entities (D_6" sheetId="35" state="visible" r:id="rId35"/>
    <sheet xmlns:r="http://schemas.openxmlformats.org/officeDocument/2006/relationships" name="Interest in Other Entities (D_7" sheetId="36" state="visible" r:id="rId36"/>
    <sheet xmlns:r="http://schemas.openxmlformats.org/officeDocument/2006/relationships" name="Interest in Other Entities (D_8" sheetId="37" state="visible" r:id="rId37"/>
    <sheet xmlns:r="http://schemas.openxmlformats.org/officeDocument/2006/relationships" name="Interest in Other Entities (D_9" sheetId="38" state="visible" r:id="rId38"/>
    <sheet xmlns:r="http://schemas.openxmlformats.org/officeDocument/2006/relationships" name="Interest in Other Entities (_10" sheetId="39" state="visible" r:id="rId39"/>
    <sheet xmlns:r="http://schemas.openxmlformats.org/officeDocument/2006/relationships" name="Interest in Other Entities (_11" sheetId="40" state="visible" r:id="rId40"/>
    <sheet xmlns:r="http://schemas.openxmlformats.org/officeDocument/2006/relationships" name="Interest in Other Entities (_12" sheetId="41" state="visible" r:id="rId41"/>
    <sheet xmlns:r="http://schemas.openxmlformats.org/officeDocument/2006/relationships" name="Interest in Other Entities (_13" sheetId="42" state="visible" r:id="rId42"/>
    <sheet xmlns:r="http://schemas.openxmlformats.org/officeDocument/2006/relationships" name="Inventory (Details) - Schedule " sheetId="43" state="visible" r:id="rId43"/>
    <sheet xmlns:r="http://schemas.openxmlformats.org/officeDocument/2006/relationships" name="Intangible Assets (Details) - S" sheetId="44" state="visible" r:id="rId44"/>
    <sheet xmlns:r="http://schemas.openxmlformats.org/officeDocument/2006/relationships" name="Accrued Expenses and Other Li_3" sheetId="45" state="visible" r:id="rId45"/>
    <sheet xmlns:r="http://schemas.openxmlformats.org/officeDocument/2006/relationships" name="Equity (Details)" sheetId="46" state="visible" r:id="rId46"/>
    <sheet xmlns:r="http://schemas.openxmlformats.org/officeDocument/2006/relationships" name="Revenues (Details)" sheetId="47" state="visible" r:id="rId47"/>
    <sheet xmlns:r="http://schemas.openxmlformats.org/officeDocument/2006/relationships" name="Revenues (Details) - Schedule o" sheetId="48" state="visible" r:id="rId48"/>
    <sheet xmlns:r="http://schemas.openxmlformats.org/officeDocument/2006/relationships" name="Revenues (Details) - Schedule_2"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Transactions with Related Par_6"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MEDIGU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8500</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t>
        </is>
      </c>
      <c r="B1" s="2" t="inlineStr">
        <is>
          <t>6 Months Ended</t>
        </is>
      </c>
    </row>
    <row r="2">
      <c r="B2" s="2" t="inlineStr">
        <is>
          <t>Jun. 30, 2021</t>
        </is>
      </c>
    </row>
    <row r="3">
      <c r="A3" s="3" t="inlineStr">
        <is>
          <t>Disclosure of significant judgements and assumptions made in relation to interests in other entities [text block] [Abstract]</t>
        </is>
      </c>
    </row>
    <row r="4">
      <c r="A4" s="4" t="inlineStr">
        <is>
          <t>INTEREST IN OTHER ENTITIES</t>
        </is>
      </c>
      <c r="B4" s="4" t="inlineStr">
        <is>
          <t>NOTE
4 - INTEREST IN OTHER ENTITIES: A.1 This table summarize the total
investment according to the equity method as of June 30, 2021:
June 30,
USD in
ScoutCam (see also note 4.A) 11,851
Gix Internet (see also note 4.D) 5,290
Polyrizon (see also note 4.F) 162
Revoltz (see also note 4.G) 242
Total 17,545
A. ScoutCam
On
January 3, 2019, the Company established a wholly owned subsidiary in Israel under the name ScoutCam Ltd., or ScoutCam. ScoutCam was
incorporated as part of a reorganization of the Company intended to distinguish the Company’s miniaturized imaging business, or
the micro ScoutCam™ portfolio, from the other operations of the Company and to enable the Company to form a separate business unit
with dedicated resources focused on the promotion of such technology. In
addition, ScoutCam used the technological platform it developed for the purpose of additional special systems and products that are suitable
for both medical and industrial applications. On September 16, 2019, the Company
entered into a Securities Exchange Agreement (the “Exchange Agreement”), with ScoutCam Inc, formerly known as Intellisense
Solutions Inc. , pursuant to which the Company assigned, transferred and delivered 100% of its holdings in ScoutCam to ScoutCam Inc.,
in exchange for consideration consisting of shares of ScoutCams Inc’s. common stock representing 60% of the issued and outstanding
share capital of ScoutCam Inc. immediately upon the closing of the Exchange Agreement (the “Closing”). The Closing occurred on December
30, 2019 (the “Closing Date”). Pursuant to the Exchange Agreement, Intellisense issued to Medigus 16,130,952 shares of common
stock. Upon such share issuance, ScoutCam became a wholly owned subsidiary of Intellisense. On December 31, 2019, Intellisense Solutions
Inc. changed its name to ScoutCam Inc. Also, on the Closing Date, ScoutCam
Inc. issued to its’ investors 3,413,312 units, each comprises two shares of common stock, one Warrant A (as defined below) and two
Warrants B (as defined below), as part of the financing transaction that ScoutCam Inc. was obligated to secure prior to the Closing. The
immediate gross proceeds from the issuance of the units amounted to approximately USD 3.3 million (the “Issuance of Units to External
Investors”). Each Warrant A is exercisable into
one share of common stock of ScoutCam Inc. at an exercise price of USD 0.595 per share during the 12-month period following the allotment.
Each Warrant B is exercisable into one share of common stock of ScoutCam Inc. at an exercise price of USD 0.893 per share during the 18-month
period following the allotment. On
March 3, 2020, ScoutCam issued in a private issuance a total of 979,754 units at a purchase price of USD 0.968 per unit. Each
unit was comprised of two shares of common stock par value USD 0.001 per share, one Warrant A (defined below) and two Warrants B (defined
below). Each
Warrant A is exercisable into one share of common stock of ScoutCam Inc.’s at an exercise price of USD 0.595 per share during the
12 months period following the allotment. Each
Warrant B is exercisable into one share of common stock of ScoutCam Inc’s at an exercise price of USD 0.893 per share during the
18 months period following the allotment. The
immediate proceeds (gross) from the issuance of all securities offered amounted to approximately USD 948 thousands. After deducting closing
costs and fees, ScoutCam received proceeds of approximately USD 909 thousand, net of issuance expenses. On May 18, 2020, ScoutCam issued in
a private issuance a total of 2,066,116 units at a purchase price of USD 0.968 per unit. Each unit was comprised of two shares
of common stock par value USD 0.001 per share, one Warrant A (defined below) and two Warrants B (defined below). Each Warrant A is exercisable into
one share of common stock of ScoutCam’s at an exercise price of USD 0.595 per share during the 18 months period following the allotment. Each Warrant B is exercisable into
one share of common stock of ScoutCam’s at an exercise price of USD 0.893 per share during the 24 months period following the allotment. The immediate gross proceeds from
the issuance of all securities offered amounted to approximately USD 2 million. After deducting closing costs and fees, ScoutCam received
proceeds of approximately USD 1.9 million, net of issuance expenses. On
January 20, 2021, ScoutCam Inc.’s board of directors approved an increase of the authorized share capital of ScoutCam Inc., by
an additional 225,000,000 shares of its common stock par value USD 0.001 per share, such that the authorized share capital of ScoutCam
Inc. following such increase shall consist of 300,000,000 shares of common stock. On March 22, 2021, ScoutCam Inc.
undertook to issue to certain investors (the “Investors”) 22,222,223 units (the “Units”) in exchange for an aggregate
purchase price of USD 20 million. Each Unit consists of (i) one share of ScoutCam Inc.’s common stock, and (ii) one warrant to
purchase one share of ScoutCam Inc common stock with an exercise price of USD 1.15 per share (the “Warrant” and the “Exercise
Price”). Each Warrant is exercisable until the close of business on March 31, 2026. On June 30, 2021, Medigus exercise
all of its 393,736 Warrant A at an exercise price of USD 0.595 per share. As of June 30, 2021 the Company owned
approximately 27.76% of the outstanding common stock of ScoutCam Inc. Therefore, the Company diluted the
holding and deconsolidate ScoutCam Inc . since April 2021 and treated the investment in equity method. The profit recorded on books related
to the de-consolidation sum up to USD 11,502 thousand. ScoutCam purchase price allocation summary:
March 29,
Cash consideration 11,843
Medigus Share in company Equity 6,200
Excess to Allocation 5,643
Excess purchase price to allocate to technology 1,654
Deferred tax (380 )
Goodwill 4,369
5,643 Reconciliation
to carrying amounts for ScoutCam.:
USD in
Equity attributable to ScoutCam shareholders’ as of June 30, 2021 22,482
Groups share in % 27.76 %
Group share 6,241
Fair value adjustments 5,610
Carrying amount 11,851 Investment
movement for:
Three
months
USD
in
Investment in Fair value as of March 29,
2021 11,843
The Company's share in ScountCam's Loss for
the three month ended June 30, 2021 (226 )
Warrants exercise 234
Equity attributable to
ScoutCam 11,851 Summarized balance sheet:
June 30, December 31,
USD in thousands
Currents assets
Cash and cash equivalents 21,775 3,373
Other current assets 1,062 656
Total current assets 22,837 4,029
Non-current assets 2,711 1,866
Total assets 25,548 5,895
Total current liabilities 1,150 772
Total non-current liabilities 1,916 1,159
Total liabilities 3,066 1,931
Net assets 22,482 3,964 Summarized
statement of comprehensive income:
Three months Six months
USD in thousands
Revenue 24 74
Gross Loss (179 ) (207 )
Operating Loss (1,590 ) (2,445 )
Net Loss for the period (1,606 ) (2,383 ) Summarized
statement of comprehensive income:
Three
months
USD
in
Revenue 274
Gross Loss (133 )
Operating Loss (2,097 )
Net
Loss for the period (2,088 )
B. Eventer
Technologies Ltd.: On October 14, 2020, the Company signed
a share purchase agreement and a revolving loan agreement with Eventer Technologies Ltd. (hereinafter – “Eventer”),
a technology company engaged in the development of unique tools for automatic creation, management, promotion, and billing of events and
ticketing sales. Pursuant to the share purchase agreement, the Company invested USD 750 thousand and were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As of October 14, 2020, the loan
was valued at USD 204 thousand. At the same date Eventer granted 74,100 options to its employees and other third parties, at a total fair
value of USD 148 thousands. In addition, the Company entered into
the Loan Agreement, under which the Company committed to lend up to USD 1,250 thousand to Eventer through advances of funds upon Eventer’s
request and subject to the Company approval. The Company extended the Initial Advance of USD 250 on October 14, 2020 as described above..
Advances extended under the Loan Agreement may be repaid and borrowed in part or in full from time to time. The Initial Advance will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On October 14, 2020, the Company entered
the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number of ordinary shares of the Company to which
Eventer’s shareholders would be entitled pursuant to an exchange will be calculated by dividing the fair market value of each Eventer’s
ordinary share, as mutually determined by the Company and the shareholders, by the average closing price of an ordinary share of the Company
on the principal market on which its ordinary shares or ADSs are traded during the sixty days prior to the exchange date rounded down
to the nearest whole number. The Company board of directors may defer exchange’s implementation in the event it determines in good
faith that doing so would be materially detrimental to the Company and its shareholders. In addition, the exchange may not be effected
for so long as USD 600 thousand or greater remains outstanding under the Loan Agreement, or if an event of default under the Loan Agreement
has occurred. On April 8, 2021, Eventer consummated
a share purchase agreement with certain investors in connection with the sale and issuance of USD 2.25 million worth of its ordinary shares
for an aggregate amount of USD 2.25 million. According to the share purchase agreement, half of the proceeds will be used for promotion
of Eventer’s business through media content and space advertising in different platforms and media outlets operated by the lead
investor. Following an investment of USD 300 thousand under the described share purchase agreement, the Company hold approximately 47.69%
of Eventer Shares. The following table presents the purchase price allocation of Eventer
as of October 15, 2020:
15
October,
USD
in
Cash consideration
invested in Eventer 750
Fair value of earn-out 69
Difference
between fair value and par value of loan extended to Eventer 46
Total
consideration 865
Value acquired:
Fair value of net tangible
assets acquired 751
Non-controlling interest (381 )
Total
acquired 370
Excess
purchase price to allocate to technology and goodwill 495 Summarized
balance sheet:
June 30, December 31,
USD in thousands (*)
Current assets 4,165 1,335
Current liabilities 3,823 1,078
Current net assets 342 257
Non-current assets 1,414 5
Non-current liabilities 0 0
Non-current net assets 1,414 5
Net assets 1,756 262
Accumulated non-controlling interests 1,135 178 Summarized
statement of comprehensive income:
Six months 15.10-
USD in thousands (**)
Revenue 459 40
Net loss for the period (1,215 ) (490 )
Net loss attributable to the NCI (293 ) (202 )
(*) translated at the closing rate at the date of that balance sheet.
(**) translated at average exchange rates for the period. Summarized
statement of cash flows:
Six months Year ended
USD in thousands (**)
Cash flow used in operating activities 874 (347 )
Cash flow used in investing activities (132 ) 52
Cash flow from financing activities 819 1,032
Net increase in cash and cash equivalents 1,561 737
(*) translated
at the closing rate at the date of that balance sheet.
(**) translated
at average exchange rates for the period.
C. Jeff’s
Brands Ltd.: On October 8, 2020, the Company entered
into a common stock purchase agreement with Smart Repair Pro, Inc. (hereinafter - “Pro”), Purex, Corp. (hereinafter - “Purex”),
and their respective stockholders (the “Purex Purchase Agreement”). Pro and Purex both are in the e-Commerce field and operate
online stores for the sale of various consumer products on the Amazon online marketplace. Pursuant to the Purex Purchase Agreement, the
Company agreed to acquire 50.01% of Pro’s and 50.03% of Purex’s issued and outstanding share capital on a fully diluted basis
through a combination of cash investments in the companies and acquisition of additional shares from the current shareholders of the two
companies in consideration for the Company restricted ADSs and a cash component. The Company agreed to invest an aggregate amount of USD
1,250 thousand in Pro and Purex, pay USD 150 thousand in cash consideration to the current stockholders, and issue uo to USD 500 thousand
worth of restricted ADSs to the current stockholders of such companies subject to EBITDA milestones.. Following EBITDA results the company
issued USD 71 thousand worth of restricted ADSs. In addition, the companies’
current shareholders are entitled to additional milestone issuances of up to an aggregate USD 750 thousand in restricted ADSs subject
to the achievement by Pro and Purex of certain milestones throughout 2021. The transactions contemplated in the definitive agreements
closed on January 4, 2021. In addition,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s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s
stockholders. Subsequently, according to the terms
of the Purex Purchase Agreement, The Company entered into a loan and pledge agreement, effective January 5, 2021 with its majority owned
subsidiaries Pro and Purex. Pursuant to this loan and pledge agreement, the Company extended a USD 250 thousand loan, with an annual interest
of 4%, to be repaid on the second anniversary of the effective date. On February
2, 2021, the Company entered into a loan and pledge agreement, effective February 2, 2021, and amended on February 5, 2021, or the Pro
Loan and Pledge Agreement, with the Company majority owned subsidiary Pro and its other stockholder, to finance Pro’s additional
purchases of three new brands on the Amazon online marketplace. Pursuant to the Pro Loan and Pledge Agreement, the Company extended a
USD 3.76 million loan, with an annual interest of 4%, to be repaid on the fifth anniversary of the effective date. The minority shareholders
are obligated to keep a 20:80 ratio with the Company and therefore transferred amount of USD 940
thousands. the Company concluded the stated interest is materially lower than its market price. Accordingly, the difference between the
fair value and face value of the loan attributable to the non-controlling interests was recorded as deemed contribution of the Company
to Jeff Brands. Similarly, the Company concluded the
stated interest is materially lower than its market price. Accordingly, the difference between the fair value and face value of the loan
attributable to the company was recorded as deemed contribution by the non-controlling interests to Jeff Brands. On May 16, 2021, the Company entered
into a stock exchange and plan of restructuring agreement with Victor Hacmon, the other shareholder of Pro and Purex, and Jeffs’
Brands Ltd. (hereinafter - “Jeffs’ Brands”), a newly incorporated entity. Pursuant to which, among other things, the
Company and Victor Hacmon transferred all holdings in Pro and Purex to Jeffs’ Brands, in return for a consideration of Jeffs’
Brands ordinary shares issued respectively. As a result, Pro and Purex became wholly-owned subsidiaries of Jeffs’ Brands. The share
exchange transaction was accounted in a manner similar to Pooling-of-Interests ("As Pooling"). To date, the Company invested
approximately USD 5.4 million in Jeffs’ Brands and holds 50.03% of its shares. The
table set forth below summarizes the estimates of the fair value of assets acquired and liabilities assumed. In addition, the following
table summarizes the allocation of the preliminary purchase price as of the acquisition date:
January
4,
USD
in
Cash consideration
invested in Jeff Brands 1,400
Non- cash consideration invested
in Jeff Brands 71
Difference
between fair value and par value of loan extended to Jeff Brands 70
Total
consideration 1,541
Less:
Fair value of net assets acquired 2,049
Non-controlling interest (1,024 )
Total
acquired 1,025
Goodwill 516 Summarized
balance sheet:
June 30,
USD in
Current assets 1,631
Current liabilities 1,149
Current net assets 482
Non-current assets 5,442
Non-current liabilities 4,303
Non-current net assets 1,139
Net assets 1,621
Accumulated non-controlling interests 1,076 Summarized
statement of comprehensive income:
January
4, 2021-
USD
in
Revenues 1,910
Loss
for the period (851 )
Net loss attributable to
the NCI (382 ) Summarized
statement of cash flows:
January 4, 2021-
USD in thousands(**)
Cash flow used in operating activities (310 )
Cash flow used in investing activities (4,729 )
Cash flow from financing activities 4,899
Net increase in cash and cash equivalents (140 )
(*) translated
at the closing rate at the date of that balance sheet.
(**) translated at average exchange rates for the period.
D. Gix
Internet Ltd: On June 19, 2019, the Company signed
an agreement with Gix Internet Ltd(formerly known as Algomizer Ltd., hereinafter - “Gix Internet”) and its then wholly-owned
subsidiary Gix Media Ltd. (formerly known as Linkury Ltd.) ., hereinafter “Gix Media”) (collectively the “Gix Group”),
for an investment of approximately USD 5 million in Gix Group (the “Investment Agreement”). The investment was subject to
certain pre-conditions, which were met at September 3, 2019 (“Closing Date”). As part of the investment:
a. Medigus received 2,168,675 ordinary shares of Gix Internet (Gix shares).
b. Medigus received 729,508 ordinary shares of Gix Media.
c. Medigus received 2,898,183 warrants to purchase 2,898,183 Gix Internet shares at an exercise price of NIS 5.25 per share (“Gix Warrants”), expected term of 3 years following the issuance date.
d. Medigus’ investment in Gix Internet and Gix Media is based on a projection that Gix Media’s net profit for 2019 will be at least NIS 15 million. In the event that Gix Media’s net profit is less than NIS 15 million for 2019, Medigus will be issued with additional ordinary shares in Gix, adjusting the price per Gix ordinary shares to the actual net profit for 2019, and compensating Medigus for the difference between the actual net profit and the target net profit for 2019 (“Reverse earn out”). Gix Media’s net profit for 2019 was more than NIS 15 million.
e. Medigus is also entitled, for a period of three years following the closing of the investment, to convert any and all of its Gix Media’s shares into Gix shares with a 20% discount over the average share price of Gix Internet on TASE within the 60 trading days preceding the conversion (“Conversion Right”). The conversion right is measured at fair value through Internet profit and loss using Black-Scholes model.
f. In
the event, during the three year period following the closing of the investment, Gix shall
issue, or under take to issue ordinary shares with a price per share or exercise per share
lower NIS 4.15 (the Reduced Per Share Purchase Price”), Gix Internet shall be allocated
immediately with such amounts of additional ordinary shares (and the Gix Warrant shall be
adjusted accordingly) equal to the difference of (x) the amount of ordinary shares actually
received by the Company under the Investment Agreement, and (y) the amount which Medigus
would have otherwise received should the Reduced Per Share Purchase Price was applied (“Anti-dilution”). In
consideration of the Investment Agreement as described above Medigus:
a. Paid NIS 14,400 thousand in cash (approximately USD 4,057 thousands).
b. Issued to Gix Internet 333,334 ADS representing 6,666,680 ordinary shares.
c. Issued to Gix Internet 333,334 warrants to purchase 333,334 ADS representing 6,666,680 ordinary shares at an exercise price of USD 4 per warrant. On
September 3, 2019, the Company acquired 8.45% of the issued shares of Gix Internet and 9.34% of the issued shares of Gix Media. On April 6, 2021, the Company exercised
part of its right to convert Gix Media conversion shares and were issued by Gix Internet with additional 5,903,718 ordinary shares, such
that following the partly conversion the Company holds 24.99% of Gix outstanding share capital on a fully diluted basis. On June 28, 2021, the Company exercised
all of its rights to convert Gix Media’s shares to Gix Internet shares and was issued 3,954,980 additional ordinary shares of Gix
Internet such that following the conversion, As of June 30, 2021, the Company owns
33.17% of Gix Internet, which operates in the field of software development, marketing and distribution to internet users.
Name
of entity Place
of business/country of incorporation %
of ownership interest as of June 30, Nature
of relationship Measurement
method Quoted
fair value as of Carrying
amount as of June 30,
USD
in thousands
Gix Ltd Israel 33.17 % Associate Equity method 5,958 5,290 Gix purchase
price allocation summary:
USD in
Cash consideration 3,690
Adjusted Company’s Equity 408
Excess to Allocation 3,282
Excess purchase price to allocate to Customer relationship 1,342
Deferred tax (210 )
Excess purchase price to allocate to technology 1,948
Deferred tax (305 )
Goodwill 507
3,282 Reconciliation to carrying amounts for Gix Internet.:
Six months
USD in
Reconciliation to carrying amounts:
Equity attributable to Gix 8,083
Groups share in % 33.17 %
Group share 2,681
Fair value adjustments 2,553
Exchange rate adjustments 56
Carrying amount 5,290 Reconciliation
to carrying amounts for Gix Internet.:
Six months
USD
Investment according to eqity method at the beginning of the period 1,013
Purchase of Gix ordinary shares (exercise of Conversion Right) 3,696
Increase in capital reverse 881
Currency translation adjustments (24 )
Other Reserve (76 )
Share of net profit of associate accounted for using the equity method (200 )
Investment according to equity method at the end of the period 5,290
D. Gix
Internet Ltd: (Cont.) Summarized
balance sheet:
June 30, December 31,
USD in thousands (*)
Currents assets
Cash and cash equivalents 3,763 3,965
Other current assets 6,966 7,550
Total current assets 10,729 11,515
Non-current assets 7,286 7,405
Total Assets 18,015 18,920
Current liabilities
Financial liabilities (excluding trade payables) 2,271 1,307
Other current liabilities 6,236 7,441
Total current liabilities 8,507 8,748
Non-current liabilities
Financial liabilities (excluding lease liability) 215 381
Lease liability 545 -
Other non-current liabilities 664 2,484
Total non-current liabilities 1,424 2,865
Total Liabilities 9,931 11,613
Net assets 8,084 7,307
Equity attributable to Gix shareholders 5,343 2,994
Non-controlling interests 2,741 4,312 Summarized
statement of comprehensive income:
Six
months Six
months
USD
in thousands (**)
Revenue 16,348 18,017
Gross profit 3,054 4,444
Profit (loss for the period) (870 ) 262
Other comprehensive loss 185 -
Total comprehensive profit
(loss) (685 ) 262
Six months Six months
USD in thousands (**)
Cash flow used in operating activities 200 3
Cash flow used in investing activities (97 ) 43
Cash flow from financing activities (325 ) (337 )
Net increase in cash and cash equivalents (222 ) (383 )
(*) translated
at the closing rate at the date of that balance sheet
(**) translated
at average exchange rates for the period
E. Automax
Ltd. (formerly known as Matomy Ltd.): Matomy
together with its subsidiaries offered and provided a portfolio of proprietary programmatic data-driven platforms focusing on two core
activities of domain monetization and mobile digital advertising to advertisers, advertising agencies, apps developers and domain owners,
primarily in the United States and Europe. In the period spanning from mid-2017 through December 2019, Matomy ceased all of its activities. On February 18, 2020, the Company purchased
2,284,865 shares of Matomy Media Group Ltd. (hereinafter - “Matomy”), which represents 2.32% of its issued and outstanding
share capital. On March 24, 2020, the Company completed an additional purchase of 22,326,246 shares of Matomy, raising the Company’s
aggregate holdings in Matomy to 24.92% of Matomy’s issued and outstanding share capital. Consequently2', the Company gained significant
influence over this investment and the investment was reclassified from a financial asset at fair value through profit or loss to an associate
accounted for using the equity method. Upon
completion of acquisition of the investment in Matomy, the difference between the cost of the investment and the Company’s share
of the net fair value of the assets and liabilities of Matomy amounted to USD 546 thousands. The difference was recorded in the consolidated
statements of profit or loss and comprehensive loss as amortization of the excess purchase price of an associate. On
September 29, 2020, Matomy announced that it had entered into a memorandum of understanding with Global Automax Ltd. (hereinafter –
“Automax”), an Israeli private company that imports various leading car brands to Israel and Automax’s shareholders,
for a proposed merger in which the shareholders of Automax would exchange 100% of their shares in Automax for shares of Matomy (hereinafter
– the “Merger”). On November 9, 2020, Matomy signed a binding agreement for the Merger, and on March 24, 2021 the preconditions
under the merger agreement were met to complete the Merger. Following the closing of the Merger, Automax shareholders held approximately
53% of the outstanding share capital of Matomy and potentially up to a maximum of 73%, due to additional share issuances which are subject
to achievement of certain revenue and profit milestones by Matomy, or if the value of the Matomy’s shares reach specific values
after the Merger.
E. Automax
Ltd. (formerly known as Matomy Ltd.): (Cont.) Following the Company’s decision
to sell up to 50% of Matomy’s shares in the near future, half of this investment was classified as of December 31, 2020 as an assets
available for sale. On January 19, 2021 and March 9, 2021,
the Company sold 2,300,000 and 11,000,000 shares of Matomy, respectively. Subsequently, following such sales and the merger of Matomy
with Automax, which is now traded Oon TASE (AMX.TA), the Company’s aggregate holdings in Automax decreased to 4.73% of its issued
and outstanding share capital. The total gained recognized through profit and loss related to these sales sum up to USD 2,025 thousand. Reconciliation
to carrying amounts for Automax (formerly known as Matomy).
Six months
USD in thousands
Investment as of January 01, 2021 Equity method 546
Held for sale asset 547
Total as of January 01, 2021 1,093
Sale of held for sale asset (102 )
Share of net profit of associate accounted for using the equity method 275
Total amount as of March 9, 2021 1,266
Eliminate investment held for sale and equity as a result of transition to fair value (1,266 )
Fair value of the investment at the day of the transition 1,553
Securities revaluation 143
End of the period in Fair value 1,696
F. Polyrizon
Ltd – Protective Biological Gels: Polyrizon
Ltd. (hereinafter – “Polyrizon”) is a private company engaged in developing biological gels designed to protect patients
against biological threats and reduce the intrusion of allergens and viruses through the upper airways and eye cavities. In July 2020, the Company entered into
an ordinary share purchase agreement with Polyrizon, pursuant to which the Company purchased 19.9% of Polyrizon’s issued and outstanding
share capital on a fully diluted basis for aggregate gross proceeds of USD 10 thousand. Polyrizon did not have a significant operation
in the period before the purchase. The concentration test, as describe in IFRS 3, is met, meaning that, the transaction is accounted as
an asset acquisition. The Company also granted a loan to Polyrizon in the amount of USD 94 thousand. The loan does not bear any interest
and is repayable only upon a deemed liquidation event, as defined in that ordinary share purchase agreement. In addition, the Company
has an option (hereinafter – the “Option”) to invest an additional amount of up to USD 1 million in consideration for
shares of Polyrizon such that following the additional investment, the Company will own 51% of Polyrizon’s capital stock on a fully
diluted basis, excluding outstanding deferred shares, as defined in the share purchase agreement. The Option is exercisable until the
earlier of (i) April 23, 2023, or (ii) the consummation by Polyrizon of equity financing of at least USD 500 thousand based on a pre-money
valuation of at least USD 10 million the total value of the options is USD 36 thousand, and the acquisition was accounted for by the equity
method. The Option is measured at fair value through profit and loss. In addition, the Company entered
into an exclusive reseller agreement with Polyrizon. As part of the reseller agreement, the Company received an exclusive global
license to promote, market, and resell the Polyrizon products, focusing on a unique Biogel to protect from the COVID-19 virus. The
term of the license is for four years, commencing upon receipt of sufficient FDA approvals for the lawful marketing and sale of the
products globally. The Company also has 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 As of June 30, 2021, Poyrizon’s
products have not received the requisite FDA approvals, and therefore manufacturing and commercialization efforts have not yet
commenced. On March 9, 2021, the Company entered
into a share purchase agreement, with Polyrizon and Mr. Raul Srugo, an existing shareholder of Polyrizon, for an additional investment
of up to a total of USD 250 thousand in Polyrizon. Following an investment of USD 120.5 thousand the Company held approximately 35.86%
of Polyrizon shares. Following share purchase agreement Polyrizon
signed with its current shareholdersto raise an amount of USD 800 thousands, the Company invested an amount of USD 297 thousands on September
2, 2021 . Currently the company hold 34.74% on Polyrizon on a fully diluted basis. The
following table provides details regarding the Purchase Price Allocation of Polyrizon as of July 15, 2020:
July
15,
USD
in
Current assets
Cash and cash
equivalents 10
Loan 94
104
Allocation
Consideration for other
instruments *** 36
IP 74
Shareholder
loan (6 )
Total
allocated 104
(*) translated at the closing rate at the date of that balance sheet (***) Fair value of the Option, to invest an additional amount of up to USD 1 million in consideration for shares of Polyrizon such that following the additional investment and own 51% of Polyrizon’s capital stock on a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t>
        </is>
      </c>
      <c r="B1" s="2" t="inlineStr">
        <is>
          <t>6 Months Ended</t>
        </is>
      </c>
    </row>
    <row r="2">
      <c r="B2" s="2" t="inlineStr">
        <is>
          <t>Jun. 30, 2021</t>
        </is>
      </c>
    </row>
    <row r="3">
      <c r="A3" s="3" t="inlineStr">
        <is>
          <t>Disclosure of inventories [text block] [Abstract]</t>
        </is>
      </c>
    </row>
    <row r="4">
      <c r="A4" s="4" t="inlineStr">
        <is>
          <t>INVENTORY</t>
        </is>
      </c>
      <c r="B4" s="4" t="inlineStr">
        <is>
          <t>NOTE
5 - INVENTORY Composed
as follows:
June
30, December 31,
2021 2020
Unaudited Audited
USD
in thousands
Current assets:
Raw
materials and supplies - 44
Finished
goods 1,087 278
Provision
for impairment - (79 )
1,087 243 As of June 30, 2021, the inventory is derived from Jeff’s
Brands. As of December 31, 2020, the inventory is derived from ScoutC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6 Months Ended</t>
        </is>
      </c>
    </row>
    <row r="2">
      <c r="B2" s="2" t="inlineStr">
        <is>
          <t>Jun. 30, 2021</t>
        </is>
      </c>
    </row>
    <row r="3">
      <c r="A3" s="3" t="inlineStr">
        <is>
          <t>Disclosure of intangible assets [text block] [Abstract]</t>
        </is>
      </c>
    </row>
    <row r="4">
      <c r="A4" s="4" t="inlineStr">
        <is>
          <t>INTANGIBLE ASSETS</t>
        </is>
      </c>
      <c r="B4" s="4" t="inlineStr">
        <is>
          <t xml:space="preserve">NOTE
6 - INTANGIBLE ASSETS
A. Details
of the Company’s Intangible assets: Total
intangible assets consisted of the following:
June 30, December 31,
2021 2020
Unaudited Audited
USD in thousands
Goodwill -Eventer– see note 4.B 296 296
Goodwill – Jeff’s Brands - see note 4.C 516 -
Technology – Eventer – see note 4. B, Amortization -5 years 193 199
Software License – Eventer– see note 4. B 1,405 -
Patent – Charging Robotics– see note 4. G 75 -
Brand name – Jeff’s Brands – see note 4.C Amortization -10 years 1,363 -
Amazon stores- Jeff’s Brands– see note 4.C, Amortization -10 years 4,479 -
8,327 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Disclosure of accrued expenses and other liabilities [text block] [Abstract]</t>
        </is>
      </c>
    </row>
    <row r="4">
      <c r="A4" s="4" t="inlineStr">
        <is>
          <t>ACCRUED EXPENSES AND OTHER LIABILITIES</t>
        </is>
      </c>
      <c r="B4" s="4" t="inlineStr">
        <is>
          <t xml:space="preserve">NOTE
7 - ACCRUED EXPENSES AND OTHER LIABILITIES
June 30, December 31,
2021 2020
Unaudited Audited
USD in thousands
Employees and related institutions 229 584
Accrued expenses 580 665
Other payables 221 279
1,030 1,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6 Months Ended</t>
        </is>
      </c>
    </row>
    <row r="2">
      <c r="B2" s="2" t="inlineStr">
        <is>
          <t>Jun. 30, 2021</t>
        </is>
      </c>
    </row>
    <row r="3">
      <c r="A3" s="3" t="inlineStr">
        <is>
          <t>Disclosure of share capital, reserves and other equity interest [text block] [Abstract]</t>
        </is>
      </c>
    </row>
    <row r="4">
      <c r="A4" s="4" t="inlineStr">
        <is>
          <t>EQUITY</t>
        </is>
      </c>
      <c r="B4" s="4" t="inlineStr">
        <is>
          <t>NOTE
8 - EQUITY Medigus
Ltd.: (1) a) On May 22, 2020, the Company closed a firm commitment public offering, pursuant to which the Company issued a total of 575,001 ADSs (hereinafter –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656
prefunded warrants were exercised via a cashless exercise mechanism and 30,780,000 ordinary shares of the Company were allotted. During the third quarter of 2020, 1,219,333
prefunded warrants were exercised. Accordingly, 24,386,660 ordinary shares of the Company were issued. Until the end of the third quarter, all the prefunded warrants
were exercised. On
July 9, 2020, the Company’s shareholders approved an increase of the authorized share capital of the Company by an additional NIS
750,000 thousand, such that the authorized share capital increased to NIS 1,000,000,000 ordinary shares.
b) During second quarter of 2020, 197,000 warrants C were exercised. Accordingly, 3,940,000 ordinary shares of the Company were allotted. The immediate net of issuance expenses proceeds from such exercise aggregated to approximately USD 0.7 million. c) On May 18, 2020, board of directors of the Company authorized the issuance of 750,000 options to former CFO of the Company.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iv) the exercise price per share of the Options shall be NIS 0.59, (v) the Options’ grant shall be in accordance and pursuant to Section 102 of the Income Tax Ordinance [New Version], if applicable. As of June 30, 2021, these options forfeited. d) On June 1, 2020, board of directors of the Company authorized the issuance of an aggregated amount of 1,500,000 options to the Company’s consultants.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2) Share
offering to the public and existing shareholders: On
January 11, 2021, the Company entered into an underwriting agreement with Aegis Capital Corp. (hereinafter – “Aegis”),
pursuant to which the Company agreed to sell to Aegis, in a firm commitment public offering 3,659,735 ADSs, representing a total of 73,194,700
ordinary shares, of no par value for a public offering price of USD2.30 per ADS. In addition, the Underwriter was granted an option to
purchase additional 15 percent of the ADSs sold in the Offering solely to cover over-allotments, exercisable until the earlier of 30-days
or the last day of trading of the Company’s ordinary shares on the Tel-Aviv Stock Exchange. Aegis exercised its over-allotment
option in full to purchase an additional 548,960 ADSs, the closing of which occurred on January 19, 2021. The total gross proceeds of
the offering to approximately USD 9.68 million. On February 12, 2021, following the
approval of an extraordinary general meeting of the Company shareholders held on February 12, 2021, the Company amended its articles of
association to eliminate the par value of its ordinary shares, such that the authorized share capital of the Company following the amendment
consists of 1,000,000,000 ordinary shares of no-par value. On February 25, 2021, the Company entered
into an underwriting agreement with Aegis pursuant to which the Company agreed to sell to Aegis, in a firm commitment public offering
3,258,438 ADSs for a public offering price of USD2.60 per ADS. In addition, Aegis was granted an option to purchase additional 15 percent
of the ADSs sold in the offering solely to cover over-allotments. Aegis exercised its over-allotment option in full to purchase an additional
488,765 thousand ADSs. The total gross proceeds of the offering to approximately USD 9.7 million.
( 3) Share-based
compensation to employees and to directors: In
May and June 2021, the company board of directors approved the grant of 25,600,000 options pursuant to the company’s option plan,
to certain employees, consultants and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t>
        </is>
      </c>
      <c r="B1" s="2" t="inlineStr">
        <is>
          <t>6 Months Ended</t>
        </is>
      </c>
    </row>
    <row r="2">
      <c r="B2" s="2" t="inlineStr">
        <is>
          <t>Jun. 30, 2021</t>
        </is>
      </c>
    </row>
    <row r="3">
      <c r="A3" s="3" t="inlineStr">
        <is>
          <t>Disclosure of revenue [text block] [Abstract]</t>
        </is>
      </c>
    </row>
    <row r="4">
      <c r="A4" s="4" t="inlineStr">
        <is>
          <t>REVENUES</t>
        </is>
      </c>
      <c r="B4" s="4" t="inlineStr">
        <is>
          <t xml:space="preserve">NOTE
9 - REVENUES
Six
months ended Year
ended
June
30, December 31,
2021 2020 2020
Unaudited Audited
USD
in thousands
Miniature
camera and related equipment 24 69 491
Products 1,910 4 -
Revenues
from commissions 459 - 40
Total 2,393 73 531
B. Major
customers Set
forth below is a breakdown of Company’s revenue by major customers (major customer –revenues from these customers constitute
at least 10% of total revenues in a certain year):
Six
months ended Year
ended
June
30, December 31,
2021 2020 2020
USD
in thousands
Customer A - - 383
Customer B 21 26 -
Customer C - 24 -
Customer D - 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Related Parties</t>
        </is>
      </c>
      <c r="B1" s="2" t="inlineStr">
        <is>
          <t>6 Months Ended</t>
        </is>
      </c>
    </row>
    <row r="2">
      <c r="B2" s="2" t="inlineStr">
        <is>
          <t>Jun. 30, 2021</t>
        </is>
      </c>
    </row>
    <row r="3">
      <c r="A3" s="3" t="inlineStr">
        <is>
          <t>Disclosure of transactions between related parties [text block] [Abstract]</t>
        </is>
      </c>
    </row>
    <row r="4">
      <c r="A4" s="4" t="inlineStr">
        <is>
          <t>TRANSACTIONS WITH RELATED PARTIES</t>
        </is>
      </c>
      <c r="B4" s="4" t="inlineStr">
        <is>
          <t>NOTE
10 - TRANSACTION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Six months ended Year ended
June 30 December 31
2021 2020 2020
Unaudited Audited
USD in thousands
Payroll and related expenses to related parties employed by the Company* 512 329 629
Compensation to directors ** 412 678 1,115
Consultant services*** 616 91 208
Interest and discounting of loans from Jeff’s Brands related parties **** 145 - -
Revenues – deduct of commission of Eventer from related parties (20 ) - -
G&amp;A expenses of Eventer with related parties 9 - -
* Includes granted options benefit aggregated to USD 149 thousands, USD 142 thousands and USD 189 thousand for the six months ended June 30, 2021, six months ended June 30, 2020 and year ended December 31, 2020, respectively. ** Includes granted options benefit aggregated to USD 173 thousands, USD 517 thousands and USD 734 thousand for the six months ended June 30, 2021, six months ended June 30, 2020 and year ended December 31, 2020, respectively. *** Includes granted options benefit aggregated to USD 259 thousands, and USD 33 thousand for the six months ended June 30, 2021 and year ended December 31, 2020, respectively. **** Julia Gerasimova, Kfir Zilbrman and Victor Hacmon are related party of Jeff Brands.
A. Transactions
with related parties: (Cont.) Indemnification,
exemption and insurance for directors and officers of the Company:
a. The
Company provides its directors and officers with an obligation for indemnification and exemption. b. The Group maintains an active Directors and Officers’ insurance
policy. The annual premium of the current policy was USD 653 thousand, such policy provide a coverage of USD 7 million for the benefit
of all of the Company’s directors and officers, and which includes a deductible of USD 1 million per claim, other than securities
related claims filed in the United States or Canada, for which the deductible will not exceed USD 2.5 million and USD 5 million in respect
of claim with respect to mergers and acquisitions.
B. Balances
with related parties: (1)
Current Assets:
June 30, December 31,
2021 2020
Unaudited Audited
USD in thousands
Related party prepaid expense - media Space from Keshet (a related party of eventer) see note 4. B. 1,225 -
Other receivables (a related party of eventer and Jeff Brands) 51
1,276 -
(2) Current
Liabilities:
June 30, December 31,
2021 2020
Unaudited Audited
USD in thousands
Compensation to key management personnel 180 139
Related party liability relating to license to use software from Screenz cross media Ltd (a related party of Eventer)- see note 4. B 1,346 -
Current Liabilities of Jeff’s Brands to related parties 330 -
Other Accrued expenses to related parties of Eventer 33
1,889 139
(3) Loans:
June 30, December 31,
2021 2020
Unaudited Audited
USD in thousands
Current Liabilities of Long Term Loans of Jeff’s Brands from related parties (*) 101 -
Long Term Loans of Jeff’s Brands from related parties (*) 733 -
* Julia Gerasimova, Kfir Zilbrman and Victor Hacmon are related party of Jeff Br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text block] [Abstract]</t>
        </is>
      </c>
    </row>
    <row r="4">
      <c r="A4" s="4" t="inlineStr">
        <is>
          <t>SUBSEQUENT EVENTS</t>
        </is>
      </c>
      <c r="B4" s="4" t="inlineStr">
        <is>
          <t>NOTE
11 - SUBSEQUENT EVENTS: On
July 19, 2021, the Company announced it has signed a non-binding letter of intent to purchase a controlling interest in a Business-to-Business
(B2B) and Business-to-Consumer (B2C) electronics distributor (the “Target Company”) with several outlets in Israel and a
growing e-commerce operation. According
to the LOI, the Company will hold 50.06% of the issued and outstanding share capital of the Target Company, acquired through the
acquisition of shares from the Target Company’s current shareholders, in consideration for the Company’s cash and
restricted ADSs of. The total consideration, estimated to amount to USD 3.3 million, is based on the Target Company’s
valuation calculated according to its adjusted EBITDA. On July 21, 2021, the Company’s
board of directors authorized the Company to take actions to promote a USD 2 million buyback program for the Company’s ADRs. The
C ompany expects to formally approve the In accordance with the share purchase
agreement Polyrizon signed with its current shareholders to raise a total amount of USD 800 thousands, the Company committed on August
31, 2021 to invest an amount of USD 297 thousands. Following such investment round, the Company will hold 34.74% of Polyrizon on a fully diluted basis. On August 17, the Company’s subsidiary,
Jeffs’ Brands Ltd signed a non-binding Letter of Intent to acquire 100% of the issued and outstanding share capital of a private
company of branded consumer products, for an initial consideration of USD 6 million (to be paid in cash and equity) with a potential deferred
consideration, based on the parties’ understanding, of up to additional USD 13.25 million, conditional upon future sales and profitability
targ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inancial Risk Management (Tables)</t>
        </is>
      </c>
      <c r="B1" s="2" t="inlineStr">
        <is>
          <t>6 Months Ended</t>
        </is>
      </c>
    </row>
    <row r="2">
      <c r="B2" s="2" t="inlineStr">
        <is>
          <t>Jun. 30, 2021</t>
        </is>
      </c>
    </row>
    <row r="3">
      <c r="A3" s="3" t="inlineStr">
        <is>
          <t>Disclosure of financial risk management [text block] [Abstract]</t>
        </is>
      </c>
    </row>
    <row r="4">
      <c r="A4" s="4" t="inlineStr">
        <is>
          <t>Schedule of financial assets</t>
        </is>
      </c>
      <c r="B4" s="4" t="inlineStr">
        <is>
          <t xml:space="preserve">June 30, December 31,
2021 2020
Level
1
USD in thousands
Investment in
SAFO 104 113
Elbit Imaging 1,112 -
Automax
(Matomy) 1,696 -
2,912 113
June 30, December 31,
2021 2020
Level 3
USD in thousands
Gix Media’s shares (see note 4.D) - 2,438
Gix warrants 37 14
Conversion right (see note 4.D) - 1,393
Anti-dilution -Gix 433 473
ScoutCam warrants 352 -
Maris investment 240
SAFO warrants 104 98
1,166 4,416 </t>
        </is>
      </c>
    </row>
    <row r="5">
      <c r="A5" s="4" t="inlineStr">
        <is>
          <t>Schedule of fair value of financial instruments</t>
        </is>
      </c>
      <c r="B5" s="4" t="inlineStr">
        <is>
          <t xml:space="preserve">Investment Elbit Automax Total
USD
in thousands
Balance
as of January 1, 2021 113 - - 113
Initial recognition at fair
value upon dilution Equity investment - - 1,553 1,553
Additional
investment 1,068 1,068
Currency
translation (4 ) - (4 )
Revaluation (9 ) 48 143 182
Balance
as of June 30, 2021 104 1,112 1,696 2,912
Gix Gix ScoutCam Maris Conversion Anti-dilution SAFO Total
USD in thousands
Balance as of January 1, 2021 2,438 14 - - 1,393 473 98 4,416
Initial recognition at fair value upon deconsolidation - - 581 - - - 581
Exercise of warrants - - (199 ) - - - (199 )
Changes in fair value recognized through profit or loss (328 ) 23 (30 ) 240 224 (40 ) 6 95
Exercise of conversion right )see note 4) (2,110 ) - - (1,617 ) (3,727 )
Balance as of - 37 352 240 - 433 104 1,166
Gix Gix Reverse Conversion Anti-dilution SAFO Total
USD in thousands
Balance as of January 1, 2020 2,637 71 - 619 289 - 3,616
Initial recognition of financial asset 98 98
Changes in fair value recognized through profit or loss (199 ) (57 ) 774 184 - 702
Balance as of December 31, 2020 2,438 14 - 1,393 473 98 4,416 </t>
        </is>
      </c>
    </row>
    <row r="6">
      <c r="A6" s="4" t="inlineStr">
        <is>
          <t>Schedule of fair value measurement of liabilities</t>
        </is>
      </c>
      <c r="B6" s="4" t="inlineStr">
        <is>
          <t xml:space="preserve">June
30 December
31
2021 2020
Level
1 Level
3 Total Level
1 Level
3 Total
USD
in thousands USD
in thousands
Financial
liabilities at fair value through profit or loss -
Fair
value of warrants 1,479 34 1,513 1,003 36 1,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6 Months Ended</t>
        </is>
      </c>
    </row>
    <row r="2">
      <c r="B2" s="2" t="inlineStr">
        <is>
          <t>Jun. 30, 2021</t>
        </is>
      </c>
    </row>
    <row r="3">
      <c r="A3" s="3" t="inlineStr">
        <is>
          <t>Disclosure of significant judgements and assumptions made in relation to interests in other entities [text block] [Abstract]</t>
        </is>
      </c>
    </row>
    <row r="4">
      <c r="A4" s="4" t="inlineStr">
        <is>
          <t>Schedule of investment to equity method</t>
        </is>
      </c>
      <c r="B4" s="4" t="inlineStr">
        <is>
          <t xml:space="preserve">June 30,
USD in
ScoutCam (see also note 4.A) 11,851
Gix Internet (see also note 4.D) 5,290
Polyrizon (see also note 4.F) 162
Revoltz (see also note 4.G) 242
Total 17,545 </t>
        </is>
      </c>
    </row>
    <row r="5">
      <c r="A5" s="4" t="inlineStr">
        <is>
          <t>Schedule of allocation summary</t>
        </is>
      </c>
      <c r="B5" s="4" t="inlineStr">
        <is>
          <t xml:space="preserve">March 29,
Cash consideration 11,843
Medigus Share in company Equity 6,200
Excess to Allocation 5,643
Excess purchase price to allocate to technology 1,654
Deferred tax (380 )
Goodwill 4,369
5,643
USD in
Cash consideration 3,690
Adjusted Company’s Equity 408
Excess to Allocation 3,282
Excess purchase price to allocate to Customer relationship 1,342
Deferred tax (210 )
Excess purchase price to allocate to technology 1,948
Deferred tax (305 )
Goodwill 507
3,282 </t>
        </is>
      </c>
    </row>
    <row r="6">
      <c r="A6" s="4" t="inlineStr">
        <is>
          <t>Schedule of reconciliation to carrying amounts</t>
        </is>
      </c>
      <c r="B6" s="4" t="inlineStr">
        <is>
          <t xml:space="preserve">USD in
Equity attributable to ScoutCam shareholders’ as of June 30, 2021 22,482
Groups share in % 27.76 %
Group share 6,241
Fair value adjustments 5,610
Carrying amount 11,851
Three
months
USD
in
Investment in Fair value as of March 29,
2021 11,843
The Company's share in ScountCam's Loss for
the three month ended June 30, 2021 (226 )
Warrants exercise 234
Equity attributable to
ScoutCam 11,851
Six months
USD in
Reconciliation to carrying amounts:
Equity attributable to Gix 8,083
Groups share in % 33.17 %
Group share 2,681
Fair value adjustments 2,553
Exchange rate adjustments 56
Carrying amount 5,290
Six months
USD in
Investment as of January 01, 2021 Equity method 104
An addition investment 121
Revaluation of the Option, to invest an additional amount and Shareholder loan (25 )
Profit for the period – through share of other comprehensive income of associates accounted for using the equity method (37 )
Depreciation of technology (1 )
Balance as of the end of the period 162 </t>
        </is>
      </c>
    </row>
    <row r="7">
      <c r="A7" s="4" t="inlineStr">
        <is>
          <t>Schedule of summarized balance sheet</t>
        </is>
      </c>
      <c r="B7" s="4" t="inlineStr">
        <is>
          <t xml:space="preserve">June 30, December 31,
USD in thousands
Currents assets
Cash and cash equivalents 21,775 3,373
Other current assets 1,062 656
Total current assets 22,837 4,029
Non-current assets 2,711 1,866
Total assets 25,548 5,895
Total current liabilities 1,150 772
Total non-current liabilities 1,916 1,159
Total liabilities 3,066 1,931
Net assets 22,482 3,964
June 30, December 31,
USD in thousands (*)
Current assets 4,165 1,335
Current liabilities 3,823 1,078
Current net assets 342 257
Non-current assets 1,414 5
Non-current liabilities 0 0
Non-current net assets 1,414 5
Net assets 1,756 262
Accumulated non-controlling interests 1,135 178
(*) translated at the closing rate at the date of that balance sheet.
June 30,
USD in
Current assets 1,631
Current liabilities 1,149
Current net assets 482
Non-current assets 5,442
Non-current liabilities 4,303
Non-current net assets 1,139
Net assets 1,621
Accumulated non-controlling interests 1,076
June 30, December 31,
USD in thousands (*)
Currents assets
Cash and cash equivalents 3,763 3,965
Other current assets 6,966 7,550
Total current assets 10,729 11,515
Non-current assets 7,286 7,405
Total Assets 18,015 18,920
Current liabilities
Financial liabilities (excluding trade payables) 2,271 1,307
Other current liabilities 6,236 7,441
Total current liabilities 8,507 8,748
Non-current liabilities
Financial liabilities (excluding lease liability) 215 381
Lease liability 545 -
Other non-current liabilities 664 2,484
Total non-current liabilities 1,424 2,865
Total Liabilities 9,931 11,613
Net assets 8,084 7,307
Equity attributable to Gix shareholders 5,343 2,994
Non-controlling interests 2,741 4,312 </t>
        </is>
      </c>
    </row>
    <row r="8">
      <c r="A8" s="4" t="inlineStr">
        <is>
          <t>Schedule of summarized statement of comprehensive income</t>
        </is>
      </c>
      <c r="B8" s="4" t="inlineStr">
        <is>
          <t xml:space="preserve">Three months Six months
USD in thousands
Revenue 24 74
Gross Loss (179 ) (207 )
Operating Loss (1,590 ) (2,445 )
Net Loss for the period (1,606 ) (2,383 )
Three
months
USD
in
Revenue 274
Gross Loss (133 )
Operating Loss (2,097 )
Net
Loss for the period (2,088 )
Six months 15.10-
USD in thousands (**)
Revenue 459 40
Net loss for the period (1,215 ) (490 )
Net loss attributable to the NCI (293 ) (202 )
(**) translated at average exchange rates for the period.
January
4, 2021-
USD
in
Revenues 1,910
Loss
for the period (851 )
Net loss attributable to
the NCI (382 )
Six
months Six
months
USD
in thousands (**)
Revenue 16,348 18,017
Gross profit 3,054 4,444
Profit (loss for the period) (870 ) 262
Other comprehensive loss 185 -
Total comprehensive profit
(loss) (685 ) 262 </t>
        </is>
      </c>
    </row>
    <row r="9">
      <c r="A9" s="4" t="inlineStr">
        <is>
          <t>Schedule of described share purchase agreement</t>
        </is>
      </c>
      <c r="B9" s="4" t="inlineStr">
        <is>
          <t xml:space="preserve">15
October,
USD
in
Cash consideration
invested in Eventer 750
Fair value of earn-out 69
Difference
between fair value and par value of loan extended to Eventer 46
Total
consideration 865
Value acquired:
Fair value of net tangible
assets acquired 751
Non-controlling interest (381 )
Total
acquired 370
Excess
purchase price to allocate to technology and goodwill 495 </t>
        </is>
      </c>
    </row>
    <row r="10">
      <c r="A10" s="4" t="inlineStr">
        <is>
          <t>Schedule of summarized statement of cash flows</t>
        </is>
      </c>
      <c r="B10" s="4" t="inlineStr">
        <is>
          <t xml:space="preserve">Six months Year ended
USD in thousands (**)
Cash flow used in operating activities 874 (347 )
Cash flow used in investing activities (132 ) 52
Cash flow from financing activities 819 1,032
Net increase in cash and cash equivalents 1,561 737
January 4, 2021-
USD in thousands(**)
Cash flow used in operating activities (310 )
Cash flow used in investing activities (4,729 )
Cash flow from financing activities 4,899
Net increase in cash and cash equivalents (140 )
(**) translated at average exchange rates for the period.
Six months Six months
USD in thousands (**)
Cash flow used in operating activities 200 3
Cash flow used in investing activities (97 ) 43
Cash flow from financing activities (325 ) (337 )
Net increase in cash and cash equivalents (222 ) (383 ) </t>
        </is>
      </c>
    </row>
    <row r="11">
      <c r="A11" s="4" t="inlineStr">
        <is>
          <t>Schedule of summarizes the allocation of the preliminary purchase price</t>
        </is>
      </c>
      <c r="B11" s="4" t="inlineStr">
        <is>
          <t xml:space="preserve">January
4,
USD
in
Cash consideration
invested in Jeff Brands 1,400
Non- cash consideration invested
in Jeff Brands 71
Difference
between fair value and par value of loan extended to Jeff Brands 70
Total
consideration 1,541
Less:
Fair value of net assets acquired 2,049
Non-controlling interest (1,024 )
Total
acquired 1,025
Goodwill 516 </t>
        </is>
      </c>
    </row>
    <row r="12">
      <c r="A12" s="4" t="inlineStr">
        <is>
          <t>Schedule of software development, marketing and distribution to internet users</t>
        </is>
      </c>
      <c r="B12" s="4" t="inlineStr">
        <is>
          <t xml:space="preserve">Name
of entity Place
of business/country of incorporation %
of ownership interest as of June 30, Nature
of relationship Measurement
method Quoted
fair value as of Carrying
amount as of June 30,
USD
in thousands
Gix Ltd Israel 33.17 % Associate Equity method 5,958 5,290 </t>
        </is>
      </c>
    </row>
    <row r="13">
      <c r="A13" s="4" t="inlineStr">
        <is>
          <t>Schedule of reconciliation to carrying amounts for Gix Internet.</t>
        </is>
      </c>
      <c r="B13" s="4" t="inlineStr">
        <is>
          <t xml:space="preserve">Six months
USD
Investment according to eqity method at the beginning of the period 1,013
Purchase of Gix ordinary shares (exercise of Conversion Right) 3,696
Increase in capital reverse 881
Currency translation adjustments (24 )
Other Reserve (76 )
Share of net profit of associate accounted for using the equity method (200 )
Investment according to equity method at the end of the period 5,290 </t>
        </is>
      </c>
    </row>
    <row r="14">
      <c r="A14" s="4" t="inlineStr">
        <is>
          <t>Schedule of reconciliation to carrying amounts for Automax formerly known as Matomy</t>
        </is>
      </c>
      <c r="B14" s="4" t="inlineStr">
        <is>
          <t xml:space="preserve">Six months
USD in thousands
Investment as of January 01, 2021 Equity method 546
Held for sale asset 547
Total as of January 01, 2021 1,093
Sale of held for sale asset (102 )
Share of net profit of associate accounted for using the equity method 275
Total amount as of March 9, 2021 1,266
Eliminate investment held for sale and equity as a result of transition to fair value (1,266 )
Fair value of the investment at the day of the transition 1,553
Securities revaluation 143
End of the period in Fair value 1,696 </t>
        </is>
      </c>
    </row>
    <row r="15">
      <c r="A15" s="4" t="inlineStr">
        <is>
          <t>Schedule of table provides details regarding the Purchase Price Allocation of Polyrizon</t>
        </is>
      </c>
      <c r="B15" s="4" t="inlineStr">
        <is>
          <t xml:space="preserve">July
15,
USD
in
Current assets
Cash and cash
equivalents 10
Loan 94
104
Allocation
Consideration for other
instruments *** 36
IP 74
Shareholder
loan (6 )
Total
allocated 104
(*) translated at the closing rate at the date of that balance sheet
March
9,
USD
in
Current assets
Cash and cash
equivalents 121
Acquired
Equity 42
Excess to allocate 79
Allocation
IP 77
Goodwill 2
Total
allocated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29642</v>
      </c>
      <c r="C3" s="5" t="n">
        <v>22363</v>
      </c>
    </row>
    <row r="4">
      <c r="A4" s="4" t="inlineStr">
        <is>
          <t>Short term deposit</t>
        </is>
      </c>
      <c r="B4" s="6" t="n">
        <v>46</v>
      </c>
      <c r="C4" s="4" t="inlineStr">
        <is>
          <t xml:space="preserve"> </t>
        </is>
      </c>
    </row>
    <row r="5">
      <c r="A5" s="4" t="inlineStr">
        <is>
          <t>Held for sale asset</t>
        </is>
      </c>
      <c r="B5" s="4" t="inlineStr">
        <is>
          <t xml:space="preserve"> </t>
        </is>
      </c>
      <c r="C5" s="6" t="n">
        <v>547</v>
      </c>
    </row>
    <row r="6">
      <c r="A6" s="4" t="inlineStr">
        <is>
          <t>Accounts receivables - trade</t>
        </is>
      </c>
      <c r="B6" s="6" t="n">
        <v>52</v>
      </c>
      <c r="C6" s="6" t="n">
        <v>96</v>
      </c>
    </row>
    <row r="7">
      <c r="A7" s="4" t="inlineStr">
        <is>
          <t>Inventory</t>
        </is>
      </c>
      <c r="B7" s="6" t="n">
        <v>1087</v>
      </c>
      <c r="C7" s="6" t="n">
        <v>243</v>
      </c>
    </row>
    <row r="8">
      <c r="A8" s="4" t="inlineStr">
        <is>
          <t>Related party prepaid expenses</t>
        </is>
      </c>
      <c r="B8" s="6" t="n">
        <v>1276</v>
      </c>
      <c r="C8" s="4" t="inlineStr">
        <is>
          <t xml:space="preserve"> </t>
        </is>
      </c>
    </row>
    <row r="9">
      <c r="A9" s="4" t="inlineStr">
        <is>
          <t>Other current assets</t>
        </is>
      </c>
      <c r="B9" s="6" t="n">
        <v>1338</v>
      </c>
      <c r="C9" s="6" t="n">
        <v>796</v>
      </c>
    </row>
    <row r="10">
      <c r="A10" s="4" t="inlineStr">
        <is>
          <t>Current assets</t>
        </is>
      </c>
      <c r="B10" s="6" t="n">
        <v>33441</v>
      </c>
      <c r="C10" s="6" t="n">
        <v>24045</v>
      </c>
    </row>
    <row r="11">
      <c r="A11" s="3" t="inlineStr">
        <is>
          <t>NON-CURRENT ASSETS:</t>
        </is>
      </c>
    </row>
    <row r="12">
      <c r="A12" s="4" t="inlineStr">
        <is>
          <t>Contract fulfillment assets</t>
        </is>
      </c>
      <c r="B12" s="4" t="inlineStr">
        <is>
          <t xml:space="preserve"> </t>
        </is>
      </c>
      <c r="C12" s="6" t="n">
        <v>1130</v>
      </c>
    </row>
    <row r="13">
      <c r="A13" s="4" t="inlineStr">
        <is>
          <t>Property and equipment, net</t>
        </is>
      </c>
      <c r="B13" s="6" t="n">
        <v>75</v>
      </c>
      <c r="C13" s="6" t="n">
        <v>345</v>
      </c>
    </row>
    <row r="14">
      <c r="A14" s="4" t="inlineStr">
        <is>
          <t>Right-of-use assets, net</t>
        </is>
      </c>
      <c r="B14" s="4" t="inlineStr">
        <is>
          <t xml:space="preserve"> </t>
        </is>
      </c>
      <c r="C14" s="6" t="n">
        <v>104</v>
      </c>
    </row>
    <row r="15">
      <c r="A15" s="4" t="inlineStr">
        <is>
          <t>Investments accounted for using the equity method</t>
        </is>
      </c>
      <c r="B15" s="6" t="n">
        <v>17545</v>
      </c>
      <c r="C15" s="6" t="n">
        <v>1663</v>
      </c>
    </row>
    <row r="16">
      <c r="A16" s="4" t="inlineStr">
        <is>
          <t>Intangible assets</t>
        </is>
      </c>
      <c r="B16" s="6" t="n">
        <v>8327</v>
      </c>
      <c r="C16" s="6" t="n">
        <v>495</v>
      </c>
    </row>
    <row r="17">
      <c r="A17" s="4" t="inlineStr">
        <is>
          <t>Retirement benefit assets, net</t>
        </is>
      </c>
      <c r="B17" s="4" t="inlineStr">
        <is>
          <t xml:space="preserve"> </t>
        </is>
      </c>
      <c r="C17" s="6" t="n">
        <v>23</v>
      </c>
    </row>
    <row r="18">
      <c r="A18" s="4" t="inlineStr">
        <is>
          <t>Other receivables</t>
        </is>
      </c>
      <c r="B18" s="6" t="n">
        <v>138</v>
      </c>
      <c r="C18" s="4" t="inlineStr">
        <is>
          <t xml:space="preserve"> </t>
        </is>
      </c>
    </row>
    <row r="19">
      <c r="A19" s="4" t="inlineStr">
        <is>
          <t>Financial assets at fair value through profit or loss</t>
        </is>
      </c>
      <c r="B19" s="6" t="n">
        <v>4078</v>
      </c>
      <c r="C19" s="6" t="n">
        <v>4530</v>
      </c>
    </row>
    <row r="20">
      <c r="A20" s="4" t="inlineStr">
        <is>
          <t>Non-current Assets</t>
        </is>
      </c>
      <c r="B20" s="6" t="n">
        <v>30163</v>
      </c>
      <c r="C20" s="6" t="n">
        <v>8290</v>
      </c>
    </row>
    <row r="21">
      <c r="A21" s="4" t="inlineStr">
        <is>
          <t>TOTAL ASSETS</t>
        </is>
      </c>
      <c r="B21" s="6" t="n">
        <v>63604</v>
      </c>
      <c r="C21" s="6" t="n">
        <v>32335</v>
      </c>
    </row>
    <row r="22">
      <c r="A22" s="3" t="inlineStr">
        <is>
          <t>Liabilities and equity</t>
        </is>
      </c>
    </row>
    <row r="23">
      <c r="A23" s="4" t="inlineStr">
        <is>
          <t>ST Short term loan and current portion of long-term loan</t>
        </is>
      </c>
      <c r="B23" s="6" t="n">
        <v>138</v>
      </c>
      <c r="C23" s="4" t="inlineStr">
        <is>
          <t xml:space="preserve"> </t>
        </is>
      </c>
    </row>
    <row r="24">
      <c r="A24" s="4" t="inlineStr">
        <is>
          <t>Accounts payables – trade</t>
        </is>
      </c>
      <c r="B24" s="6" t="n">
        <v>145</v>
      </c>
      <c r="C24" s="6" t="n">
        <v>140</v>
      </c>
    </row>
    <row r="25">
      <c r="A25" s="4" t="inlineStr">
        <is>
          <t>Lease liabilities</t>
        </is>
      </c>
      <c r="B25" s="4" t="inlineStr">
        <is>
          <t xml:space="preserve"> </t>
        </is>
      </c>
      <c r="C25" s="6" t="n">
        <v>60</v>
      </c>
    </row>
    <row r="26">
      <c r="A26" s="4" t="inlineStr">
        <is>
          <t>Warrants at fair value</t>
        </is>
      </c>
      <c r="B26" s="6" t="n">
        <v>1513</v>
      </c>
      <c r="C26" s="6" t="n">
        <v>1039</v>
      </c>
    </row>
    <row r="27">
      <c r="A27" s="4" t="inlineStr">
        <is>
          <t>Contract liability</t>
        </is>
      </c>
      <c r="B27" s="6" t="n">
        <v>108</v>
      </c>
      <c r="C27" s="6" t="n">
        <v>69</v>
      </c>
    </row>
    <row r="28">
      <c r="A28" s="4" t="inlineStr">
        <is>
          <t>Liability to event producers</t>
        </is>
      </c>
      <c r="B28" s="6" t="n">
        <v>1843</v>
      </c>
      <c r="C28" s="6" t="n">
        <v>539</v>
      </c>
    </row>
    <row r="29">
      <c r="A29" s="4" t="inlineStr">
        <is>
          <t>Accrued expenses and other liabilities</t>
        </is>
      </c>
      <c r="B29" s="6" t="n">
        <v>1030</v>
      </c>
      <c r="C29" s="6" t="n">
        <v>1528</v>
      </c>
    </row>
    <row r="30">
      <c r="A30" s="4" t="inlineStr">
        <is>
          <t>Related parties</t>
        </is>
      </c>
      <c r="B30" s="6" t="n">
        <v>1889</v>
      </c>
      <c r="C30" s="6" t="n">
        <v>139</v>
      </c>
    </row>
    <row r="31">
      <c r="A31" s="4" t="inlineStr">
        <is>
          <t>Current Liabilities</t>
        </is>
      </c>
      <c r="B31" s="6" t="n">
        <v>6666</v>
      </c>
      <c r="C31" s="6" t="n">
        <v>3514</v>
      </c>
    </row>
    <row r="32">
      <c r="A32" s="3" t="inlineStr">
        <is>
          <t>NON-CURRENT LIABILITIES:</t>
        </is>
      </c>
    </row>
    <row r="33">
      <c r="A33" s="4" t="inlineStr">
        <is>
          <t>Lease liabilities</t>
        </is>
      </c>
      <c r="B33" s="4" t="inlineStr">
        <is>
          <t xml:space="preserve"> </t>
        </is>
      </c>
      <c r="C33" s="6" t="n">
        <v>47</v>
      </c>
    </row>
    <row r="34">
      <c r="A34" s="4" t="inlineStr">
        <is>
          <t>Contract liability</t>
        </is>
      </c>
      <c r="B34" s="6" t="n">
        <v>1801</v>
      </c>
      <c r="C34" s="6" t="n">
        <v>2580</v>
      </c>
    </row>
    <row r="35">
      <c r="A35" s="4" t="inlineStr">
        <is>
          <t>Loans from related parties</t>
        </is>
      </c>
      <c r="B35" s="6" t="n">
        <v>733</v>
      </c>
      <c r="C35" s="4" t="inlineStr">
        <is>
          <t xml:space="preserve"> </t>
        </is>
      </c>
    </row>
    <row r="36">
      <c r="A36" s="4" t="inlineStr">
        <is>
          <t>Deferred tax liability</t>
        </is>
      </c>
      <c r="B36" s="6" t="n">
        <v>496</v>
      </c>
      <c r="C36" s="4" t="inlineStr">
        <is>
          <t xml:space="preserve"> </t>
        </is>
      </c>
    </row>
    <row r="37">
      <c r="A37" s="4" t="inlineStr">
        <is>
          <t>Retirement benefit obligation, net</t>
        </is>
      </c>
      <c r="B37" s="6" t="n">
        <v>4</v>
      </c>
      <c r="C37" s="4" t="inlineStr">
        <is>
          <t xml:space="preserve"> </t>
        </is>
      </c>
    </row>
    <row r="38">
      <c r="A38" s="4" t="inlineStr">
        <is>
          <t>Non-current liabilities</t>
        </is>
      </c>
      <c r="B38" s="6" t="n">
        <v>3034</v>
      </c>
      <c r="C38" s="6" t="n">
        <v>2627</v>
      </c>
    </row>
    <row r="39">
      <c r="A39" s="4" t="inlineStr">
        <is>
          <t>TOTAL LIABILITIES</t>
        </is>
      </c>
      <c r="B39" s="6" t="n">
        <v>9700</v>
      </c>
      <c r="C39" s="6" t="n">
        <v>6141</v>
      </c>
    </row>
    <row r="40">
      <c r="A40" s="3" t="inlineStr">
        <is>
          <t>SHAREHOLDERS’ EQUITY:</t>
        </is>
      </c>
    </row>
    <row r="41">
      <c r="A41" s="4" t="inlineStr">
        <is>
          <t>Share capital – ordinary shares with no par value: authorized – June 30, 2021 and December 31,2020 – 1,000,000,000 shares; issued and outstanding - June 30, 2021 – 475,560,699 shares December 31, 2020 – 316,442,738 shares</t>
        </is>
      </c>
      <c r="B41" s="4" t="inlineStr">
        <is>
          <t xml:space="preserve"> </t>
        </is>
      </c>
      <c r="C41" s="6" t="n">
        <v>93021</v>
      </c>
    </row>
    <row r="42">
      <c r="A42" s="4" t="inlineStr">
        <is>
          <t>Share premium</t>
        </is>
      </c>
      <c r="B42" s="6" t="n">
        <v>110400</v>
      </c>
    </row>
    <row r="43">
      <c r="A43" s="4" t="inlineStr">
        <is>
          <t>Other capital reserves</t>
        </is>
      </c>
      <c r="B43" s="6" t="n">
        <v>12981</v>
      </c>
      <c r="C43" s="6" t="n">
        <v>10725</v>
      </c>
    </row>
    <row r="44">
      <c r="A44" s="4" t="inlineStr">
        <is>
          <t>Warrants</t>
        </is>
      </c>
      <c r="B44" s="6" t="n">
        <v>197</v>
      </c>
      <c r="C44" s="6" t="n">
        <v>197</v>
      </c>
    </row>
    <row r="45">
      <c r="A45" s="4" t="inlineStr">
        <is>
          <t>Accumulated deficit</t>
        </is>
      </c>
      <c r="B45" s="6" t="n">
        <v>-71910</v>
      </c>
      <c r="C45" s="6" t="n">
        <v>-80982</v>
      </c>
    </row>
    <row r="46">
      <c r="A46" s="4" t="inlineStr">
        <is>
          <t>Equity attributable to owners of Medigus Ltd.</t>
        </is>
      </c>
      <c r="B46" s="6" t="n">
        <v>51668</v>
      </c>
      <c r="C46" s="6" t="n">
        <v>22961</v>
      </c>
    </row>
    <row r="47">
      <c r="A47" s="4" t="inlineStr">
        <is>
          <t>Non-controlling interests</t>
        </is>
      </c>
      <c r="B47" s="6" t="n">
        <v>2236</v>
      </c>
      <c r="C47" s="6" t="n">
        <v>3233</v>
      </c>
    </row>
    <row r="48">
      <c r="A48" s="4" t="inlineStr">
        <is>
          <t>TOTAL SHAREHOLDERS’ EQUITY</t>
        </is>
      </c>
      <c r="B48" s="6" t="n">
        <v>53904</v>
      </c>
      <c r="C48" s="6" t="n">
        <v>26194</v>
      </c>
    </row>
    <row r="49">
      <c r="A49" s="4" t="inlineStr">
        <is>
          <t>TOTAL LIABILITIES AND SHAREHOLDERS’ EQUITY</t>
        </is>
      </c>
      <c r="B49" s="5" t="n">
        <v>63604</v>
      </c>
      <c r="C49" s="5" t="n">
        <v>32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1</t>
        </is>
      </c>
    </row>
    <row r="3">
      <c r="A3" s="3" t="inlineStr">
        <is>
          <t>Disclosure of inventories [text block] [Abstract]</t>
        </is>
      </c>
    </row>
    <row r="4">
      <c r="A4" s="4" t="inlineStr">
        <is>
          <t>Schedule of inventory</t>
        </is>
      </c>
      <c r="B4" s="4" t="inlineStr">
        <is>
          <t xml:space="preserve">June
30, December 31,
2021 2020
Unaudited Audited
USD
in thousands
Current assets:
Raw
materials and supplies - 44
Finished
goods 1,087 278
Provision
for impairment - (79 )
1,087 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1</t>
        </is>
      </c>
    </row>
    <row r="3">
      <c r="A3" s="3" t="inlineStr">
        <is>
          <t>Disclosure of intangible assets [text block] [Abstract]</t>
        </is>
      </c>
    </row>
    <row r="4">
      <c r="A4" s="4" t="inlineStr">
        <is>
          <t>Schedule of total intangible assets</t>
        </is>
      </c>
      <c r="B4" s="4" t="inlineStr">
        <is>
          <t xml:space="preserve">June 30, December 31,
2021 2020
Unaudited Audited
USD in thousands
Goodwill -Eventer– see note 4.B 296 296
Goodwill – Jeff’s Brands - see note 4.C 516 -
Technology – Eventer – see note 4. B, Amortization -5 years 193 199
Software License – Eventer– see note 4. B 1,405 -
Patent – Charging Robotics– see note 4. G 75 -
Brand name – Jeff’s Brands – see note 4.C Amortization -10 years 1,363 -
Amazon stores- Jeff’s Brands– see note 4.C, Amortization -10 years 4,479 -
8,327 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Disclosure of accrued expenses and other liabilities [text block] [Abstract]</t>
        </is>
      </c>
    </row>
    <row r="4">
      <c r="A4" s="4" t="inlineStr">
        <is>
          <t>Schedule of accrued expenses and other liabilities</t>
        </is>
      </c>
      <c r="B4" s="4" t="inlineStr">
        <is>
          <t xml:space="preserve">June 30, December 31,
2021 2020
Unaudited Audited
USD in thousands
Employees and related institutions 229 584
Accrued expenses 580 665
Other payables 221 279
1,030 1,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6 Months Ended</t>
        </is>
      </c>
    </row>
    <row r="2">
      <c r="B2" s="2" t="inlineStr">
        <is>
          <t>Jun. 30, 2021</t>
        </is>
      </c>
    </row>
    <row r="3">
      <c r="A3" s="3" t="inlineStr">
        <is>
          <t>Disclosure of revenue [text block] [Abstract]</t>
        </is>
      </c>
    </row>
    <row r="4">
      <c r="A4" s="4" t="inlineStr">
        <is>
          <t>Schedule of revenue by product</t>
        </is>
      </c>
      <c r="B4" s="4" t="inlineStr">
        <is>
          <t xml:space="preserve">Six
months ended Year
ended
June
30, December 31,
2021 2020 2020
Unaudited Audited
USD
in thousands
Miniature
camera and related equipment 24 69 491
Products 1,910 4 -
Revenues
from commissions 459 - 40
Total 2,393 73 531 </t>
        </is>
      </c>
    </row>
    <row r="5">
      <c r="A5" s="4" t="inlineStr">
        <is>
          <t>Schedule of major customers</t>
        </is>
      </c>
      <c r="B5" s="4" t="inlineStr">
        <is>
          <t xml:space="preserve">Six
months ended Year
ended
June
30, December 31,
2021 2020 2020
USD
in thousands
Customer A - - 383
Customer B 21 26 -
Customer C - 24 -
Customer D - 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Disclosure of transactions between related parties [text block] [Abstract]</t>
        </is>
      </c>
    </row>
    <row r="4">
      <c r="A4" s="4" t="inlineStr">
        <is>
          <t>Schedule of transactions with related parties</t>
        </is>
      </c>
      <c r="B4" s="4" t="inlineStr">
        <is>
          <t xml:space="preserve">Six months ended Year ended
June 30 December 31
2021 2020 2020
Unaudited Audited
USD in thousands
Payroll and related expenses to related parties employed by the Company* 512 329 629
Compensation to directors ** 412 678 1,115
Consultant services*** 616 91 208
Interest and discounting of loans from Jeff’s Brands related parties **** 145 - -
Revenues – deduct of commission of Eventer from related parties (20 ) - -
G&amp;A expenses of Eventer with related parties 9 - -
* Includes granted options benefit aggregated to USD 149 thousands, USD 142 thousands and USD 189 thousand for the six months ended June 30, 2021, six months ended June 30, 2020 and year ended December 31, 2020, respectively. ** Includes granted options benefit aggregated to USD 173 thousands, USD 517 thousands and USD 734 thousand for the six months ended June 30, 2021, six months ended June 30, 2020 and year ended December 31, 2020, respectively. *** Includes granted options benefit aggregated to USD 259 thousands, and USD 33 thousand for the six months ended June 30, 2021 and year ended December 31, 2020, respectively. **** Julia Gerasimova, Kfir Zilbrman and Victor Hacmon are related party of Jeff Brands. </t>
        </is>
      </c>
    </row>
    <row r="5">
      <c r="A5" s="4" t="inlineStr">
        <is>
          <t>Schedule of transactions with related parties</t>
        </is>
      </c>
      <c r="B5" s="4" t="inlineStr">
        <is>
          <t xml:space="preserve">June 30, December 31,
2021 2020
Unaudited Audited
USD in thousands
Related party prepaid expense - media Space from Keshet (a related party of eventer) see note 4. B. 1,225 -
Other receivables (a related party of eventer and Jeff Brands) 51
1,276 -
June 30, December 31,
2021 2020
Unaudited Audited
USD in thousands
Compensation to key management personnel 180 139
Related party liability relating to license to use software from Screenz cross media Ltd (a related party of Eventer)- see note 4. B 1,346 -
Current Liabilities of Jeff’s Brands to related parties 330 -
Other Accrued expenses to related parties of Eventer 33
1,889 139 </t>
        </is>
      </c>
    </row>
    <row r="6">
      <c r="A6" s="4" t="inlineStr">
        <is>
          <t>Schedule of loans</t>
        </is>
      </c>
      <c r="B6" s="4" t="inlineStr">
        <is>
          <t>June 30, December 31,
2021 2020
Unaudited Audited
USD in thousands
Current Liabilities of Long Term Loans of Jeff’s Brands from related parties (*) 101 -
Long Term Loans of Jeff’s Brands from related parties (*) 733 -
* Julia Gerasimova, Kfir Zilbrman and Victor Hacmon are related party of Jeff Bra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eneral (Details) - USD ($) $ in Millions</t>
        </is>
      </c>
      <c r="B1" s="2" t="inlineStr">
        <is>
          <t>Jan. 13, 2020</t>
        </is>
      </c>
      <c r="C1" s="2" t="inlineStr">
        <is>
          <t>Jun. 03, 2019</t>
        </is>
      </c>
      <c r="D1" s="2" t="inlineStr">
        <is>
          <t>Jun. 30, 2021</t>
        </is>
      </c>
    </row>
    <row r="2">
      <c r="A2" s="3" t="inlineStr">
        <is>
          <t>General (Details) [Line Items]</t>
        </is>
      </c>
    </row>
    <row r="3">
      <c r="A3" s="4" t="inlineStr">
        <is>
          <t>Number of holding</t>
        </is>
      </c>
      <c r="D3" s="4" t="inlineStr">
        <is>
          <t>27.76%</t>
        </is>
      </c>
    </row>
    <row r="4">
      <c r="A4" s="4" t="inlineStr">
        <is>
          <t>Stock capital, percentage</t>
        </is>
      </c>
      <c r="B4" s="4" t="inlineStr">
        <is>
          <t>90.00%</t>
        </is>
      </c>
    </row>
    <row r="5">
      <c r="A5" s="4" t="inlineStr">
        <is>
          <t>Payment of golden grand value (in Dollars)</t>
        </is>
      </c>
      <c r="C5" s="5" t="n">
        <v>3</v>
      </c>
    </row>
    <row r="6">
      <c r="A6" s="4" t="inlineStr">
        <is>
          <t>Milestones been achieved (in Dollars)</t>
        </is>
      </c>
      <c r="C6" s="8" t="n">
        <v>1.8</v>
      </c>
    </row>
    <row r="7">
      <c r="A7" s="4" t="inlineStr">
        <is>
          <t>Eventer technology Ltd [Member[</t>
        </is>
      </c>
    </row>
    <row r="8">
      <c r="A8" s="3" t="inlineStr">
        <is>
          <t>General (Details) [Line Items]</t>
        </is>
      </c>
    </row>
    <row r="9">
      <c r="A9" s="4" t="inlineStr">
        <is>
          <t>Diluted basis, Percentage</t>
        </is>
      </c>
      <c r="D9" s="4" t="inlineStr">
        <is>
          <t>47.69%</t>
        </is>
      </c>
    </row>
    <row r="10">
      <c r="A10" s="4" t="inlineStr">
        <is>
          <t>Gix Internet Ltd [Member]</t>
        </is>
      </c>
    </row>
    <row r="11">
      <c r="A11" s="3" t="inlineStr">
        <is>
          <t>General (Details) [Line Items]</t>
        </is>
      </c>
    </row>
    <row r="12">
      <c r="A12" s="4" t="inlineStr">
        <is>
          <t>Ownership interest, percentage</t>
        </is>
      </c>
      <c r="D12" s="4" t="inlineStr">
        <is>
          <t>33.17%</t>
        </is>
      </c>
    </row>
    <row r="13">
      <c r="A13" s="4" t="inlineStr">
        <is>
          <t>Polyrison Ltd [Member]</t>
        </is>
      </c>
    </row>
    <row r="14">
      <c r="A14" s="3" t="inlineStr">
        <is>
          <t>General (Details) [Line Items]</t>
        </is>
      </c>
    </row>
    <row r="15">
      <c r="A15" s="4" t="inlineStr">
        <is>
          <t>Ownership interest, percentage</t>
        </is>
      </c>
      <c r="D15" s="4" t="inlineStr">
        <is>
          <t>35.86%</t>
        </is>
      </c>
    </row>
    <row r="16">
      <c r="A16" s="4" t="inlineStr">
        <is>
          <t>Jeff’s Brands Ltd [Member]</t>
        </is>
      </c>
    </row>
    <row r="17">
      <c r="A17" s="3" t="inlineStr">
        <is>
          <t>General (Details) [Line Items]</t>
        </is>
      </c>
    </row>
    <row r="18">
      <c r="A18" s="4" t="inlineStr">
        <is>
          <t>Ownership interest, percentage</t>
        </is>
      </c>
      <c r="D18" s="4" t="inlineStr">
        <is>
          <t>50.03%</t>
        </is>
      </c>
    </row>
    <row r="19">
      <c r="A19" s="4" t="inlineStr">
        <is>
          <t>Automax Ltd [Member]</t>
        </is>
      </c>
    </row>
    <row r="20">
      <c r="A20" s="3" t="inlineStr">
        <is>
          <t>General (Details) [Line Items]</t>
        </is>
      </c>
    </row>
    <row r="21">
      <c r="A21" s="4" t="inlineStr">
        <is>
          <t>Ownership interest, percentage</t>
        </is>
      </c>
      <c r="D21" s="4" t="inlineStr">
        <is>
          <t>4.73%</t>
        </is>
      </c>
    </row>
    <row r="22">
      <c r="A22" s="4" t="inlineStr">
        <is>
          <t>Elbit Imaging Ltd [Member]</t>
        </is>
      </c>
    </row>
    <row r="23">
      <c r="A23" s="3" t="inlineStr">
        <is>
          <t>General (Details) [Line Items]</t>
        </is>
      </c>
    </row>
    <row r="24">
      <c r="A24" s="4" t="inlineStr">
        <is>
          <t>Ownership interest, percentage</t>
        </is>
      </c>
      <c r="D24" s="4" t="inlineStr">
        <is>
          <t>5.10%</t>
        </is>
      </c>
    </row>
    <row r="25">
      <c r="A25" s="4" t="inlineStr">
        <is>
          <t>Maris-Tech Ltd [Member]</t>
        </is>
      </c>
    </row>
    <row r="26">
      <c r="A26" s="3" t="inlineStr">
        <is>
          <t>General (Details) [Line Items]</t>
        </is>
      </c>
    </row>
    <row r="27">
      <c r="A27" s="4" t="inlineStr">
        <is>
          <t>Ownership interest, percentage</t>
        </is>
      </c>
      <c r="D27" s="4" t="inlineStr">
        <is>
          <t>2.09%</t>
        </is>
      </c>
    </row>
    <row r="28">
      <c r="A28" s="4" t="inlineStr">
        <is>
          <t>Safe Foods, Inc [Member]</t>
        </is>
      </c>
    </row>
    <row r="29">
      <c r="A29" s="3" t="inlineStr">
        <is>
          <t>General (Details) [Line Items]</t>
        </is>
      </c>
    </row>
    <row r="30">
      <c r="A30" s="4" t="inlineStr">
        <is>
          <t>Ownership interest, percentage</t>
        </is>
      </c>
      <c r="D30" s="4" t="inlineStr">
        <is>
          <t>0.4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4" customWidth="1" min="2" max="2"/>
  </cols>
  <sheetData>
    <row r="1">
      <c r="A1" s="1" t="inlineStr">
        <is>
          <t>Financial Instruments and Financial Risk Management (Details)</t>
        </is>
      </c>
      <c r="B1" s="2" t="inlineStr">
        <is>
          <t>6 Months Ended</t>
        </is>
      </c>
    </row>
    <row r="2">
      <c r="B2" s="2" t="inlineStr">
        <is>
          <t>Jun. 30, 2021$ / shares</t>
        </is>
      </c>
    </row>
    <row r="3">
      <c r="A3" s="4" t="inlineStr">
        <is>
          <t>Gix warrants [Member]</t>
        </is>
      </c>
    </row>
    <row r="4">
      <c r="A4" s="3" t="inlineStr">
        <is>
          <t>Financial Instruments and Financial Risk Management (Details) [Line Items]</t>
        </is>
      </c>
    </row>
    <row r="5">
      <c r="A5" s="4" t="inlineStr">
        <is>
          <t>Expected volatility</t>
        </is>
      </c>
      <c r="B5" s="4" t="inlineStr">
        <is>
          <t>65.88%</t>
        </is>
      </c>
    </row>
    <row r="6">
      <c r="A6" s="4" t="inlineStr">
        <is>
          <t>Risk free interest</t>
        </is>
      </c>
      <c r="B6" s="4" t="inlineStr">
        <is>
          <t>0.05%</t>
        </is>
      </c>
    </row>
    <row r="7">
      <c r="A7" s="4" t="inlineStr">
        <is>
          <t>Expected Term</t>
        </is>
      </c>
      <c r="B7" s="4" t="inlineStr">
        <is>
          <t>3 years</t>
        </is>
      </c>
    </row>
    <row r="8">
      <c r="A8" s="4" t="inlineStr">
        <is>
          <t>Anti-dilution [Member]</t>
        </is>
      </c>
    </row>
    <row r="9">
      <c r="A9" s="3" t="inlineStr">
        <is>
          <t>Financial Instruments and Financial Risk Management (Details) [Line Items]</t>
        </is>
      </c>
    </row>
    <row r="10">
      <c r="A10" s="4" t="inlineStr">
        <is>
          <t>Expected volatility</t>
        </is>
      </c>
      <c r="B10" s="4" t="inlineStr">
        <is>
          <t>65.88%</t>
        </is>
      </c>
    </row>
    <row r="11">
      <c r="A11" s="4" t="inlineStr">
        <is>
          <t>Risk free interest</t>
        </is>
      </c>
      <c r="B11" s="4" t="inlineStr">
        <is>
          <t>0.17%</t>
        </is>
      </c>
    </row>
    <row r="12">
      <c r="A12" s="4" t="inlineStr">
        <is>
          <t>Expected Term</t>
        </is>
      </c>
      <c r="B12" s="4" t="inlineStr">
        <is>
          <t>3 years</t>
        </is>
      </c>
    </row>
    <row r="13">
      <c r="A13" s="4" t="inlineStr">
        <is>
          <t>Probability for the occurrence percentage</t>
        </is>
      </c>
      <c r="B13" s="4" t="inlineStr">
        <is>
          <t>25.00%</t>
        </is>
      </c>
    </row>
    <row r="14">
      <c r="A14" s="4" t="inlineStr">
        <is>
          <t>Scoutcam warrants [Member]</t>
        </is>
      </c>
    </row>
    <row r="15">
      <c r="A15" s="3" t="inlineStr">
        <is>
          <t>Financial Instruments and Financial Risk Management (Details) [Line Items]</t>
        </is>
      </c>
    </row>
    <row r="16">
      <c r="A16" s="4" t="inlineStr">
        <is>
          <t>Expected volatility</t>
        </is>
      </c>
      <c r="B16" s="4" t="inlineStr">
        <is>
          <t>153.80%</t>
        </is>
      </c>
    </row>
    <row r="17">
      <c r="A17" s="4" t="inlineStr">
        <is>
          <t>Risk free interest</t>
        </is>
      </c>
      <c r="B17" s="4" t="inlineStr">
        <is>
          <t>0.06%</t>
        </is>
      </c>
    </row>
    <row r="18">
      <c r="A18" s="4" t="inlineStr">
        <is>
          <t>Expected Term</t>
        </is>
      </c>
      <c r="B18" s="4" t="inlineStr">
        <is>
          <t>3 years</t>
        </is>
      </c>
    </row>
    <row r="19">
      <c r="A19" s="4" t="inlineStr">
        <is>
          <t>SAFO Warrants [Member]</t>
        </is>
      </c>
    </row>
    <row r="20">
      <c r="A20" s="3" t="inlineStr">
        <is>
          <t>Financial Instruments and Financial Risk Management (Details) [Line Items]</t>
        </is>
      </c>
    </row>
    <row r="21">
      <c r="A21" s="4" t="inlineStr">
        <is>
          <t>Expected volatility</t>
        </is>
      </c>
      <c r="B21" s="4" t="inlineStr">
        <is>
          <t>489.80%</t>
        </is>
      </c>
    </row>
    <row r="22">
      <c r="A22" s="4" t="inlineStr">
        <is>
          <t>Risk free interest</t>
        </is>
      </c>
      <c r="B22" s="4" t="inlineStr">
        <is>
          <t>0.28%</t>
        </is>
      </c>
    </row>
    <row r="23">
      <c r="A23" s="4" t="inlineStr">
        <is>
          <t>Expected Term</t>
        </is>
      </c>
      <c r="B23" s="4" t="inlineStr">
        <is>
          <t>3 years</t>
        </is>
      </c>
    </row>
    <row r="24">
      <c r="A24" s="4" t="inlineStr">
        <is>
          <t>Share price (in Dollars per share)</t>
        </is>
      </c>
      <c r="B24" s="7" t="n">
        <v>7.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asset - USD ($) $ in Thousands</t>
        </is>
      </c>
      <c r="B1" s="2" t="inlineStr">
        <is>
          <t>Jun. 30, 2021</t>
        </is>
      </c>
      <c r="C1" s="2" t="inlineStr">
        <is>
          <t>Dec. 31, 2020</t>
        </is>
      </c>
    </row>
    <row r="2">
      <c r="A2" s="4" t="inlineStr">
        <is>
          <t>Level 1 [Member]</t>
        </is>
      </c>
    </row>
    <row r="3">
      <c r="A3" s="3" t="inlineStr">
        <is>
          <t>Financial Instruments and Financial Risk Management (Details) - Schedule of financial asset [Line Items]</t>
        </is>
      </c>
    </row>
    <row r="4">
      <c r="A4" s="4" t="inlineStr">
        <is>
          <t>Fair value of financial assets</t>
        </is>
      </c>
      <c r="B4" s="5" t="n">
        <v>2912</v>
      </c>
      <c r="C4" s="5" t="n">
        <v>113</v>
      </c>
    </row>
    <row r="5">
      <c r="A5" s="4" t="inlineStr">
        <is>
          <t>Level 3 [Member]</t>
        </is>
      </c>
    </row>
    <row r="6">
      <c r="A6" s="3" t="inlineStr">
        <is>
          <t>Financial Instruments and Financial Risk Management (Details) - Schedule of financial asset [Line Items]</t>
        </is>
      </c>
    </row>
    <row r="7">
      <c r="A7" s="4" t="inlineStr">
        <is>
          <t>Fair value of financial assets</t>
        </is>
      </c>
      <c r="B7" s="6" t="n">
        <v>1166</v>
      </c>
      <c r="C7" s="6" t="n">
        <v>4416</v>
      </c>
    </row>
    <row r="8">
      <c r="A8" s="4" t="inlineStr">
        <is>
          <t>Investment in SAFO [Member] | Level 1 [Member]</t>
        </is>
      </c>
    </row>
    <row r="9">
      <c r="A9" s="3" t="inlineStr">
        <is>
          <t>Financial Instruments and Financial Risk Management (Details) - Schedule of financial asset [Line Items]</t>
        </is>
      </c>
    </row>
    <row r="10">
      <c r="A10" s="4" t="inlineStr">
        <is>
          <t>Fair value of financial assets</t>
        </is>
      </c>
      <c r="B10" s="6" t="n">
        <v>104</v>
      </c>
      <c r="C10" s="6" t="n">
        <v>113</v>
      </c>
    </row>
    <row r="11">
      <c r="A11" s="4" t="inlineStr">
        <is>
          <t>Elbit Imaging [Member] | Level 1 [Member]</t>
        </is>
      </c>
    </row>
    <row r="12">
      <c r="A12" s="3" t="inlineStr">
        <is>
          <t>Financial Instruments and Financial Risk Management (Details) - Schedule of financial asset [Line Items]</t>
        </is>
      </c>
    </row>
    <row r="13">
      <c r="A13" s="4" t="inlineStr">
        <is>
          <t>Fair value of financial assets</t>
        </is>
      </c>
      <c r="B13" s="6" t="n">
        <v>1112</v>
      </c>
      <c r="C13" s="4" t="inlineStr">
        <is>
          <t xml:space="preserve"> </t>
        </is>
      </c>
    </row>
    <row r="14">
      <c r="A14" s="4" t="inlineStr">
        <is>
          <t>Automax (Matomy) [Member] | Level 1 [Member]</t>
        </is>
      </c>
    </row>
    <row r="15">
      <c r="A15" s="3" t="inlineStr">
        <is>
          <t>Financial Instruments and Financial Risk Management (Details) - Schedule of financial asset [Line Items]</t>
        </is>
      </c>
    </row>
    <row r="16">
      <c r="A16" s="4" t="inlineStr">
        <is>
          <t>Fair value of financial assets</t>
        </is>
      </c>
      <c r="B16" s="6" t="n">
        <v>1696</v>
      </c>
      <c r="C16" s="4" t="inlineStr">
        <is>
          <t xml:space="preserve"> </t>
        </is>
      </c>
    </row>
    <row r="17">
      <c r="A17" s="4" t="inlineStr">
        <is>
          <t>Gix Media’s Shares [Member] | Level 3 [Member]</t>
        </is>
      </c>
    </row>
    <row r="18">
      <c r="A18" s="3" t="inlineStr">
        <is>
          <t>Financial Instruments and Financial Risk Management (Details) - Schedule of financial asset [Line Items]</t>
        </is>
      </c>
    </row>
    <row r="19">
      <c r="A19" s="4" t="inlineStr">
        <is>
          <t>Fair value of financial assets</t>
        </is>
      </c>
      <c r="B19" s="4" t="inlineStr">
        <is>
          <t xml:space="preserve"> </t>
        </is>
      </c>
      <c r="C19" s="6" t="n">
        <v>2438</v>
      </c>
    </row>
    <row r="20">
      <c r="A20" s="4" t="inlineStr">
        <is>
          <t>Gix Warrants [Member] | Level 3 [Member]</t>
        </is>
      </c>
    </row>
    <row r="21">
      <c r="A21" s="3" t="inlineStr">
        <is>
          <t>Financial Instruments and Financial Risk Management (Details) - Schedule of financial asset [Line Items]</t>
        </is>
      </c>
    </row>
    <row r="22">
      <c r="A22" s="4" t="inlineStr">
        <is>
          <t>Fair value of financial assets</t>
        </is>
      </c>
      <c r="B22" s="6" t="n">
        <v>37</v>
      </c>
      <c r="C22" s="6" t="n">
        <v>14</v>
      </c>
    </row>
    <row r="23">
      <c r="A23" s="4" t="inlineStr">
        <is>
          <t>Conversion Right [Member] | Level 3 [Member]</t>
        </is>
      </c>
    </row>
    <row r="24">
      <c r="A24" s="3" t="inlineStr">
        <is>
          <t>Financial Instruments and Financial Risk Management (Details) - Schedule of financial asset [Line Items]</t>
        </is>
      </c>
    </row>
    <row r="25">
      <c r="A25" s="4" t="inlineStr">
        <is>
          <t>Fair value of financial assets</t>
        </is>
      </c>
      <c r="B25" s="4" t="inlineStr">
        <is>
          <t xml:space="preserve"> </t>
        </is>
      </c>
      <c r="C25" s="6" t="n">
        <v>1393</v>
      </c>
    </row>
    <row r="26">
      <c r="A26" s="4" t="inlineStr">
        <is>
          <t>Anti-dilution -Gix [Member] | Level 3 [Member]</t>
        </is>
      </c>
    </row>
    <row r="27">
      <c r="A27" s="3" t="inlineStr">
        <is>
          <t>Financial Instruments and Financial Risk Management (Details) - Schedule of financial asset [Line Items]</t>
        </is>
      </c>
    </row>
    <row r="28">
      <c r="A28" s="4" t="inlineStr">
        <is>
          <t>Fair value of financial assets</t>
        </is>
      </c>
      <c r="B28" s="6" t="n">
        <v>433</v>
      </c>
      <c r="C28" s="6" t="n">
        <v>473</v>
      </c>
    </row>
    <row r="29">
      <c r="A29" s="4" t="inlineStr">
        <is>
          <t>Scoutcam warrants [Member] | Level 3 [Member]</t>
        </is>
      </c>
    </row>
    <row r="30">
      <c r="A30" s="3" t="inlineStr">
        <is>
          <t>Financial Instruments and Financial Risk Management (Details) - Schedule of financial asset [Line Items]</t>
        </is>
      </c>
    </row>
    <row r="31">
      <c r="A31" s="4" t="inlineStr">
        <is>
          <t>Fair value of financial assets</t>
        </is>
      </c>
      <c r="B31" s="6" t="n">
        <v>352</v>
      </c>
      <c r="C31" s="4" t="inlineStr">
        <is>
          <t xml:space="preserve"> </t>
        </is>
      </c>
    </row>
    <row r="32">
      <c r="A32" s="4" t="inlineStr">
        <is>
          <t>Maris Investment [Member] | Level 3 [Member]</t>
        </is>
      </c>
    </row>
    <row r="33">
      <c r="A33" s="3" t="inlineStr">
        <is>
          <t>Financial Instruments and Financial Risk Management (Details) - Schedule of financial asset [Line Items]</t>
        </is>
      </c>
    </row>
    <row r="34">
      <c r="A34" s="4" t="inlineStr">
        <is>
          <t>Fair value of financial assets</t>
        </is>
      </c>
      <c r="B34" s="6" t="n">
        <v>240</v>
      </c>
    </row>
    <row r="35">
      <c r="A35" s="4" t="inlineStr">
        <is>
          <t>SAFO Warrants [Member] | Level 3 [Member]</t>
        </is>
      </c>
    </row>
    <row r="36">
      <c r="A36" s="3" t="inlineStr">
        <is>
          <t>Financial Instruments and Financial Risk Management (Details) - Schedule of financial asset [Line Items]</t>
        </is>
      </c>
    </row>
    <row r="37">
      <c r="A37" s="4" t="inlineStr">
        <is>
          <t>Fair value of financial assets</t>
        </is>
      </c>
      <c r="B37" s="5" t="n">
        <v>104</v>
      </c>
      <c r="C37" s="5" t="n">
        <v>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 Schedule of financial assets roll forwards - USD ($) $ in Thousands</t>
        </is>
      </c>
      <c r="B1" s="2" t="inlineStr">
        <is>
          <t>6 Months Ended</t>
        </is>
      </c>
      <c r="C1" s="2" t="inlineStr">
        <is>
          <t>12 Months Ended</t>
        </is>
      </c>
    </row>
    <row r="2">
      <c r="B2" s="2" t="inlineStr">
        <is>
          <t>Jun. 30, 2021</t>
        </is>
      </c>
      <c r="C2" s="2" t="inlineStr">
        <is>
          <t>Dec. 31, 2020</t>
        </is>
      </c>
    </row>
    <row r="3">
      <c r="A3" s="4" t="inlineStr">
        <is>
          <t>Level 1 [Member]</t>
        </is>
      </c>
    </row>
    <row r="4">
      <c r="A4" s="3" t="inlineStr">
        <is>
          <t>Financial Instruments and Financial Risk Management (Details) - Schedule of financial assets roll forwards [Line Items]</t>
        </is>
      </c>
    </row>
    <row r="5">
      <c r="A5" s="4" t="inlineStr">
        <is>
          <t>Opening balance</t>
        </is>
      </c>
      <c r="B5" s="5" t="n">
        <v>113</v>
      </c>
    </row>
    <row r="6">
      <c r="A6" s="4" t="inlineStr">
        <is>
          <t>Initial recognition at fair value upon dilution Equity investment</t>
        </is>
      </c>
      <c r="B6" s="6" t="n">
        <v>1553</v>
      </c>
    </row>
    <row r="7">
      <c r="A7" s="4" t="inlineStr">
        <is>
          <t>Additional investment</t>
        </is>
      </c>
      <c r="B7" s="6" t="n">
        <v>1068</v>
      </c>
    </row>
    <row r="8">
      <c r="A8" s="4" t="inlineStr">
        <is>
          <t>Currency translation</t>
        </is>
      </c>
      <c r="B8" s="6" t="n">
        <v>-4</v>
      </c>
    </row>
    <row r="9">
      <c r="A9" s="4" t="inlineStr">
        <is>
          <t>Revaluation</t>
        </is>
      </c>
      <c r="B9" s="6" t="n">
        <v>182</v>
      </c>
    </row>
    <row r="10">
      <c r="A10" s="4" t="inlineStr">
        <is>
          <t>Closing balance</t>
        </is>
      </c>
      <c r="B10" s="6" t="n">
        <v>2912</v>
      </c>
      <c r="C10" s="5" t="n">
        <v>113</v>
      </c>
    </row>
    <row r="11">
      <c r="A11" s="4" t="inlineStr">
        <is>
          <t>Level 3 [Member]</t>
        </is>
      </c>
    </row>
    <row r="12">
      <c r="A12" s="3" t="inlineStr">
        <is>
          <t>Financial Instruments and Financial Risk Management (Details) - Schedule of financial assets roll forwards [Line Items]</t>
        </is>
      </c>
    </row>
    <row r="13">
      <c r="A13" s="4" t="inlineStr">
        <is>
          <t>Opening balance</t>
        </is>
      </c>
      <c r="B13" s="6" t="n">
        <v>4416</v>
      </c>
      <c r="C13" s="6" t="n">
        <v>3616</v>
      </c>
    </row>
    <row r="14">
      <c r="A14" s="4" t="inlineStr">
        <is>
          <t>Initial recognition at fair value upon deconsolidation</t>
        </is>
      </c>
      <c r="B14" s="6" t="n">
        <v>581</v>
      </c>
    </row>
    <row r="15">
      <c r="A15" s="4" t="inlineStr">
        <is>
          <t>Exersice of warrants</t>
        </is>
      </c>
      <c r="B15" s="6" t="n">
        <v>-199</v>
      </c>
    </row>
    <row r="16">
      <c r="A16" s="4" t="inlineStr">
        <is>
          <t>Initial recognition of financial asset</t>
        </is>
      </c>
      <c r="C16" s="6" t="n">
        <v>98</v>
      </c>
    </row>
    <row r="17">
      <c r="A17" s="4" t="inlineStr">
        <is>
          <t>Changes in fair value recognized through profit or loss</t>
        </is>
      </c>
      <c r="B17" s="6" t="n">
        <v>95</v>
      </c>
      <c r="C17" s="6" t="n">
        <v>702</v>
      </c>
    </row>
    <row r="18">
      <c r="A18" s="4" t="inlineStr">
        <is>
          <t>Exercise of conversion right )see note 4)</t>
        </is>
      </c>
      <c r="B18" s="6" t="n">
        <v>-3727</v>
      </c>
    </row>
    <row r="19">
      <c r="A19" s="4" t="inlineStr">
        <is>
          <t>Closing balance</t>
        </is>
      </c>
      <c r="B19" s="6" t="n">
        <v>1166</v>
      </c>
      <c r="C19" s="6" t="n">
        <v>4416</v>
      </c>
    </row>
    <row r="20">
      <c r="A20" s="4" t="inlineStr">
        <is>
          <t>Investment in SAFO [Member] | Level 1 [Member]</t>
        </is>
      </c>
    </row>
    <row r="21">
      <c r="A21" s="3" t="inlineStr">
        <is>
          <t>Financial Instruments and Financial Risk Management (Details) - Schedule of financial assets roll forwards [Line Items]</t>
        </is>
      </c>
    </row>
    <row r="22">
      <c r="A22" s="4" t="inlineStr">
        <is>
          <t>Opening balance</t>
        </is>
      </c>
      <c r="B22" s="6" t="n">
        <v>113</v>
      </c>
    </row>
    <row r="23">
      <c r="A23" s="4" t="inlineStr">
        <is>
          <t>Initial recognition at fair value upon dilution Equity investment</t>
        </is>
      </c>
      <c r="B23" s="4" t="inlineStr">
        <is>
          <t xml:space="preserve"> </t>
        </is>
      </c>
    </row>
    <row r="24">
      <c r="A24" s="4" t="inlineStr">
        <is>
          <t>Revaluation</t>
        </is>
      </c>
      <c r="B24" s="6" t="n">
        <v>-9</v>
      </c>
    </row>
    <row r="25">
      <c r="A25" s="4" t="inlineStr">
        <is>
          <t>Closing balance</t>
        </is>
      </c>
      <c r="B25" s="6" t="n">
        <v>104</v>
      </c>
      <c r="C25" s="6" t="n">
        <v>113</v>
      </c>
    </row>
    <row r="26">
      <c r="A26" s="4" t="inlineStr">
        <is>
          <t>Elbit Imaging [Member] | Level 1 [Member]</t>
        </is>
      </c>
    </row>
    <row r="27">
      <c r="A27" s="3" t="inlineStr">
        <is>
          <t>Financial Instruments and Financial Risk Management (Details) - Schedule of financial assets roll forwards [Line Items]</t>
        </is>
      </c>
    </row>
    <row r="28">
      <c r="A28" s="4" t="inlineStr">
        <is>
          <t>Opening balance</t>
        </is>
      </c>
      <c r="B28" s="4" t="inlineStr">
        <is>
          <t xml:space="preserve"> </t>
        </is>
      </c>
    </row>
    <row r="29">
      <c r="A29" s="4" t="inlineStr">
        <is>
          <t>Initial recognition at fair value upon dilution Equity investment</t>
        </is>
      </c>
      <c r="B29" s="4" t="inlineStr">
        <is>
          <t xml:space="preserve"> </t>
        </is>
      </c>
    </row>
    <row r="30">
      <c r="A30" s="4" t="inlineStr">
        <is>
          <t>Additional investment</t>
        </is>
      </c>
      <c r="B30" s="6" t="n">
        <v>1068</v>
      </c>
    </row>
    <row r="31">
      <c r="A31" s="4" t="inlineStr">
        <is>
          <t>Currency translation</t>
        </is>
      </c>
      <c r="B31" s="6" t="n">
        <v>-4</v>
      </c>
    </row>
    <row r="32">
      <c r="A32" s="4" t="inlineStr">
        <is>
          <t>Revaluation</t>
        </is>
      </c>
      <c r="B32" s="6" t="n">
        <v>48</v>
      </c>
    </row>
    <row r="33">
      <c r="A33" s="4" t="inlineStr">
        <is>
          <t>Closing balance</t>
        </is>
      </c>
      <c r="B33" s="6" t="n">
        <v>1112</v>
      </c>
      <c r="C33" s="4" t="inlineStr">
        <is>
          <t xml:space="preserve"> </t>
        </is>
      </c>
    </row>
    <row r="34">
      <c r="A34" s="4" t="inlineStr">
        <is>
          <t>Automax (Matomy) [Member] | Level 1 [Member]</t>
        </is>
      </c>
    </row>
    <row r="35">
      <c r="A35" s="3" t="inlineStr">
        <is>
          <t>Financial Instruments and Financial Risk Management (Details) - Schedule of financial assets roll forwards [Line Items]</t>
        </is>
      </c>
    </row>
    <row r="36">
      <c r="A36" s="4" t="inlineStr">
        <is>
          <t>Opening balance</t>
        </is>
      </c>
      <c r="B36" s="4" t="inlineStr">
        <is>
          <t xml:space="preserve"> </t>
        </is>
      </c>
    </row>
    <row r="37">
      <c r="A37" s="4" t="inlineStr">
        <is>
          <t>Initial recognition at fair value upon dilution Equity investment</t>
        </is>
      </c>
      <c r="B37" s="6" t="n">
        <v>1553</v>
      </c>
    </row>
    <row r="38">
      <c r="A38" s="4" t="inlineStr">
        <is>
          <t>Currency translation</t>
        </is>
      </c>
      <c r="B38" s="4" t="inlineStr">
        <is>
          <t xml:space="preserve"> </t>
        </is>
      </c>
    </row>
    <row r="39">
      <c r="A39" s="4" t="inlineStr">
        <is>
          <t>Revaluation</t>
        </is>
      </c>
      <c r="B39" s="6" t="n">
        <v>143</v>
      </c>
    </row>
    <row r="40">
      <c r="A40" s="4" t="inlineStr">
        <is>
          <t>Closing balance</t>
        </is>
      </c>
      <c r="B40" s="6" t="n">
        <v>1696</v>
      </c>
      <c r="C40" s="4" t="inlineStr">
        <is>
          <t xml:space="preserve"> </t>
        </is>
      </c>
    </row>
    <row r="41">
      <c r="A41" s="4" t="inlineStr">
        <is>
          <t>Gix Media’s shares [Member] | Level 3 [Member]</t>
        </is>
      </c>
    </row>
    <row r="42">
      <c r="A42" s="3" t="inlineStr">
        <is>
          <t>Financial Instruments and Financial Risk Management (Details) - Schedule of financial assets roll forwards [Line Items]</t>
        </is>
      </c>
    </row>
    <row r="43">
      <c r="A43" s="4" t="inlineStr">
        <is>
          <t>Opening balance</t>
        </is>
      </c>
      <c r="B43" s="6" t="n">
        <v>2438</v>
      </c>
      <c r="C43" s="6" t="n">
        <v>2637</v>
      </c>
    </row>
    <row r="44">
      <c r="A44" s="4" t="inlineStr">
        <is>
          <t>Initial recognition at fair value upon deconsolidation</t>
        </is>
      </c>
      <c r="B44" s="4" t="inlineStr">
        <is>
          <t xml:space="preserve"> </t>
        </is>
      </c>
    </row>
    <row r="45">
      <c r="A45" s="4" t="inlineStr">
        <is>
          <t>Exersice of warrants</t>
        </is>
      </c>
      <c r="B45" s="4" t="inlineStr">
        <is>
          <t xml:space="preserve"> </t>
        </is>
      </c>
    </row>
    <row r="46">
      <c r="A46" s="4" t="inlineStr">
        <is>
          <t>Changes in fair value recognized through profit or loss</t>
        </is>
      </c>
      <c r="B46" s="6" t="n">
        <v>-328</v>
      </c>
      <c r="C46" s="6" t="n">
        <v>-199</v>
      </c>
    </row>
    <row r="47">
      <c r="A47" s="4" t="inlineStr">
        <is>
          <t>Exercise of conversion right )see note 4)</t>
        </is>
      </c>
      <c r="B47" s="6" t="n">
        <v>-2110</v>
      </c>
    </row>
    <row r="48">
      <c r="A48" s="4" t="inlineStr">
        <is>
          <t>Closing balance</t>
        </is>
      </c>
      <c r="B48" s="4" t="inlineStr">
        <is>
          <t xml:space="preserve"> </t>
        </is>
      </c>
      <c r="C48" s="6" t="n">
        <v>2438</v>
      </c>
    </row>
    <row r="49">
      <c r="A49" s="4" t="inlineStr">
        <is>
          <t>Gix warrants [Member] | Level 3 [Member]</t>
        </is>
      </c>
    </row>
    <row r="50">
      <c r="A50" s="3" t="inlineStr">
        <is>
          <t>Financial Instruments and Financial Risk Management (Details) - Schedule of financial assets roll forwards [Line Items]</t>
        </is>
      </c>
    </row>
    <row r="51">
      <c r="A51" s="4" t="inlineStr">
        <is>
          <t>Opening balance</t>
        </is>
      </c>
      <c r="B51" s="6" t="n">
        <v>14</v>
      </c>
      <c r="C51" s="6" t="n">
        <v>71</v>
      </c>
    </row>
    <row r="52">
      <c r="A52" s="4" t="inlineStr">
        <is>
          <t>Initial recognition at fair value upon deconsolidation</t>
        </is>
      </c>
      <c r="B52" s="4" t="inlineStr">
        <is>
          <t xml:space="preserve"> </t>
        </is>
      </c>
    </row>
    <row r="53">
      <c r="A53" s="4" t="inlineStr">
        <is>
          <t>Exersice of warrants</t>
        </is>
      </c>
      <c r="B53" s="4" t="inlineStr">
        <is>
          <t xml:space="preserve"> </t>
        </is>
      </c>
    </row>
    <row r="54">
      <c r="A54" s="4" t="inlineStr">
        <is>
          <t>Changes in fair value recognized through profit or loss</t>
        </is>
      </c>
      <c r="B54" s="6" t="n">
        <v>23</v>
      </c>
      <c r="C54" s="6" t="n">
        <v>-57</v>
      </c>
    </row>
    <row r="55">
      <c r="A55" s="4" t="inlineStr">
        <is>
          <t>Closing balance</t>
        </is>
      </c>
      <c r="B55" s="6" t="n">
        <v>37</v>
      </c>
      <c r="C55" s="6" t="n">
        <v>14</v>
      </c>
    </row>
    <row r="56">
      <c r="A56" s="4" t="inlineStr">
        <is>
          <t>Scoutcam Warrants [Member] | Level 3 [Member]</t>
        </is>
      </c>
    </row>
    <row r="57">
      <c r="A57" s="3" t="inlineStr">
        <is>
          <t>Financial Instruments and Financial Risk Management (Details) - Schedule of financial assets roll forwards [Line Items]</t>
        </is>
      </c>
    </row>
    <row r="58">
      <c r="A58" s="4" t="inlineStr">
        <is>
          <t>Opening balance</t>
        </is>
      </c>
      <c r="B58" s="4" t="inlineStr">
        <is>
          <t xml:space="preserve"> </t>
        </is>
      </c>
    </row>
    <row r="59">
      <c r="A59" s="4" t="inlineStr">
        <is>
          <t>Initial recognition at fair value upon deconsolidation</t>
        </is>
      </c>
      <c r="B59" s="6" t="n">
        <v>581</v>
      </c>
    </row>
    <row r="60">
      <c r="A60" s="4" t="inlineStr">
        <is>
          <t>Exersice of warrants</t>
        </is>
      </c>
      <c r="B60" s="6" t="n">
        <v>-199</v>
      </c>
    </row>
    <row r="61">
      <c r="A61" s="4" t="inlineStr">
        <is>
          <t>Changes in fair value recognized through profit or loss</t>
        </is>
      </c>
      <c r="B61" s="6" t="n">
        <v>-30</v>
      </c>
    </row>
    <row r="62">
      <c r="A62" s="4" t="inlineStr">
        <is>
          <t>Closing balance</t>
        </is>
      </c>
      <c r="B62" s="6" t="n">
        <v>352</v>
      </c>
      <c r="C62" s="4" t="inlineStr">
        <is>
          <t xml:space="preserve"> </t>
        </is>
      </c>
    </row>
    <row r="63">
      <c r="A63" s="4" t="inlineStr">
        <is>
          <t>Maris investment [Member] | Level 3 [Member]</t>
        </is>
      </c>
    </row>
    <row r="64">
      <c r="A64" s="3" t="inlineStr">
        <is>
          <t>Financial Instruments and Financial Risk Management (Details) - Schedule of financial assets roll forwards [Line Items]</t>
        </is>
      </c>
    </row>
    <row r="65">
      <c r="A65" s="4" t="inlineStr">
        <is>
          <t>Opening balance</t>
        </is>
      </c>
      <c r="B65" s="4" t="inlineStr">
        <is>
          <t xml:space="preserve"> </t>
        </is>
      </c>
    </row>
    <row r="66">
      <c r="A66" s="4" t="inlineStr">
        <is>
          <t>Initial recognition at fair value upon deconsolidation</t>
        </is>
      </c>
      <c r="B66" s="4" t="inlineStr">
        <is>
          <t xml:space="preserve"> </t>
        </is>
      </c>
    </row>
    <row r="67">
      <c r="A67" s="4" t="inlineStr">
        <is>
          <t>Exersice of warrants</t>
        </is>
      </c>
      <c r="B67" s="4" t="inlineStr">
        <is>
          <t xml:space="preserve"> </t>
        </is>
      </c>
    </row>
    <row r="68">
      <c r="A68" s="4" t="inlineStr">
        <is>
          <t>Changes in fair value recognized through profit or loss</t>
        </is>
      </c>
      <c r="B68" s="6" t="n">
        <v>240</v>
      </c>
    </row>
    <row r="69">
      <c r="A69" s="4" t="inlineStr">
        <is>
          <t>Exercise of conversion right )see note 4)</t>
        </is>
      </c>
      <c r="B69" s="4" t="inlineStr">
        <is>
          <t xml:space="preserve"> </t>
        </is>
      </c>
    </row>
    <row r="70">
      <c r="A70" s="4" t="inlineStr">
        <is>
          <t>Closing balance</t>
        </is>
      </c>
      <c r="B70" s="6" t="n">
        <v>240</v>
      </c>
      <c r="C70" s="4" t="inlineStr">
        <is>
          <t xml:space="preserve"> </t>
        </is>
      </c>
    </row>
    <row r="71">
      <c r="A71" s="4" t="inlineStr">
        <is>
          <t>Conversion right [Member] | Level 3 [Member]</t>
        </is>
      </c>
    </row>
    <row r="72">
      <c r="A72" s="3" t="inlineStr">
        <is>
          <t>Financial Instruments and Financial Risk Management (Details) - Schedule of financial assets roll forwards [Line Items]</t>
        </is>
      </c>
    </row>
    <row r="73">
      <c r="A73" s="4" t="inlineStr">
        <is>
          <t>Opening balance</t>
        </is>
      </c>
      <c r="B73" s="6" t="n">
        <v>1393</v>
      </c>
      <c r="C73" s="6" t="n">
        <v>619</v>
      </c>
    </row>
    <row r="74">
      <c r="A74" s="4" t="inlineStr">
        <is>
          <t>Initial recognition at fair value upon deconsolidation</t>
        </is>
      </c>
      <c r="B74" s="4" t="inlineStr">
        <is>
          <t xml:space="preserve"> </t>
        </is>
      </c>
    </row>
    <row r="75">
      <c r="A75" s="4" t="inlineStr">
        <is>
          <t>Exersice of warrants</t>
        </is>
      </c>
      <c r="B75" s="4" t="inlineStr">
        <is>
          <t xml:space="preserve"> </t>
        </is>
      </c>
    </row>
    <row r="76">
      <c r="A76" s="4" t="inlineStr">
        <is>
          <t>Changes in fair value recognized through profit or loss</t>
        </is>
      </c>
      <c r="B76" s="6" t="n">
        <v>224</v>
      </c>
      <c r="C76" s="6" t="n">
        <v>774</v>
      </c>
    </row>
    <row r="77">
      <c r="A77" s="4" t="inlineStr">
        <is>
          <t>Exercise of conversion right )see note 4)</t>
        </is>
      </c>
      <c r="B77" s="6" t="n">
        <v>-1617</v>
      </c>
    </row>
    <row r="78">
      <c r="A78" s="4" t="inlineStr">
        <is>
          <t>Closing balance</t>
        </is>
      </c>
      <c r="B78" s="4" t="inlineStr">
        <is>
          <t xml:space="preserve"> </t>
        </is>
      </c>
      <c r="C78" s="6" t="n">
        <v>1393</v>
      </c>
    </row>
    <row r="79">
      <c r="A79" s="4" t="inlineStr">
        <is>
          <t>Anti-dilution -Gix [Member] | Level 3 [Member]</t>
        </is>
      </c>
    </row>
    <row r="80">
      <c r="A80" s="3" t="inlineStr">
        <is>
          <t>Financial Instruments and Financial Risk Management (Details) - Schedule of financial assets roll forwards [Line Items]</t>
        </is>
      </c>
    </row>
    <row r="81">
      <c r="A81" s="4" t="inlineStr">
        <is>
          <t>Opening balance</t>
        </is>
      </c>
      <c r="B81" s="6" t="n">
        <v>473</v>
      </c>
      <c r="C81" s="6" t="n">
        <v>289</v>
      </c>
    </row>
    <row r="82">
      <c r="A82" s="4" t="inlineStr">
        <is>
          <t>Initial recognition at fair value upon deconsolidation</t>
        </is>
      </c>
      <c r="B82" s="4" t="inlineStr">
        <is>
          <t xml:space="preserve"> </t>
        </is>
      </c>
    </row>
    <row r="83">
      <c r="A83" s="4" t="inlineStr">
        <is>
          <t>Exersice of warrants</t>
        </is>
      </c>
      <c r="B83" s="4" t="inlineStr">
        <is>
          <t xml:space="preserve"> </t>
        </is>
      </c>
    </row>
    <row r="84">
      <c r="A84" s="4" t="inlineStr">
        <is>
          <t>Changes in fair value recognized through profit or loss</t>
        </is>
      </c>
      <c r="B84" s="6" t="n">
        <v>-40</v>
      </c>
      <c r="C84" s="6" t="n">
        <v>184</v>
      </c>
    </row>
    <row r="85">
      <c r="A85" s="4" t="inlineStr">
        <is>
          <t>Closing balance</t>
        </is>
      </c>
      <c r="B85" s="6" t="n">
        <v>433</v>
      </c>
      <c r="C85" s="6" t="n">
        <v>473</v>
      </c>
    </row>
    <row r="86">
      <c r="A86" s="4" t="inlineStr">
        <is>
          <t>SAFO Warrants [Member] | Level 3 [Member]</t>
        </is>
      </c>
    </row>
    <row r="87">
      <c r="A87" s="3" t="inlineStr">
        <is>
          <t>Financial Instruments and Financial Risk Management (Details) - Schedule of financial assets roll forwards [Line Items]</t>
        </is>
      </c>
    </row>
    <row r="88">
      <c r="A88" s="4" t="inlineStr">
        <is>
          <t>Opening balance</t>
        </is>
      </c>
      <c r="B88" s="6" t="n">
        <v>98</v>
      </c>
      <c r="C88" s="4" t="inlineStr">
        <is>
          <t xml:space="preserve"> </t>
        </is>
      </c>
    </row>
    <row r="89">
      <c r="A89" s="4" t="inlineStr">
        <is>
          <t>Initial recognition of financial asset</t>
        </is>
      </c>
      <c r="C89" s="6" t="n">
        <v>98</v>
      </c>
    </row>
    <row r="90">
      <c r="A90" s="4" t="inlineStr">
        <is>
          <t>Changes in fair value recognized through profit or loss</t>
        </is>
      </c>
      <c r="B90" s="6" t="n">
        <v>6</v>
      </c>
      <c r="C90" s="4" t="inlineStr">
        <is>
          <t xml:space="preserve"> </t>
        </is>
      </c>
    </row>
    <row r="91">
      <c r="A91" s="4" t="inlineStr">
        <is>
          <t>Closing balance</t>
        </is>
      </c>
      <c r="B91" s="6" t="n">
        <v>104</v>
      </c>
      <c r="C91" s="6" t="n">
        <v>98</v>
      </c>
    </row>
    <row r="92">
      <c r="A92" s="4" t="inlineStr">
        <is>
          <t>Reverse Earn Out [Member] | Level 3 [Member]</t>
        </is>
      </c>
    </row>
    <row r="93">
      <c r="A93" s="3" t="inlineStr">
        <is>
          <t>Financial Instruments and Financial Risk Management (Details) - Schedule of financial assets roll forwards [Line Items]</t>
        </is>
      </c>
    </row>
    <row r="94">
      <c r="A94" s="4" t="inlineStr">
        <is>
          <t>Opening balance</t>
        </is>
      </c>
      <c r="B94" s="4" t="inlineStr">
        <is>
          <t xml:space="preserve"> </t>
        </is>
      </c>
      <c r="C94" s="4" t="inlineStr">
        <is>
          <t xml:space="preserve"> </t>
        </is>
      </c>
    </row>
    <row r="95">
      <c r="A95" s="4" t="inlineStr">
        <is>
          <t>Closing balance</t>
        </is>
      </c>
      <c r="C9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 Schedule of fair value measurement of liabilities - USD ($) $ in Thousands</t>
        </is>
      </c>
      <c r="B1" s="2" t="inlineStr">
        <is>
          <t>6 Months Ended</t>
        </is>
      </c>
      <c r="C1" s="2" t="inlineStr">
        <is>
          <t>12 Months Ended</t>
        </is>
      </c>
    </row>
    <row r="2">
      <c r="B2" s="2" t="inlineStr">
        <is>
          <t>Jun. 30, 2021</t>
        </is>
      </c>
      <c r="C2" s="2" t="inlineStr">
        <is>
          <t>Dec. 31, 2020</t>
        </is>
      </c>
    </row>
    <row r="3">
      <c r="A3" s="3" t="inlineStr">
        <is>
          <t>Financial liabilities at fair value through profit or loss -</t>
        </is>
      </c>
    </row>
    <row r="4">
      <c r="A4" s="4" t="inlineStr">
        <is>
          <t>Fair value of warrant</t>
        </is>
      </c>
      <c r="B4" s="5" t="n">
        <v>1513</v>
      </c>
      <c r="C4" s="5" t="n">
        <v>1039</v>
      </c>
    </row>
    <row r="5">
      <c r="A5" s="4" t="inlineStr">
        <is>
          <t>Level 1 [Member]</t>
        </is>
      </c>
    </row>
    <row r="6">
      <c r="A6" s="3" t="inlineStr">
        <is>
          <t>Financial liabilities at fair value through profit or loss -</t>
        </is>
      </c>
    </row>
    <row r="7">
      <c r="A7" s="4" t="inlineStr">
        <is>
          <t>Fair value of warrant</t>
        </is>
      </c>
      <c r="B7" s="6" t="n">
        <v>1479</v>
      </c>
      <c r="C7" s="6" t="n">
        <v>1003</v>
      </c>
    </row>
    <row r="8">
      <c r="A8" s="4" t="inlineStr">
        <is>
          <t>Level 3 [Member]</t>
        </is>
      </c>
    </row>
    <row r="9">
      <c r="A9" s="3" t="inlineStr">
        <is>
          <t>Financial liabilities at fair value through profit or loss -</t>
        </is>
      </c>
    </row>
    <row r="10">
      <c r="A10" s="4" t="inlineStr">
        <is>
          <t>Fair value of warrant</t>
        </is>
      </c>
      <c r="B10" s="5" t="n">
        <v>34</v>
      </c>
      <c r="C10" s="5" t="n">
        <v>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1</t>
        </is>
      </c>
      <c r="C1" s="2" t="inlineStr">
        <is>
          <t>Dec. 31,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row>
    <row r="4">
      <c r="A4" s="4" t="inlineStr">
        <is>
          <t>Ordinary shares authorized</t>
        </is>
      </c>
      <c r="B4" s="6" t="n">
        <v>1000000000</v>
      </c>
      <c r="C4" s="6" t="n">
        <v>1000000000</v>
      </c>
    </row>
    <row r="5">
      <c r="A5" s="4" t="inlineStr">
        <is>
          <t>Ordinary shares issued</t>
        </is>
      </c>
      <c r="B5" s="6" t="n">
        <v>475560699</v>
      </c>
      <c r="C5" s="6" t="n">
        <v>316442738</v>
      </c>
    </row>
    <row r="6">
      <c r="A6" s="4" t="inlineStr">
        <is>
          <t>Ordinary shares outstanding</t>
        </is>
      </c>
      <c r="B6" s="6" t="n">
        <v>475560699</v>
      </c>
      <c r="C6" s="6" t="n">
        <v>316442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L134"/>
  <sheetViews>
    <sheetView workbookViewId="0">
      <selection activeCell="A1" sqref="A1"/>
    </sheetView>
  </sheetViews>
  <sheetFormatPr baseColWidth="8" defaultRowHeight="15"/>
  <cols>
    <col width="80" customWidth="1" min="1" max="1"/>
    <col width="65" customWidth="1" min="2" max="2"/>
    <col width="21" customWidth="1" min="3" max="3"/>
    <col width="20" customWidth="1" min="4" max="4"/>
    <col width="80" customWidth="1" min="5" max="5"/>
    <col width="20" customWidth="1" min="6" max="6"/>
    <col width="80" customWidth="1" min="7" max="7"/>
    <col width="21" customWidth="1" min="8" max="8"/>
    <col width="80" customWidth="1" min="9" max="9"/>
    <col width="80" customWidth="1" min="10" max="10"/>
    <col width="80" customWidth="1" min="11" max="11"/>
    <col width="37" customWidth="1" min="12" max="12"/>
    <col width="14" customWidth="1" min="13" max="13"/>
    <col width="80" customWidth="1" min="14" max="14"/>
    <col width="80" customWidth="1" min="15" max="15"/>
    <col width="80" customWidth="1" min="16" max="16"/>
    <col width="20" customWidth="1" min="17" max="17"/>
    <col width="80" customWidth="1" min="18" max="18"/>
    <col width="36" customWidth="1" min="19" max="19"/>
    <col width="20" customWidth="1" min="20" max="20"/>
    <col width="20" customWidth="1" min="21" max="21"/>
    <col width="20" customWidth="1" min="22" max="22"/>
    <col width="14" customWidth="1" min="23" max="23"/>
    <col width="80" customWidth="1" min="24" max="24"/>
    <col width="80" customWidth="1" min="25" max="25"/>
    <col width="20" customWidth="1" min="26" max="26"/>
    <col width="37" customWidth="1" min="27" max="27"/>
    <col width="21" customWidth="1" min="28" max="28"/>
    <col width="21" customWidth="1" min="29" max="29"/>
    <col width="37" customWidth="1" min="30" max="30"/>
    <col width="20" customWidth="1" min="31" max="31"/>
    <col width="37" customWidth="1" min="32" max="32"/>
    <col width="30" customWidth="1" min="33" max="33"/>
    <col width="24" customWidth="1" min="34" max="34"/>
    <col width="20" customWidth="1" min="35" max="35"/>
    <col width="21" customWidth="1" min="36" max="36"/>
    <col width="29" customWidth="1" min="37" max="37"/>
    <col width="20" customWidth="1" min="38" max="38"/>
  </cols>
  <sheetData>
    <row r="1">
      <c r="A1" s="1" t="inlineStr">
        <is>
          <t>Interest in Other Entities (Details) $ / shares in Units, ₪ in Thousands, $ in Thousands</t>
        </is>
      </c>
      <c r="C1" s="2" t="inlineStr">
        <is>
          <t>Sep. 02, 2021USD ($)</t>
        </is>
      </c>
      <c r="D1" s="2" t="inlineStr">
        <is>
          <t>May 16, 2021USD ($)</t>
        </is>
      </c>
      <c r="E1" s="2" t="inlineStr">
        <is>
          <t>Apr. 08, 2021</t>
        </is>
      </c>
      <c r="F1" s="2" t="inlineStr">
        <is>
          <t>Apr. 06, 2021shares</t>
        </is>
      </c>
      <c r="G1" s="2" t="inlineStr">
        <is>
          <t>Mar. 09, 2021</t>
        </is>
      </c>
      <c r="H1" s="2" t="inlineStr">
        <is>
          <t>Feb. 02, 2021USD ($)</t>
        </is>
      </c>
      <c r="I1" s="2" t="inlineStr">
        <is>
          <t>Jan. 07, 2021</t>
        </is>
      </c>
      <c r="J1" s="2" t="inlineStr">
        <is>
          <t>Oct. 14, 2020USD ($)</t>
        </is>
      </c>
      <c r="K1" s="2" t="inlineStr">
        <is>
          <t>Oct. 08, 2020USD ($)</t>
        </is>
      </c>
      <c r="L1" s="2" t="inlineStr">
        <is>
          <t>Mar. 03, 2020USD ($)$ / sharesshares</t>
        </is>
      </c>
      <c r="M1" s="2" t="inlineStr">
        <is>
          <t>Sep. 03, 2019</t>
        </is>
      </c>
      <c r="N1" s="2" t="inlineStr">
        <is>
          <t>Jul. 30, 2021USD ($)</t>
        </is>
      </c>
      <c r="O1" s="2" t="inlineStr">
        <is>
          <t>Jun. 17, 2021</t>
        </is>
      </c>
      <c r="P1" s="2" t="inlineStr">
        <is>
          <t>Feb. 19, 2021USD ($)</t>
        </is>
      </c>
      <c r="Q1" s="2" t="inlineStr">
        <is>
          <t>Jan. 19, 2021shares</t>
        </is>
      </c>
      <c r="R1" s="2" t="inlineStr">
        <is>
          <t>Sep. 29, 2020</t>
        </is>
      </c>
      <c r="S1" s="2" t="inlineStr">
        <is>
          <t>May 18, 2020USD ($)$ / sharesshares</t>
        </is>
      </c>
      <c r="T1" s="2" t="inlineStr">
        <is>
          <t>Mar. 24, 2020shares</t>
        </is>
      </c>
      <c r="U1" s="2" t="inlineStr">
        <is>
          <t>Feb. 18, 2020shares</t>
        </is>
      </c>
      <c r="V1" s="2" t="inlineStr">
        <is>
          <t>Jan. 19, 2020shares</t>
        </is>
      </c>
      <c r="W1" s="2" t="inlineStr">
        <is>
          <t>Sep. 16, 2019</t>
        </is>
      </c>
      <c r="X1" s="2" t="inlineStr">
        <is>
          <t>Jun. 19, 2019USD ($)$ / sharesshares</t>
        </is>
      </c>
      <c r="Y1" s="2" t="inlineStr">
        <is>
          <t>Jun. 19, 2019ILS (₪)shares</t>
        </is>
      </c>
      <c r="Z1" s="2" t="inlineStr">
        <is>
          <t>May 01, 2021USD ($)</t>
        </is>
      </c>
      <c r="AA1" s="2" t="inlineStr">
        <is>
          <t>Jun. 30, 2021USD ($)$ / sharesshares</t>
        </is>
      </c>
      <c r="AB1" s="2" t="inlineStr">
        <is>
          <t>Jun. 30, 2020USD ($)</t>
        </is>
      </c>
      <c r="AC1" s="2" t="inlineStr">
        <is>
          <t>Mar. 09, 2021USD ($)</t>
        </is>
      </c>
      <c r="AD1" s="2" t="inlineStr">
        <is>
          <t>Dec. 31, 2019USD ($)$ / sharesshares</t>
        </is>
      </c>
      <c r="AE1" s="2" t="inlineStr">
        <is>
          <t>Jun. 28, 2021shares</t>
        </is>
      </c>
      <c r="AF1" s="2" t="inlineStr">
        <is>
          <t>Mar. 22, 2021USD ($)$ / sharesshares</t>
        </is>
      </c>
      <c r="AG1" s="2" t="inlineStr">
        <is>
          <t>Jan. 20, 2021$ / sharesshares</t>
        </is>
      </c>
      <c r="AH1" s="2" t="inlineStr">
        <is>
          <t>Dec. 31, 2020$ / shares</t>
        </is>
      </c>
      <c r="AI1" s="2" t="inlineStr">
        <is>
          <t>Sep. 30, 2020shares</t>
        </is>
      </c>
      <c r="AJ1" s="2" t="inlineStr">
        <is>
          <t>Jul. 15, 2020USD ($)</t>
        </is>
      </c>
      <c r="AK1" s="2" t="inlineStr">
        <is>
          <t>May 22, 2020$ / sharesshares</t>
        </is>
      </c>
      <c r="AL1" s="2" t="inlineStr">
        <is>
          <t>Dec. 30, 2019shares</t>
        </is>
      </c>
    </row>
    <row r="2">
      <c r="A2" s="3" t="inlineStr">
        <is>
          <t>Interest in Other Entities (Details) [Line Items]</t>
        </is>
      </c>
    </row>
    <row r="3">
      <c r="A3" s="4" t="inlineStr">
        <is>
          <t>Shares issued (in Shares) | shares</t>
        </is>
      </c>
      <c r="X3" s="6" t="n">
        <v>2168675</v>
      </c>
      <c r="Y3" s="6" t="n">
        <v>2168675</v>
      </c>
      <c r="AI3" s="6" t="n">
        <v>24386660</v>
      </c>
      <c r="AK3" s="6" t="n">
        <v>11500020</v>
      </c>
    </row>
    <row r="4">
      <c r="A4" s="4" t="inlineStr">
        <is>
          <t>Proceeds from issuance</t>
        </is>
      </c>
      <c r="L4" s="5" t="n">
        <v>948</v>
      </c>
      <c r="S4" s="5" t="n">
        <v>2000</v>
      </c>
      <c r="AA4" s="5" t="n">
        <v>17336</v>
      </c>
      <c r="AB4" s="5" t="n">
        <v>5044</v>
      </c>
    </row>
    <row r="5">
      <c r="A5" s="4" t="inlineStr">
        <is>
          <t>Common stock, par value (in Dollars per share) | $ / shares</t>
        </is>
      </c>
      <c r="AA5" s="4" t="inlineStr">
        <is>
          <t xml:space="preserve"> </t>
        </is>
      </c>
      <c r="AH5" s="4" t="inlineStr">
        <is>
          <t xml:space="preserve"> </t>
        </is>
      </c>
    </row>
    <row r="6">
      <c r="A6" s="4" t="inlineStr">
        <is>
          <t>Profit of consolidation</t>
        </is>
      </c>
      <c r="AA6" s="5" t="n">
        <v>11502</v>
      </c>
    </row>
    <row r="7">
      <c r="A7" s="4" t="inlineStr">
        <is>
          <t>Purchase agreement, description</t>
        </is>
      </c>
      <c r="E7" s="4" t="inlineStr">
        <is>
          <t>Eventer consummated
a share purchase agreement with certain investors in connection with the sale and issuance of USD 2.25 million worth of its ordinary shares
for an aggregate amount of USD 2.25 million. According to the share purchase agreement, half of the proceeds will be used for promotion
of Eventer’s business through media content and space advertising in different platforms and media outlets operated by the lead
investor. Following an investment of USD 300 thousand under the described share purchase agreement, the Company hold approximately 47.69%
of Eventer Shares</t>
        </is>
      </c>
      <c r="J7" s="4" t="inlineStr">
        <is>
          <t>Pursuant to the share purchase agreement, the Company invested USD 750 thousand and were issued an aggregate of 325,270
ordinary shares of Eventer, representing 58.7% of the issued and outstanding share capital (50.01% of Eventer’s issued and outstanding
share capital on a fully diluted basis). The share purchase agreement provides that the Company will invest an additional USD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USD 69 thousand) as of
October 14, 2020. In addition, the Company granted a loan to Eventer in the amount of USD 250 thousand. As of October 14, 2020, the loan
was valued at USD 204 thousand. At the same date Eventer granted 74,100 options to its employees and other third parties, at a total fair
value of USD 148 thousands.</t>
        </is>
      </c>
    </row>
    <row r="8">
      <c r="A8" s="4" t="inlineStr">
        <is>
          <t>Committed to lend amount</t>
        </is>
      </c>
      <c r="J8" s="5" t="n">
        <v>1250</v>
      </c>
    </row>
    <row r="9">
      <c r="A9" s="4" t="inlineStr">
        <is>
          <t>Initial advances</t>
        </is>
      </c>
      <c r="J9" s="5" t="n">
        <v>250</v>
      </c>
    </row>
    <row r="10">
      <c r="A10" s="4" t="inlineStr">
        <is>
          <t>Advance repaid term</t>
        </is>
      </c>
      <c r="J10" s="4" t="inlineStr">
        <is>
          <t>24 months</t>
        </is>
      </c>
    </row>
    <row r="11">
      <c r="A11" s="4" t="inlineStr">
        <is>
          <t>Interest rate</t>
        </is>
      </c>
      <c r="J11" s="4" t="inlineStr">
        <is>
          <t>4.00%</t>
        </is>
      </c>
    </row>
    <row r="12">
      <c r="A12" s="4" t="inlineStr">
        <is>
          <t>Exchange agreement term</t>
        </is>
      </c>
      <c r="J12" s="4" t="inlineStr">
        <is>
          <t>54 months</t>
        </is>
      </c>
    </row>
    <row r="13">
      <c r="A13" s="4" t="inlineStr">
        <is>
          <t>Outstanding loan amount</t>
        </is>
      </c>
      <c r="J13" s="5" t="n">
        <v>600</v>
      </c>
    </row>
    <row r="14">
      <c r="A14" s="4" t="inlineStr">
        <is>
          <t>Aggregate in restricted amount</t>
        </is>
      </c>
      <c r="K14" s="5" t="n">
        <v>750</v>
      </c>
    </row>
    <row r="15">
      <c r="A15" s="4" t="inlineStr">
        <is>
          <t>Financing arrangement, description</t>
        </is>
      </c>
      <c r="K15" s="4" t="inlineStr">
        <is>
          <t>In addition, the Company agreed to financing arrangements including (i) providing financing by way of a stockholder
loan of a principal amount equal to USD 250 thousand which may be extended up to an aggregate cap of USD 1 million of which the Company
will finance 60% with the remaining 40% to be financed by the other Pro’s and Purex’s stockholders; and (ii) additional financing
of up to a principal amount of USD 1 million, to finance the acquisition of additional online Amazon stores provided that such Acquisition
Financing will constitute 80% of the applicable acquisition cost, with the remaining 20% to be financed by the other Pro’s and Purex’s
stockholders.</t>
        </is>
      </c>
    </row>
    <row r="16">
      <c r="A16" s="4" t="inlineStr">
        <is>
          <t>Extended loan amount</t>
        </is>
      </c>
      <c r="K16" s="5" t="n">
        <v>250</v>
      </c>
      <c r="Z16" s="5" t="n">
        <v>3760</v>
      </c>
    </row>
    <row r="17">
      <c r="A17" s="4" t="inlineStr">
        <is>
          <t>Annual interest</t>
        </is>
      </c>
      <c r="K17" s="4" t="inlineStr">
        <is>
          <t>4.00%</t>
        </is>
      </c>
      <c r="Z17" s="4" t="inlineStr">
        <is>
          <t>4.00%</t>
        </is>
      </c>
    </row>
    <row r="18">
      <c r="A18" s="4" t="inlineStr">
        <is>
          <t>Minority shareholders transferred amount</t>
        </is>
      </c>
      <c r="H18" s="5" t="n">
        <v>940</v>
      </c>
    </row>
    <row r="19">
      <c r="A19" s="4" t="inlineStr">
        <is>
          <t>Amount committed to lend up</t>
        </is>
      </c>
      <c r="B19" s="4" t="inlineStr">
        <is>
          <t>[1]</t>
        </is>
      </c>
      <c r="AJ19" s="5" t="n">
        <v>94</v>
      </c>
    </row>
    <row r="20">
      <c r="A20" s="4" t="inlineStr">
        <is>
          <t>Additional consideration transferred</t>
        </is>
      </c>
      <c r="AA20" s="5" t="n">
        <v>1000</v>
      </c>
    </row>
    <row r="21">
      <c r="A21" s="4" t="inlineStr">
        <is>
          <t>Amount of pre-money valuation</t>
        </is>
      </c>
      <c r="N21" s="5" t="n">
        <v>10000</v>
      </c>
    </row>
    <row r="22">
      <c r="A22" s="4" t="inlineStr">
        <is>
          <t>Fully diluted basis percentage</t>
        </is>
      </c>
      <c r="AA22" s="4" t="inlineStr">
        <is>
          <t>51.00%</t>
        </is>
      </c>
    </row>
    <row r="23">
      <c r="A23" s="4" t="inlineStr">
        <is>
          <t>Intellisense [Member]</t>
        </is>
      </c>
    </row>
    <row r="24">
      <c r="A24" s="3" t="inlineStr">
        <is>
          <t>Interest in Other Entities (Details) [Line Items]</t>
        </is>
      </c>
    </row>
    <row r="25">
      <c r="A25" s="4" t="inlineStr">
        <is>
          <t>Shares issued (in Shares) | shares</t>
        </is>
      </c>
      <c r="AL25" s="6" t="n">
        <v>16130952</v>
      </c>
    </row>
    <row r="26">
      <c r="A26" s="4" t="inlineStr">
        <is>
          <t>Common Stock [Member]</t>
        </is>
      </c>
    </row>
    <row r="27">
      <c r="A27" s="3" t="inlineStr">
        <is>
          <t>Interest in Other Entities (Details) [Line Items]</t>
        </is>
      </c>
    </row>
    <row r="28">
      <c r="A28" s="4" t="inlineStr">
        <is>
          <t>Common stock, par value (in Dollars per share) | $ / shares</t>
        </is>
      </c>
      <c r="L28" s="9" t="n">
        <v>0.001</v>
      </c>
    </row>
    <row r="29">
      <c r="A29" s="4" t="inlineStr">
        <is>
          <t>ScoutCam Inc. [Member]</t>
        </is>
      </c>
    </row>
    <row r="30">
      <c r="A30" s="3" t="inlineStr">
        <is>
          <t>Interest in Other Entities (Details) [Line Items]</t>
        </is>
      </c>
    </row>
    <row r="31">
      <c r="A31" s="4" t="inlineStr">
        <is>
          <t>Entity holdings, percentage</t>
        </is>
      </c>
      <c r="W31" s="4" t="inlineStr">
        <is>
          <t>100.00%</t>
        </is>
      </c>
      <c r="AA31" s="4" t="inlineStr">
        <is>
          <t>27.76%</t>
        </is>
      </c>
    </row>
    <row r="32">
      <c r="A32" s="4" t="inlineStr">
        <is>
          <t>Common stock representing of issued and outstanding share capital, percentage</t>
        </is>
      </c>
      <c r="W32" s="4" t="inlineStr">
        <is>
          <t>60.00%</t>
        </is>
      </c>
    </row>
    <row r="33">
      <c r="A33" s="4" t="inlineStr">
        <is>
          <t>Shares issued (in Shares) | shares</t>
        </is>
      </c>
      <c r="L33" s="6" t="n">
        <v>979754</v>
      </c>
      <c r="S33" s="6" t="n">
        <v>2066116</v>
      </c>
    </row>
    <row r="34">
      <c r="A34" s="4" t="inlineStr">
        <is>
          <t>Number of warrant exercise price per share (in Dollars per share) | $ / shares</t>
        </is>
      </c>
      <c r="AF34" s="7" t="n">
        <v>1.15</v>
      </c>
    </row>
    <row r="35">
      <c r="A35" s="4" t="inlineStr">
        <is>
          <t>Purchase price, per share (in Dollars per share) | $ / shares</t>
        </is>
      </c>
      <c r="L35" s="9" t="n">
        <v>0.968</v>
      </c>
      <c r="S35" s="9" t="n">
        <v>0.968</v>
      </c>
    </row>
    <row r="36">
      <c r="A36" s="4" t="inlineStr">
        <is>
          <t>Net of issuance expenses</t>
        </is>
      </c>
      <c r="L36" s="5" t="n">
        <v>909</v>
      </c>
      <c r="S36" s="5" t="n">
        <v>1900</v>
      </c>
    </row>
    <row r="37">
      <c r="A37" s="4" t="inlineStr">
        <is>
          <t>Additional ordinary shares (in Shares) | shares</t>
        </is>
      </c>
      <c r="AG37" s="6" t="n">
        <v>225000000</v>
      </c>
    </row>
    <row r="38">
      <c r="A38" s="4" t="inlineStr">
        <is>
          <t>Authorized share capital (in Shares) | shares</t>
        </is>
      </c>
      <c r="AG38" s="6" t="n">
        <v>300000000</v>
      </c>
    </row>
    <row r="39">
      <c r="A39" s="4" t="inlineStr">
        <is>
          <t>Number of shares units issued to investors (in Shares) | shares</t>
        </is>
      </c>
      <c r="AF39" s="6" t="n">
        <v>22222223</v>
      </c>
    </row>
    <row r="40">
      <c r="A40" s="4" t="inlineStr">
        <is>
          <t>Aggreagte purchase price</t>
        </is>
      </c>
      <c r="AF40" s="5" t="n">
        <v>20000</v>
      </c>
    </row>
    <row r="41">
      <c r="A41" s="4" t="inlineStr">
        <is>
          <t>ScoutCam Inc. [Member] | Common Stock [Member]</t>
        </is>
      </c>
    </row>
    <row r="42">
      <c r="A42" s="3" t="inlineStr">
        <is>
          <t>Interest in Other Entities (Details) [Line Items]</t>
        </is>
      </c>
    </row>
    <row r="43">
      <c r="A43" s="4" t="inlineStr">
        <is>
          <t>Shares issued (in Shares) | shares</t>
        </is>
      </c>
      <c r="AD43" s="6" t="n">
        <v>3413312</v>
      </c>
    </row>
    <row r="44">
      <c r="A44" s="4" t="inlineStr">
        <is>
          <t>Proceeds from issuance</t>
        </is>
      </c>
      <c r="AD44" s="5" t="n">
        <v>3300</v>
      </c>
    </row>
    <row r="45">
      <c r="A45" s="4" t="inlineStr">
        <is>
          <t>Common stock, par value (in Dollars per share) | $ / shares</t>
        </is>
      </c>
      <c r="AG45" s="9" t="n">
        <v>0.001</v>
      </c>
    </row>
    <row r="46">
      <c r="A46" s="4" t="inlineStr">
        <is>
          <t>Jeff’s Brands Ltd [Member]</t>
        </is>
      </c>
    </row>
    <row r="47">
      <c r="A47" s="3" t="inlineStr">
        <is>
          <t>Interest in Other Entities (Details) [Line Items]</t>
        </is>
      </c>
    </row>
    <row r="48">
      <c r="A48" s="4" t="inlineStr">
        <is>
          <t>Purchase agreement, description</t>
        </is>
      </c>
      <c r="K48" s="4" t="inlineStr">
        <is>
          <t>the
Company agreed to acquire 50.01% of Pro’s and 50.03% of Purex’s issued and outstanding share capital on a fully diluted basis
through a combination of cash investments in the companies and acquisition of additional shares from the current shareholders of the two
companies in consideration for the Company restricted ADSs and a cash component. The Company agreed to invest an aggregate amount of USD
1,250 thousand in Pro and Purex, pay USD 150 thousand in cash consideration to the current stockholders, and issue uo to USD 500 thousand
worth of restricted ADSs to the current stockholders of such companies subject to EBITDA milestones.. Following EBITDA results the company
issued USD 71 thousand worth of restricted ADSs.</t>
        </is>
      </c>
    </row>
    <row r="49">
      <c r="A49" s="4" t="inlineStr">
        <is>
          <t>Amount invested</t>
        </is>
      </c>
      <c r="D49" s="5" t="n">
        <v>5400</v>
      </c>
    </row>
    <row r="50">
      <c r="A50" s="4" t="inlineStr">
        <is>
          <t>Percentage of shares</t>
        </is>
      </c>
      <c r="D50" s="4" t="inlineStr">
        <is>
          <t>50.03%</t>
        </is>
      </c>
    </row>
    <row r="51">
      <c r="A51" s="4" t="inlineStr">
        <is>
          <t>Gix Internet Ltd [Member]</t>
        </is>
      </c>
    </row>
    <row r="52">
      <c r="A52" s="3" t="inlineStr">
        <is>
          <t>Interest in Other Entities (Details) [Line Items]</t>
        </is>
      </c>
    </row>
    <row r="53">
      <c r="A53" s="4" t="inlineStr">
        <is>
          <t>Shares issued (in Shares) | shares</t>
        </is>
      </c>
      <c r="X53" s="6" t="n">
        <v>6666680</v>
      </c>
      <c r="Y53" s="6" t="n">
        <v>6666680</v>
      </c>
    </row>
    <row r="54">
      <c r="A54" s="4" t="inlineStr">
        <is>
          <t>Additional ordinary shares (in Shares) | shares</t>
        </is>
      </c>
      <c r="AE54" s="6" t="n">
        <v>3954980</v>
      </c>
    </row>
    <row r="55">
      <c r="A55" s="4" t="inlineStr">
        <is>
          <t>Amount invested</t>
        </is>
      </c>
      <c r="X55" s="5" t="n">
        <v>5000</v>
      </c>
    </row>
    <row r="56">
      <c r="A56" s="4" t="inlineStr">
        <is>
          <t>Warrants to purchase shares (in Shares) | shares</t>
        </is>
      </c>
      <c r="X56" s="6" t="n">
        <v>333334</v>
      </c>
      <c r="Y56" s="6" t="n">
        <v>333334</v>
      </c>
    </row>
    <row r="57">
      <c r="A57" s="4" t="inlineStr">
        <is>
          <t>Description of reverse earn out</t>
        </is>
      </c>
      <c r="X57" s="4" t="inlineStr">
        <is>
          <t>Medigus’ investment in Gix Internet and Gix Media is based on a projection that Gix Media’s net profit for 2019 will be at least NIS 15 million. In the event that Gix Media’s net profit is less than NIS 15 million for 2019, Medigus will be issued with additional ordinary shares in Gix, adjusting the price per Gix ordinary shares to the actual net profit for 2019, and compensating Medigus for the difference between the actual net profit and the target net profit for 2019 (“Reverse earn out”). Gix Media’s net profit for 2019 was more than NIS 15 million.</t>
        </is>
      </c>
      <c r="Y57" s="4" t="inlineStr">
        <is>
          <t>Medigus’ investment in Gix Internet and Gix Media is based on a projection that Gix Media’s net profit for 2019 will be at least NIS 15 million. In the event that Gix Media’s net profit is less than NIS 15 million for 2019, Medigus will be issued with additional ordinary shares in Gix, adjusting the price per Gix ordinary shares to the actual net profit for 2019, and compensating Medigus for the difference between the actual net profit and the target net profit for 2019 (“Reverse earn out”). Gix Media’s net profit for 2019 was more than NIS 15 million.</t>
        </is>
      </c>
    </row>
    <row r="58">
      <c r="A58" s="4" t="inlineStr">
        <is>
          <t>Percentage on discount on average share price</t>
        </is>
      </c>
      <c r="X58" s="4" t="inlineStr">
        <is>
          <t>20.00%</t>
        </is>
      </c>
      <c r="Y58" s="4" t="inlineStr">
        <is>
          <t>20.00%</t>
        </is>
      </c>
    </row>
    <row r="59">
      <c r="A59" s="4" t="inlineStr">
        <is>
          <t>Paid for Cash</t>
        </is>
      </c>
      <c r="X59" s="5" t="n">
        <v>4057</v>
      </c>
      <c r="Y59" s="10" t="n">
        <v>14400</v>
      </c>
    </row>
    <row r="60">
      <c r="A60" s="4" t="inlineStr">
        <is>
          <t>Number of ADS issued (in Shares) | shares</t>
        </is>
      </c>
      <c r="X60" s="6" t="n">
        <v>333334</v>
      </c>
      <c r="Y60" s="6" t="n">
        <v>333334</v>
      </c>
    </row>
    <row r="61">
      <c r="A61" s="4" t="inlineStr">
        <is>
          <t>Exercise price (in Dollars per share) | $ / shares</t>
        </is>
      </c>
      <c r="X61" s="5" t="n">
        <v>4</v>
      </c>
    </row>
    <row r="62">
      <c r="A62" s="4" t="inlineStr">
        <is>
          <t>Percentage on shares issued</t>
        </is>
      </c>
      <c r="M62" s="4" t="inlineStr">
        <is>
          <t>8.45%</t>
        </is>
      </c>
    </row>
    <row r="63">
      <c r="A63" s="4" t="inlineStr">
        <is>
          <t>Ownership Interest, Percentage</t>
        </is>
      </c>
      <c r="AA63" s="4" t="inlineStr">
        <is>
          <t>33.17%</t>
        </is>
      </c>
    </row>
    <row r="64">
      <c r="A64" s="4" t="inlineStr">
        <is>
          <t>Gix Media [Member]</t>
        </is>
      </c>
    </row>
    <row r="65">
      <c r="A65" s="3" t="inlineStr">
        <is>
          <t>Interest in Other Entities (Details) [Line Items]</t>
        </is>
      </c>
    </row>
    <row r="66">
      <c r="A66" s="4" t="inlineStr">
        <is>
          <t>Percentage on shares issued</t>
        </is>
      </c>
      <c r="M66" s="4" t="inlineStr">
        <is>
          <t>9.34%</t>
        </is>
      </c>
    </row>
    <row r="67">
      <c r="A67" s="4" t="inlineStr">
        <is>
          <t>Gix Media [Member] | Common Stock [Member]</t>
        </is>
      </c>
    </row>
    <row r="68">
      <c r="A68" s="3" t="inlineStr">
        <is>
          <t>Interest in Other Entities (Details) [Line Items]</t>
        </is>
      </c>
    </row>
    <row r="69">
      <c r="A69" s="4" t="inlineStr">
        <is>
          <t>Shares issued (in Shares) | shares</t>
        </is>
      </c>
      <c r="X69" s="6" t="n">
        <v>729508</v>
      </c>
      <c r="Y69" s="6" t="n">
        <v>729508</v>
      </c>
    </row>
    <row r="70">
      <c r="A70" s="4" t="inlineStr">
        <is>
          <t>Gix Interne [Member]</t>
        </is>
      </c>
    </row>
    <row r="71">
      <c r="A71" s="3" t="inlineStr">
        <is>
          <t>Interest in Other Entities (Details) [Line Items]</t>
        </is>
      </c>
    </row>
    <row r="72">
      <c r="A72" s="4" t="inlineStr">
        <is>
          <t>Additional ordinary shares (in Shares) | shares</t>
        </is>
      </c>
      <c r="F72" s="6" t="n">
        <v>5903718</v>
      </c>
    </row>
    <row r="73">
      <c r="A73" s="4" t="inlineStr">
        <is>
          <t>Percentage of outstanding share capital</t>
        </is>
      </c>
      <c r="F73" s="4" t="inlineStr">
        <is>
          <t>24.99%</t>
        </is>
      </c>
    </row>
    <row r="74">
      <c r="A74" s="4" t="inlineStr">
        <is>
          <t>Matomy Ltd [Member]</t>
        </is>
      </c>
    </row>
    <row r="75">
      <c r="A75" s="3" t="inlineStr">
        <is>
          <t>Interest in Other Entities (Details) [Line Items]</t>
        </is>
      </c>
    </row>
    <row r="76">
      <c r="A76" s="4" t="inlineStr">
        <is>
          <t>Purchased of shares (in Shares) | shares</t>
        </is>
      </c>
      <c r="U76" s="6" t="n">
        <v>2284865</v>
      </c>
    </row>
    <row r="77">
      <c r="A77" s="4" t="inlineStr">
        <is>
          <t>Percentage of issued and outstanding share capital</t>
        </is>
      </c>
      <c r="T77" s="4" t="inlineStr">
        <is>
          <t>24.92%</t>
        </is>
      </c>
      <c r="U77" s="4" t="inlineStr">
        <is>
          <t>2.32%</t>
        </is>
      </c>
    </row>
    <row r="78">
      <c r="A78" s="4" t="inlineStr">
        <is>
          <t>Additional purchase of shares (in Shares) | shares</t>
        </is>
      </c>
      <c r="T78" s="6" t="n">
        <v>22326246</v>
      </c>
    </row>
    <row r="79">
      <c r="A79" s="4" t="inlineStr">
        <is>
          <t>Net fair value of the assets and liabilities</t>
        </is>
      </c>
      <c r="AA79" s="5" t="n">
        <v>546</v>
      </c>
    </row>
    <row r="80">
      <c r="A80" s="4" t="inlineStr">
        <is>
          <t>Description of percentage on shares acquired</t>
        </is>
      </c>
      <c r="R80" s="4" t="inlineStr">
        <is>
          <t>Matomy announced that it had entered into a memorandum of understanding with Global Automax Ltd. (hereinafter –
“Automax”), an Israeli private company that imports various leading car brands to Israel and Automax’s shareholders,
for a proposed merger in which the shareholders of Automax would exchange 100% of their shares in Automax for shares of Matomy (hereinafter
– the “Merger”). On November 9, 2020, Matomy signed a binding agreement for the Merger, and on March 24, 2021 the preconditions
under the merger agreement were met to complete the Merger. Following the closing of the Merger, Automax shareholders held approximately
53% of the outstanding share capital of Matomy and potentially up to a maximum of 73%, due to additional share issuances which are subject
to achievement of certain revenue and profit milestones by Matomy, or if the value of the Matomy’s shares reach specific values
after the Merger.</t>
        </is>
      </c>
    </row>
    <row r="81">
      <c r="A81" s="4" t="inlineStr">
        <is>
          <t>Sale of share percentage</t>
        </is>
      </c>
      <c r="AA81" s="4" t="inlineStr">
        <is>
          <t>50.00%</t>
        </is>
      </c>
    </row>
    <row r="82">
      <c r="A82" s="4" t="inlineStr">
        <is>
          <t>Sale of shares (in Shares) | shares</t>
        </is>
      </c>
      <c r="Q82" s="6" t="n">
        <v>2300000</v>
      </c>
      <c r="V82" s="6" t="n">
        <v>11000000</v>
      </c>
    </row>
    <row r="83">
      <c r="A83" s="4" t="inlineStr">
        <is>
          <t>Decreased to issued and outstanding share capital</t>
        </is>
      </c>
      <c r="V83" s="4" t="inlineStr">
        <is>
          <t>4.73%</t>
        </is>
      </c>
    </row>
    <row r="84">
      <c r="A84" s="4" t="inlineStr">
        <is>
          <t>Total gained recognized through profit and loss</t>
        </is>
      </c>
      <c r="AC84" s="5" t="n">
        <v>2025</v>
      </c>
    </row>
    <row r="85">
      <c r="A85" s="4" t="inlineStr">
        <is>
          <t>Polyrizon Ltd. [Member]</t>
        </is>
      </c>
    </row>
    <row r="86">
      <c r="A86" s="3" t="inlineStr">
        <is>
          <t>Interest in Other Entities (Details) [Line Items]</t>
        </is>
      </c>
    </row>
    <row r="87">
      <c r="A87" s="4" t="inlineStr">
        <is>
          <t>Ownership Interest, Percentage</t>
        </is>
      </c>
      <c r="N87" s="4" t="inlineStr">
        <is>
          <t>51.00%</t>
        </is>
      </c>
    </row>
    <row r="88">
      <c r="A88" s="4" t="inlineStr">
        <is>
          <t>Percentage of issued and outstanding share capital</t>
        </is>
      </c>
      <c r="N88" s="4" t="inlineStr">
        <is>
          <t>19.90%</t>
        </is>
      </c>
    </row>
    <row r="89">
      <c r="A89" s="4" t="inlineStr">
        <is>
          <t>Aggregate gross proceeds</t>
        </is>
      </c>
      <c r="N89" s="5" t="n">
        <v>10</v>
      </c>
    </row>
    <row r="90">
      <c r="A90" s="4" t="inlineStr">
        <is>
          <t>Amount committed to lend up</t>
        </is>
      </c>
      <c r="N90" s="6" t="n">
        <v>94</v>
      </c>
    </row>
    <row r="91">
      <c r="A91" s="4" t="inlineStr">
        <is>
          <t>Additional consideration transferred</t>
        </is>
      </c>
      <c r="N91" s="6" t="n">
        <v>1000</v>
      </c>
    </row>
    <row r="92">
      <c r="A92" s="4" t="inlineStr">
        <is>
          <t>Equity financing amount</t>
        </is>
      </c>
      <c r="N92" s="6" t="n">
        <v>500</v>
      </c>
    </row>
    <row r="93">
      <c r="A93" s="4" t="inlineStr">
        <is>
          <t>TotalValueOfOptions</t>
        </is>
      </c>
      <c r="N93" s="5" t="n">
        <v>36</v>
      </c>
    </row>
    <row r="94">
      <c r="A94" s="4" t="inlineStr">
        <is>
          <t>Term of the license</t>
        </is>
      </c>
      <c r="N94" s="4" t="inlineStr">
        <is>
          <t>4 years</t>
        </is>
      </c>
    </row>
    <row r="95">
      <c r="A95" s="4" t="inlineStr">
        <is>
          <t>Description of polyrizon products</t>
        </is>
      </c>
      <c r="N95" s="4" t="inlineStr">
        <is>
          <t>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row>
    <row r="96">
      <c r="A96" s="4" t="inlineStr">
        <is>
          <t>DescriptionOfPolyrizonProducts</t>
        </is>
      </c>
      <c r="G96" s="4" t="inlineStr">
        <is>
          <t>the Company entered
into a share purchase agreement, with Polyrizon and Mr. Raul Srugo, an existing shareholder of Polyrizon, for an additional investment
of up to a total of USD 250 thousand in Polyrizon. Following an investment of USD 120.5 thousand the Company held approximately 35.86%
of Polyrizon shares.</t>
        </is>
      </c>
    </row>
    <row r="97">
      <c r="A97" s="4" t="inlineStr">
        <is>
          <t>Fully diluted basis percentage</t>
        </is>
      </c>
      <c r="AA97" s="4" t="inlineStr">
        <is>
          <t>34.74%</t>
        </is>
      </c>
    </row>
    <row r="98">
      <c r="A98" s="4" t="inlineStr">
        <is>
          <t>Polyrizon Ltd. [Member] | NonadjustingEvent [Member]</t>
        </is>
      </c>
    </row>
    <row r="99">
      <c r="A99" s="3" t="inlineStr">
        <is>
          <t>Interest in Other Entities (Details) [Line Items]</t>
        </is>
      </c>
    </row>
    <row r="100">
      <c r="A100" s="4" t="inlineStr">
        <is>
          <t>Amount invested</t>
        </is>
      </c>
      <c r="C100" s="5" t="n">
        <v>297</v>
      </c>
    </row>
    <row r="101">
      <c r="A101" s="4" t="inlineStr">
        <is>
          <t>Sharehokders amount</t>
        </is>
      </c>
      <c r="C101" s="5" t="n">
        <v>800</v>
      </c>
    </row>
    <row r="102">
      <c r="A102" s="4" t="inlineStr">
        <is>
          <t>Charging Robotics Ltd [Member]</t>
        </is>
      </c>
    </row>
    <row r="103">
      <c r="A103" s="3" t="inlineStr">
        <is>
          <t>Interest in Other Entities (Details) [Line Items]</t>
        </is>
      </c>
    </row>
    <row r="104">
      <c r="A104" s="4" t="inlineStr">
        <is>
          <t>Description of agreement</t>
        </is>
      </c>
      <c r="I104" s="4" t="inlineStr">
        <is>
          <t>the Company entered
an agreement to purchase a provisional patent filed with the United States Patent and Trademark Office and know-how relating to wireless
vehicle battery charging technology in consideration for USD 75 thousand. Furthermore, the Company entered a collaboration agreement
with the seller, whereby the Company committed to invest USD 150 thousand in a newly incorporated wholly owned subsidiary of the Company,
Charging Robotics Ltd. (hereinafter – “Charging Robotics”), incorporated on February 1, 2021, which will focus on the
company new electric vehicle and wireless charging activities. Pursuant to the collaboration agreement, the seller is entitled to a monthly
consultant fee as well as options to purchase 15% of Charging Robotics’ fully diluted share capital as of its incorporation date
based on a valuation of USD 1,000 thousand.</t>
        </is>
      </c>
    </row>
    <row r="105">
      <c r="A105" s="4" t="inlineStr">
        <is>
          <t>Description of distribution agreement</t>
        </is>
      </c>
      <c r="O105" s="4" t="inlineStr">
        <is>
          <t>Automax will pay Charging Robotics a one-time payment of USD 50 thousand for its appointment as an exclusive distributor in Israel and
Greece. Additionally, Automax will have a five-year option to purchase up to 5% of Charging Robotics’ ordinary shares at a USD 30
million pre-money valuation on a fully diluted basis, upon completion of Charging Robotics’ first financing round. Furthermore,
Automax will have an additional option, for five years, to purchase ordinary shares of up to 5% of the amount of shares that Charging
Robotic will issue in any subsequent round, following the first financing round, at a price per share to be determined in any such round.</t>
        </is>
      </c>
    </row>
    <row r="106">
      <c r="A106" s="4" t="inlineStr">
        <is>
          <t>Revoltz Ltd [Member]</t>
        </is>
      </c>
    </row>
    <row r="107">
      <c r="A107" s="3" t="inlineStr">
        <is>
          <t>Interest in Other Entities (Details) [Line Items]</t>
        </is>
      </c>
    </row>
    <row r="108">
      <c r="A108" s="4" t="inlineStr">
        <is>
          <t>Percentage of issued and outstanding share capital</t>
        </is>
      </c>
      <c r="P108" s="4" t="inlineStr">
        <is>
          <t>50.10%</t>
        </is>
      </c>
    </row>
    <row r="109">
      <c r="A109" s="4" t="inlineStr">
        <is>
          <t>Additional consideration transferred</t>
        </is>
      </c>
      <c r="P109" s="5" t="n">
        <v>700</v>
      </c>
    </row>
    <row r="110">
      <c r="A110" s="4" t="inlineStr">
        <is>
          <t>Description of joint venture agreement</t>
        </is>
      </c>
      <c r="P110" s="4" t="inlineStr">
        <is>
          <t>the Company invested an initial amount of USD 250 thousand in consideration of 19,990 ordinary shares of Revoltz Ltd. (hereinafter –
“Revoltz”), representing 19.99% of Revoltz’s issued and outstanding share capital on a fully diluted basis. The Joint
Venture Agreement requires the Company to invest an additional USD 400 thousand in a second tranche, subject to Revoltz achieving certain
post-closing milestones, for 37.5% of Revoltz’s issued and outstanding share capital.</t>
        </is>
      </c>
    </row>
    <row r="111">
      <c r="A111" s="4" t="inlineStr">
        <is>
          <t>Warrant [Member] | Gix Internet Ltd [Member]</t>
        </is>
      </c>
    </row>
    <row r="112">
      <c r="A112" s="3" t="inlineStr">
        <is>
          <t>Interest in Other Entities (Details) [Line Items]</t>
        </is>
      </c>
    </row>
    <row r="113">
      <c r="A113" s="4" t="inlineStr">
        <is>
          <t>Warrants to purchase shares (in Shares) | shares</t>
        </is>
      </c>
      <c r="X113" s="6" t="n">
        <v>2898183</v>
      </c>
      <c r="Y113" s="6" t="n">
        <v>2898183</v>
      </c>
    </row>
    <row r="114">
      <c r="A114" s="4" t="inlineStr">
        <is>
          <t>Warrants A [Member]</t>
        </is>
      </c>
    </row>
    <row r="115">
      <c r="A115" s="3" t="inlineStr">
        <is>
          <t>Interest in Other Entities (Details) [Line Items]</t>
        </is>
      </c>
    </row>
    <row r="116">
      <c r="A116" s="4" t="inlineStr">
        <is>
          <t>Number of warrant exercise price per share (in Dollars per share) | $ / shares</t>
        </is>
      </c>
      <c r="L116" s="9" t="n">
        <v>0.595</v>
      </c>
      <c r="S116" s="9" t="n">
        <v>0.595</v>
      </c>
      <c r="AA116" s="9" t="n">
        <v>0.595</v>
      </c>
      <c r="AD116" s="9" t="n">
        <v>0.595</v>
      </c>
    </row>
    <row r="117">
      <c r="A117" s="4" t="inlineStr">
        <is>
          <t>Number of warrants exercise (in Shares) | shares</t>
        </is>
      </c>
      <c r="AA117" s="6" t="n">
        <v>393736</v>
      </c>
    </row>
    <row r="118">
      <c r="A118" s="4" t="inlineStr">
        <is>
          <t>Warrants B [Member]</t>
        </is>
      </c>
    </row>
    <row r="119">
      <c r="A119" s="3" t="inlineStr">
        <is>
          <t>Interest in Other Entities (Details) [Line Items]</t>
        </is>
      </c>
    </row>
    <row r="120">
      <c r="A120" s="4" t="inlineStr">
        <is>
          <t>Number of warrant exercise price per share (in Dollars per share) | $ / shares</t>
        </is>
      </c>
      <c r="L120" s="9" t="n">
        <v>0.893</v>
      </c>
      <c r="S120" s="9" t="n">
        <v>0.893</v>
      </c>
      <c r="AD120" s="9" t="n">
        <v>0.893</v>
      </c>
    </row>
    <row r="121">
      <c r="A121" s="4" t="inlineStr">
        <is>
          <t>Warrant [Member] | Gix Internet Ltd [Member]</t>
        </is>
      </c>
    </row>
    <row r="122">
      <c r="A122" s="3" t="inlineStr">
        <is>
          <t>Interest in Other Entities (Details) [Line Items]</t>
        </is>
      </c>
    </row>
    <row r="123">
      <c r="A123" s="4" t="inlineStr">
        <is>
          <t>Shares issued (in Shares) | shares</t>
        </is>
      </c>
      <c r="X123" s="6" t="n">
        <v>2898183</v>
      </c>
      <c r="Y123" s="6" t="n">
        <v>2898183</v>
      </c>
    </row>
    <row r="124">
      <c r="A124" s="4" t="inlineStr">
        <is>
          <t>Expected term</t>
        </is>
      </c>
      <c r="X124" s="4" t="inlineStr">
        <is>
          <t>3 years</t>
        </is>
      </c>
      <c r="Y124" s="4" t="inlineStr">
        <is>
          <t>3 years</t>
        </is>
      </c>
    </row>
    <row r="125">
      <c r="A125" s="4" t="inlineStr">
        <is>
          <t>ADS [Member]</t>
        </is>
      </c>
    </row>
    <row r="126">
      <c r="A126" s="3" t="inlineStr">
        <is>
          <t>Interest in Other Entities (Details) [Line Items]</t>
        </is>
      </c>
    </row>
    <row r="127">
      <c r="A127" s="4" t="inlineStr">
        <is>
          <t>Shares issued (in Shares) | shares</t>
        </is>
      </c>
      <c r="AK127" s="6" t="n">
        <v>575001</v>
      </c>
    </row>
    <row r="128">
      <c r="A128" s="4" t="inlineStr">
        <is>
          <t>Purchase price, per share (in Dollars per share) | $ / shares</t>
        </is>
      </c>
      <c r="AK128" s="8" t="n">
        <v>1.5</v>
      </c>
    </row>
    <row r="129">
      <c r="A129" s="4" t="inlineStr">
        <is>
          <t>ADS [Member] | Gix Internet Ltd [Member]</t>
        </is>
      </c>
    </row>
    <row r="130">
      <c r="A130" s="3" t="inlineStr">
        <is>
          <t>Interest in Other Entities (Details) [Line Items]</t>
        </is>
      </c>
    </row>
    <row r="131">
      <c r="A131" s="4" t="inlineStr">
        <is>
          <t>Shares issued (in Shares) | shares</t>
        </is>
      </c>
      <c r="X131" s="6" t="n">
        <v>6666680</v>
      </c>
      <c r="Y131" s="6" t="n">
        <v>6666680</v>
      </c>
    </row>
    <row r="132">
      <c r="A132" s="4" t="inlineStr">
        <is>
          <t>Number of ADS issued (in Shares) | shares</t>
        </is>
      </c>
      <c r="X132" s="6" t="n">
        <v>333334</v>
      </c>
      <c r="Y132" s="6" t="n">
        <v>333334</v>
      </c>
    </row>
    <row r="133"/>
    <row r="134">
      <c r="A134" s="4" t="inlineStr">
        <is>
          <t>[1]</t>
        </is>
      </c>
      <c r="B134" s="4" t="inlineStr">
        <is>
          <t>translated at the closing rate at the date of that balance sheet</t>
        </is>
      </c>
    </row>
  </sheetData>
  <mergeCells count="3">
    <mergeCell ref="A1:B1"/>
    <mergeCell ref="A133:AK133"/>
    <mergeCell ref="B134:AK1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investment to equity method - USD ($) $ in Thousands</t>
        </is>
      </c>
      <c r="B1" s="2" t="inlineStr">
        <is>
          <t>Jun. 30, 2021</t>
        </is>
      </c>
      <c r="C1" s="2" t="inlineStr">
        <is>
          <t>Dec. 31, 2020</t>
        </is>
      </c>
    </row>
    <row r="2">
      <c r="A2" s="3" t="inlineStr">
        <is>
          <t>Interest in Other Entities (Details) - Schedule of investment to equity method [Line Items]</t>
        </is>
      </c>
    </row>
    <row r="3">
      <c r="A3" s="4" t="inlineStr">
        <is>
          <t>Equity method investment</t>
        </is>
      </c>
      <c r="B3" s="5" t="n">
        <v>17545</v>
      </c>
      <c r="C3" s="5" t="n">
        <v>1663</v>
      </c>
    </row>
    <row r="4">
      <c r="A4" s="4" t="inlineStr">
        <is>
          <t>ScoutCam Inc. [Member]</t>
        </is>
      </c>
    </row>
    <row r="5">
      <c r="A5" s="3" t="inlineStr">
        <is>
          <t>Interest in Other Entities (Details) - Schedule of investment to equity method [Line Items]</t>
        </is>
      </c>
    </row>
    <row r="6">
      <c r="A6" s="4" t="inlineStr">
        <is>
          <t>Equity method investment</t>
        </is>
      </c>
      <c r="B6" s="6" t="n">
        <v>11851</v>
      </c>
    </row>
    <row r="7">
      <c r="A7" s="4" t="inlineStr">
        <is>
          <t>Gix Internet Ltd [Member]</t>
        </is>
      </c>
    </row>
    <row r="8">
      <c r="A8" s="3" t="inlineStr">
        <is>
          <t>Interest in Other Entities (Details) - Schedule of investment to equity method [Line Items]</t>
        </is>
      </c>
    </row>
    <row r="9">
      <c r="A9" s="4" t="inlineStr">
        <is>
          <t>Equity method investment</t>
        </is>
      </c>
      <c r="B9" s="6" t="n">
        <v>5290</v>
      </c>
    </row>
    <row r="10">
      <c r="A10" s="4" t="inlineStr">
        <is>
          <t>Polyrison Ltd [Member]</t>
        </is>
      </c>
    </row>
    <row r="11">
      <c r="A11" s="3" t="inlineStr">
        <is>
          <t>Interest in Other Entities (Details) - Schedule of investment to equity method [Line Items]</t>
        </is>
      </c>
    </row>
    <row r="12">
      <c r="A12" s="4" t="inlineStr">
        <is>
          <t>Equity method investment</t>
        </is>
      </c>
      <c r="B12" s="6" t="n">
        <v>162</v>
      </c>
    </row>
    <row r="13">
      <c r="A13" s="4" t="inlineStr">
        <is>
          <t>Revoltz Ltd [Member]</t>
        </is>
      </c>
    </row>
    <row r="14">
      <c r="A14" s="3" t="inlineStr">
        <is>
          <t>Interest in Other Entities (Details) - Schedule of investment to equity method [Line Items]</t>
        </is>
      </c>
    </row>
    <row r="15">
      <c r="A15" s="4" t="inlineStr">
        <is>
          <t>Equity method investment</t>
        </is>
      </c>
      <c r="B15" s="5" t="n">
        <v>2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allocation summary $ in Thousands</t>
        </is>
      </c>
      <c r="B1" s="2" t="inlineStr">
        <is>
          <t>Jun. 30, 2021USD ($)</t>
        </is>
      </c>
    </row>
    <row r="2">
      <c r="A2" s="4" t="inlineStr">
        <is>
          <t>ScoutCam Inc [Member]</t>
        </is>
      </c>
    </row>
    <row r="3">
      <c r="A3" s="3" t="inlineStr">
        <is>
          <t>Interest in Other Entities (Details) - Schedule of allocation summary [Line Items]</t>
        </is>
      </c>
    </row>
    <row r="4">
      <c r="A4" s="4" t="inlineStr">
        <is>
          <t>Cash consideration</t>
        </is>
      </c>
      <c r="B4" s="5" t="n">
        <v>11843</v>
      </c>
    </row>
    <row r="5">
      <c r="A5" s="4" t="inlineStr">
        <is>
          <t>Medigus Share in company Equity</t>
        </is>
      </c>
      <c r="B5" s="6" t="n">
        <v>6200</v>
      </c>
    </row>
    <row r="6">
      <c r="A6" s="4" t="inlineStr">
        <is>
          <t>Excess to Allocation</t>
        </is>
      </c>
      <c r="B6" s="6" t="n">
        <v>5643</v>
      </c>
    </row>
    <row r="7">
      <c r="A7" s="4" t="inlineStr">
        <is>
          <t>Excess purchase price to allocate to technology</t>
        </is>
      </c>
      <c r="B7" s="6" t="n">
        <v>1654</v>
      </c>
    </row>
    <row r="8">
      <c r="A8" s="4" t="inlineStr">
        <is>
          <t>Deferred tax</t>
        </is>
      </c>
      <c r="B8" s="6" t="n">
        <v>-380</v>
      </c>
    </row>
    <row r="9">
      <c r="A9" s="4" t="inlineStr">
        <is>
          <t>Goodwill</t>
        </is>
      </c>
      <c r="B9" s="6" t="n">
        <v>4369</v>
      </c>
    </row>
    <row r="10">
      <c r="A10" s="4" t="inlineStr">
        <is>
          <t>Total</t>
        </is>
      </c>
      <c r="B10" s="6" t="n">
        <v>5643</v>
      </c>
    </row>
    <row r="11">
      <c r="A11" s="4" t="inlineStr">
        <is>
          <t>Gix Internet Ltd [Member]</t>
        </is>
      </c>
    </row>
    <row r="12">
      <c r="A12" s="3" t="inlineStr">
        <is>
          <t>Interest in Other Entities (Details) - Schedule of allocation summary [Line Items]</t>
        </is>
      </c>
    </row>
    <row r="13">
      <c r="A13" s="4" t="inlineStr">
        <is>
          <t>Cash consideration</t>
        </is>
      </c>
      <c r="B13" s="6" t="n">
        <v>3690</v>
      </c>
    </row>
    <row r="14">
      <c r="A14" s="4" t="inlineStr">
        <is>
          <t>Adjusted Company’s Equity</t>
        </is>
      </c>
      <c r="B14" s="6" t="n">
        <v>408</v>
      </c>
    </row>
    <row r="15">
      <c r="A15" s="4" t="inlineStr">
        <is>
          <t>Excess to Allocation</t>
        </is>
      </c>
      <c r="B15" s="6" t="n">
        <v>3282</v>
      </c>
    </row>
    <row r="16">
      <c r="A16" s="4" t="inlineStr">
        <is>
          <t>Excess purchase price to allocate to Customer relationship</t>
        </is>
      </c>
      <c r="B16" s="6" t="n">
        <v>1342</v>
      </c>
    </row>
    <row r="17">
      <c r="A17" s="4" t="inlineStr">
        <is>
          <t>Excess purchase price to allocate to technology</t>
        </is>
      </c>
      <c r="B17" s="6" t="n">
        <v>1948</v>
      </c>
    </row>
    <row r="18">
      <c r="A18" s="4" t="inlineStr">
        <is>
          <t>Deferred tax</t>
        </is>
      </c>
      <c r="B18" s="6" t="n">
        <v>-305</v>
      </c>
    </row>
    <row r="19">
      <c r="A19" s="4" t="inlineStr">
        <is>
          <t>Deferred tax</t>
        </is>
      </c>
      <c r="B19" s="6" t="n">
        <v>-210</v>
      </c>
    </row>
    <row r="20">
      <c r="A20" s="4" t="inlineStr">
        <is>
          <t>Goodwill</t>
        </is>
      </c>
      <c r="B20" s="6" t="n">
        <v>507</v>
      </c>
    </row>
    <row r="21">
      <c r="A21" s="4" t="inlineStr">
        <is>
          <t>Total</t>
        </is>
      </c>
      <c r="B21" s="5" t="n">
        <v>32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Interest in Other Entities (Details) - Schedule of reconciliation to carrying amounts $ / shares in Units, $ in Thousands</t>
        </is>
      </c>
      <c r="B1" s="2" t="inlineStr">
        <is>
          <t>3 Months Ended</t>
        </is>
      </c>
      <c r="C1" s="2" t="inlineStr">
        <is>
          <t>6 Months Ended</t>
        </is>
      </c>
    </row>
    <row r="2">
      <c r="B2" s="2" t="inlineStr">
        <is>
          <t>Jun. 30, 2021USD ($)</t>
        </is>
      </c>
      <c r="C2" s="2" t="inlineStr">
        <is>
          <t>Jun. 30, 2021USD ($)$ / shares</t>
        </is>
      </c>
    </row>
    <row r="3">
      <c r="A3" s="4" t="inlineStr">
        <is>
          <t>ScoutCam Inc [Member]</t>
        </is>
      </c>
    </row>
    <row r="4">
      <c r="A4" s="3" t="inlineStr">
        <is>
          <t>Interest in Other Entities (Details) - Schedule of reconciliation to carrying amounts [Line Items]</t>
        </is>
      </c>
    </row>
    <row r="5">
      <c r="A5" s="4" t="inlineStr">
        <is>
          <t>Equity attributable</t>
        </is>
      </c>
      <c r="B5" s="5" t="n">
        <v>22482</v>
      </c>
      <c r="C5" s="5" t="n">
        <v>22482</v>
      </c>
    </row>
    <row r="6">
      <c r="A6" s="4" t="inlineStr">
        <is>
          <t>Groups share in %</t>
        </is>
      </c>
      <c r="C6" s="4" t="inlineStr">
        <is>
          <t>27.76%</t>
        </is>
      </c>
    </row>
    <row r="7">
      <c r="A7" s="4" t="inlineStr">
        <is>
          <t>Group share (in Dollars per share) | $ / shares</t>
        </is>
      </c>
      <c r="C7" s="5" t="n">
        <v>6241</v>
      </c>
    </row>
    <row r="8">
      <c r="A8" s="4" t="inlineStr">
        <is>
          <t>Fair value adjustments</t>
        </is>
      </c>
      <c r="C8" s="5" t="n">
        <v>5610</v>
      </c>
    </row>
    <row r="9">
      <c r="A9" s="4" t="inlineStr">
        <is>
          <t>Carrying amount</t>
        </is>
      </c>
      <c r="C9" s="6" t="n">
        <v>11851</v>
      </c>
    </row>
    <row r="10">
      <c r="A10" s="4" t="inlineStr">
        <is>
          <t>Investment in Fair value as of March 29,2021</t>
        </is>
      </c>
      <c r="B10" s="6" t="n">
        <v>11843</v>
      </c>
    </row>
    <row r="11">
      <c r="A11" s="4" t="inlineStr">
        <is>
          <t>The Company's share in ScountCam's Loss for the three month ended June 30,2021</t>
        </is>
      </c>
      <c r="B11" s="6" t="n">
        <v>-226</v>
      </c>
    </row>
    <row r="12">
      <c r="A12" s="4" t="inlineStr">
        <is>
          <t>Warrants exercise</t>
        </is>
      </c>
      <c r="B12" s="6" t="n">
        <v>234</v>
      </c>
      <c r="C12" s="6" t="n">
        <v>234</v>
      </c>
    </row>
    <row r="13">
      <c r="A13" s="4" t="inlineStr">
        <is>
          <t>Equity attributable to ScoutCam shareholders’ as of June 30, 2021</t>
        </is>
      </c>
      <c r="B13" s="6" t="n">
        <v>11851</v>
      </c>
      <c r="C13" s="6" t="n">
        <v>11851</v>
      </c>
    </row>
    <row r="14">
      <c r="A14" s="4" t="inlineStr">
        <is>
          <t>Gix Internet Ltd [Member]</t>
        </is>
      </c>
    </row>
    <row r="15">
      <c r="A15" s="3" t="inlineStr">
        <is>
          <t>Interest in Other Entities (Details) - Schedule of reconciliation to carrying amounts [Line Items]</t>
        </is>
      </c>
    </row>
    <row r="16">
      <c r="A16" s="4" t="inlineStr">
        <is>
          <t>Equity attributable</t>
        </is>
      </c>
      <c r="B16" s="6" t="n">
        <v>8083</v>
      </c>
      <c r="C16" s="5" t="n">
        <v>8083</v>
      </c>
    </row>
    <row r="17">
      <c r="A17" s="4" t="inlineStr">
        <is>
          <t>Groups share in %</t>
        </is>
      </c>
      <c r="C17" s="4" t="inlineStr">
        <is>
          <t>33.17%</t>
        </is>
      </c>
    </row>
    <row r="18">
      <c r="A18" s="4" t="inlineStr">
        <is>
          <t>Group share (in Dollars per share) | $ / shares</t>
        </is>
      </c>
      <c r="C18" s="5" t="n">
        <v>2681000</v>
      </c>
    </row>
    <row r="19">
      <c r="A19" s="4" t="inlineStr">
        <is>
          <t>Fair value adjustments</t>
        </is>
      </c>
      <c r="C19" s="5" t="n">
        <v>2553</v>
      </c>
    </row>
    <row r="20">
      <c r="A20" s="4" t="inlineStr">
        <is>
          <t>Exchange rate adjustments</t>
        </is>
      </c>
      <c r="C20" s="6" t="n">
        <v>56</v>
      </c>
    </row>
    <row r="21">
      <c r="A21" s="4" t="inlineStr">
        <is>
          <t>Carrying amount</t>
        </is>
      </c>
      <c r="C21" s="6" t="n">
        <v>5290</v>
      </c>
    </row>
    <row r="22">
      <c r="A22" s="4" t="inlineStr">
        <is>
          <t>Polyrizon Ltd – Protective Biological Gels [Member]</t>
        </is>
      </c>
    </row>
    <row r="23">
      <c r="A23" s="3" t="inlineStr">
        <is>
          <t>Interest in Other Entities (Details) - Schedule of reconciliation to carrying amounts [Line Items]</t>
        </is>
      </c>
    </row>
    <row r="24">
      <c r="A24" s="4" t="inlineStr">
        <is>
          <t>Investment as of January 01, 2021 Equity method</t>
        </is>
      </c>
      <c r="C24" s="6" t="n">
        <v>104</v>
      </c>
    </row>
    <row r="25">
      <c r="A25" s="4" t="inlineStr">
        <is>
          <t>An addition investment</t>
        </is>
      </c>
      <c r="C25" s="6" t="n">
        <v>121</v>
      </c>
    </row>
    <row r="26">
      <c r="A26" s="4" t="inlineStr">
        <is>
          <t>Revaluation of the Option, to invest an additional amount and Shareholder loan</t>
        </is>
      </c>
      <c r="C26" s="6" t="n">
        <v>-25</v>
      </c>
    </row>
    <row r="27">
      <c r="A27" s="4" t="inlineStr">
        <is>
          <t>Profit for the period – through share of other comprehensive income of associates accounted for using the equity method</t>
        </is>
      </c>
      <c r="C27" s="6" t="n">
        <v>-37</v>
      </c>
    </row>
    <row r="28">
      <c r="A28" s="4" t="inlineStr">
        <is>
          <t>Depreciation of technology</t>
        </is>
      </c>
      <c r="C28" s="6" t="n">
        <v>-1</v>
      </c>
    </row>
    <row r="29">
      <c r="A29" s="4" t="inlineStr">
        <is>
          <t>Balance as of the end of the period</t>
        </is>
      </c>
      <c r="B29" s="5" t="n">
        <v>162</v>
      </c>
      <c r="C29" s="5" t="n">
        <v>1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66" customWidth="1" min="2" max="2"/>
    <col width="15" customWidth="1" min="3" max="3"/>
    <col width="16" customWidth="1" min="4" max="4"/>
  </cols>
  <sheetData>
    <row r="1">
      <c r="A1" s="1" t="inlineStr">
        <is>
          <t>Interest in Other Entities (Details) - Schedule of summarized balance sheet - USD ($) $ in Thousands</t>
        </is>
      </c>
      <c r="C1" s="2" t="inlineStr">
        <is>
          <t>6 Months Ended</t>
        </is>
      </c>
      <c r="D1" s="2" t="inlineStr">
        <is>
          <t>12 Months Ended</t>
        </is>
      </c>
    </row>
    <row r="2">
      <c r="C2" s="2" t="inlineStr">
        <is>
          <t>Jun. 30, 2021</t>
        </is>
      </c>
      <c r="D2" s="2" t="inlineStr">
        <is>
          <t>Dec. 31, 2020</t>
        </is>
      </c>
    </row>
    <row r="3">
      <c r="A3" s="4" t="inlineStr">
        <is>
          <t>ScoutCam Inc. [Member]</t>
        </is>
      </c>
    </row>
    <row r="4">
      <c r="A4" s="3" t="inlineStr">
        <is>
          <t>Currents assets</t>
        </is>
      </c>
    </row>
    <row r="5">
      <c r="A5" s="4" t="inlineStr">
        <is>
          <t>Cash and cash equivalents</t>
        </is>
      </c>
      <c r="C5" s="5" t="n">
        <v>21775</v>
      </c>
      <c r="D5" s="5" t="n">
        <v>3373</v>
      </c>
    </row>
    <row r="6">
      <c r="A6" s="4" t="inlineStr">
        <is>
          <t>Other current assets</t>
        </is>
      </c>
      <c r="C6" s="6" t="n">
        <v>1062</v>
      </c>
      <c r="D6" s="6" t="n">
        <v>656</v>
      </c>
    </row>
    <row r="7">
      <c r="A7" s="4" t="inlineStr">
        <is>
          <t>Total current assets</t>
        </is>
      </c>
      <c r="C7" s="6" t="n">
        <v>22837</v>
      </c>
      <c r="D7" s="6" t="n">
        <v>4029</v>
      </c>
    </row>
    <row r="8">
      <c r="A8" s="4" t="inlineStr">
        <is>
          <t>Non-current assets</t>
        </is>
      </c>
      <c r="C8" s="6" t="n">
        <v>2711</v>
      </c>
      <c r="D8" s="6" t="n">
        <v>1866</v>
      </c>
    </row>
    <row r="9">
      <c r="A9" s="4" t="inlineStr">
        <is>
          <t>Total assets</t>
        </is>
      </c>
      <c r="C9" s="6" t="n">
        <v>25548</v>
      </c>
      <c r="D9" s="6" t="n">
        <v>5895</v>
      </c>
    </row>
    <row r="10">
      <c r="A10" s="3" t="inlineStr">
        <is>
          <t>Non-current liabilities</t>
        </is>
      </c>
    </row>
    <row r="11">
      <c r="A11" s="4" t="inlineStr">
        <is>
          <t>Total current liabilities</t>
        </is>
      </c>
      <c r="C11" s="6" t="n">
        <v>1150</v>
      </c>
      <c r="D11" s="6" t="n">
        <v>772</v>
      </c>
    </row>
    <row r="12">
      <c r="A12" s="4" t="inlineStr">
        <is>
          <t>Total non-current liabilities</t>
        </is>
      </c>
      <c r="C12" s="6" t="n">
        <v>1916</v>
      </c>
      <c r="D12" s="6" t="n">
        <v>1159</v>
      </c>
    </row>
    <row r="13">
      <c r="A13" s="4" t="inlineStr">
        <is>
          <t>Total liabilities</t>
        </is>
      </c>
      <c r="C13" s="6" t="n">
        <v>3066</v>
      </c>
      <c r="D13" s="6" t="n">
        <v>1931</v>
      </c>
    </row>
    <row r="14">
      <c r="A14" s="4" t="inlineStr">
        <is>
          <t>Net assets</t>
        </is>
      </c>
      <c r="C14" s="6" t="n">
        <v>22482</v>
      </c>
      <c r="D14" s="6" t="n">
        <v>3964</v>
      </c>
    </row>
    <row r="15">
      <c r="A15" s="4" t="inlineStr">
        <is>
          <t>Eventer Technologies Ltd. [Member]</t>
        </is>
      </c>
    </row>
    <row r="16">
      <c r="A16" s="3" t="inlineStr">
        <is>
          <t>Currents assets</t>
        </is>
      </c>
    </row>
    <row r="17">
      <c r="A17" s="4" t="inlineStr">
        <is>
          <t>Total current assets</t>
        </is>
      </c>
      <c r="B17" s="4" t="inlineStr">
        <is>
          <t>[1]</t>
        </is>
      </c>
      <c r="C17" s="6" t="n">
        <v>4165</v>
      </c>
      <c r="D17" s="6" t="n">
        <v>1335</v>
      </c>
    </row>
    <row r="18">
      <c r="A18" s="4" t="inlineStr">
        <is>
          <t>Current liabilities</t>
        </is>
      </c>
      <c r="B18" s="4" t="inlineStr">
        <is>
          <t>[1]</t>
        </is>
      </c>
      <c r="C18" s="6" t="n">
        <v>3823</v>
      </c>
      <c r="D18" s="6" t="n">
        <v>1078</v>
      </c>
    </row>
    <row r="19">
      <c r="A19" s="4" t="inlineStr">
        <is>
          <t>Current net assets</t>
        </is>
      </c>
      <c r="B19" s="4" t="inlineStr">
        <is>
          <t>[1]</t>
        </is>
      </c>
      <c r="C19" s="6" t="n">
        <v>342</v>
      </c>
      <c r="D19" s="6" t="n">
        <v>257</v>
      </c>
    </row>
    <row r="20">
      <c r="A20" s="4" t="inlineStr">
        <is>
          <t>Non-current liabilities</t>
        </is>
      </c>
      <c r="B20" s="4" t="inlineStr">
        <is>
          <t>[1]</t>
        </is>
      </c>
      <c r="C20" s="6" t="n">
        <v>0</v>
      </c>
      <c r="D20" s="6" t="n">
        <v>0</v>
      </c>
    </row>
    <row r="21">
      <c r="A21" s="4" t="inlineStr">
        <is>
          <t>Non-current net assets</t>
        </is>
      </c>
      <c r="B21" s="4" t="inlineStr">
        <is>
          <t>[1]</t>
        </is>
      </c>
      <c r="C21" s="6" t="n">
        <v>1414</v>
      </c>
      <c r="D21" s="6" t="n">
        <v>5</v>
      </c>
    </row>
    <row r="22">
      <c r="A22" s="4" t="inlineStr">
        <is>
          <t>Non-current assets</t>
        </is>
      </c>
      <c r="B22" s="4" t="inlineStr">
        <is>
          <t>[1]</t>
        </is>
      </c>
      <c r="C22" s="6" t="n">
        <v>1414</v>
      </c>
      <c r="D22" s="6" t="n">
        <v>5</v>
      </c>
    </row>
    <row r="23">
      <c r="A23" s="3" t="inlineStr">
        <is>
          <t>Non-current liabilities</t>
        </is>
      </c>
    </row>
    <row r="24">
      <c r="A24" s="4" t="inlineStr">
        <is>
          <t>Net assets</t>
        </is>
      </c>
      <c r="B24" s="4" t="inlineStr">
        <is>
          <t>[1]</t>
        </is>
      </c>
      <c r="C24" s="6" t="n">
        <v>1756</v>
      </c>
      <c r="D24" s="6" t="n">
        <v>262</v>
      </c>
    </row>
    <row r="25">
      <c r="A25" s="4" t="inlineStr">
        <is>
          <t>Accumulated non-controlling interests</t>
        </is>
      </c>
      <c r="B25" s="4" t="inlineStr">
        <is>
          <t>[1]</t>
        </is>
      </c>
      <c r="C25" s="6" t="n">
        <v>1135</v>
      </c>
      <c r="D25" s="6" t="n">
        <v>178</v>
      </c>
    </row>
    <row r="26">
      <c r="A26" s="4" t="inlineStr">
        <is>
          <t>Jeff’s Brands Ltd [Member]</t>
        </is>
      </c>
    </row>
    <row r="27">
      <c r="A27" s="3" t="inlineStr">
        <is>
          <t>Currents assets</t>
        </is>
      </c>
    </row>
    <row r="28">
      <c r="A28" s="4" t="inlineStr">
        <is>
          <t>Total current assets</t>
        </is>
      </c>
      <c r="B28" s="4" t="inlineStr">
        <is>
          <t>[1]</t>
        </is>
      </c>
      <c r="C28" s="6" t="n">
        <v>1631</v>
      </c>
    </row>
    <row r="29">
      <c r="A29" s="4" t="inlineStr">
        <is>
          <t>Current liabilities</t>
        </is>
      </c>
      <c r="B29" s="4" t="inlineStr">
        <is>
          <t>[1]</t>
        </is>
      </c>
      <c r="C29" s="6" t="n">
        <v>1149</v>
      </c>
    </row>
    <row r="30">
      <c r="A30" s="4" t="inlineStr">
        <is>
          <t>Current net assets</t>
        </is>
      </c>
      <c r="B30" s="4" t="inlineStr">
        <is>
          <t>[1]</t>
        </is>
      </c>
      <c r="C30" s="6" t="n">
        <v>482</v>
      </c>
    </row>
    <row r="31">
      <c r="A31" s="4" t="inlineStr">
        <is>
          <t>Non-current liabilities</t>
        </is>
      </c>
      <c r="B31" s="4" t="inlineStr">
        <is>
          <t>[1]</t>
        </is>
      </c>
      <c r="C31" s="6" t="n">
        <v>4303</v>
      </c>
    </row>
    <row r="32">
      <c r="A32" s="4" t="inlineStr">
        <is>
          <t>Non-current net assets</t>
        </is>
      </c>
      <c r="B32" s="4" t="inlineStr">
        <is>
          <t>[1]</t>
        </is>
      </c>
      <c r="C32" s="6" t="n">
        <v>1139</v>
      </c>
    </row>
    <row r="33">
      <c r="A33" s="4" t="inlineStr">
        <is>
          <t>Non-current assets</t>
        </is>
      </c>
      <c r="B33" s="4" t="inlineStr">
        <is>
          <t>[1]</t>
        </is>
      </c>
      <c r="C33" s="6" t="n">
        <v>5442</v>
      </c>
    </row>
    <row r="34">
      <c r="A34" s="3" t="inlineStr">
        <is>
          <t>Non-current liabilities</t>
        </is>
      </c>
    </row>
    <row r="35">
      <c r="A35" s="4" t="inlineStr">
        <is>
          <t>Net assets</t>
        </is>
      </c>
      <c r="B35" s="4" t="inlineStr">
        <is>
          <t>[1]</t>
        </is>
      </c>
      <c r="C35" s="6" t="n">
        <v>1621</v>
      </c>
    </row>
    <row r="36">
      <c r="A36" s="4" t="inlineStr">
        <is>
          <t>Accumulated non-controlling interests</t>
        </is>
      </c>
      <c r="B36" s="4" t="inlineStr">
        <is>
          <t>[1]</t>
        </is>
      </c>
      <c r="C36" s="6" t="n">
        <v>1076</v>
      </c>
    </row>
    <row r="37">
      <c r="A37" s="4" t="inlineStr">
        <is>
          <t>Gix Internet Ltd [Member]</t>
        </is>
      </c>
    </row>
    <row r="38">
      <c r="A38" s="3" t="inlineStr">
        <is>
          <t>Currents assets</t>
        </is>
      </c>
    </row>
    <row r="39">
      <c r="A39" s="4" t="inlineStr">
        <is>
          <t>Cash and cash equivalents</t>
        </is>
      </c>
      <c r="B39" s="4" t="inlineStr">
        <is>
          <t>[1]</t>
        </is>
      </c>
      <c r="C39" s="6" t="n">
        <v>3763</v>
      </c>
      <c r="D39" s="6" t="n">
        <v>3965</v>
      </c>
    </row>
    <row r="40">
      <c r="A40" s="4" t="inlineStr">
        <is>
          <t>Other current assets</t>
        </is>
      </c>
      <c r="B40" s="4" t="inlineStr">
        <is>
          <t>[1]</t>
        </is>
      </c>
      <c r="C40" s="6" t="n">
        <v>6966</v>
      </c>
      <c r="D40" s="6" t="n">
        <v>7550</v>
      </c>
    </row>
    <row r="41">
      <c r="A41" s="4" t="inlineStr">
        <is>
          <t>Total current assets</t>
        </is>
      </c>
      <c r="B41" s="4" t="inlineStr">
        <is>
          <t>[1]</t>
        </is>
      </c>
      <c r="C41" s="6" t="n">
        <v>10729</v>
      </c>
      <c r="D41" s="6" t="n">
        <v>11515</v>
      </c>
    </row>
    <row r="42">
      <c r="A42" s="4" t="inlineStr">
        <is>
          <t>Non-current assets</t>
        </is>
      </c>
      <c r="B42" s="4" t="inlineStr">
        <is>
          <t>[1]</t>
        </is>
      </c>
      <c r="C42" s="6" t="n">
        <v>7286</v>
      </c>
      <c r="D42" s="6" t="n">
        <v>7405</v>
      </c>
    </row>
    <row r="43">
      <c r="A43" s="4" t="inlineStr">
        <is>
          <t>Total assets</t>
        </is>
      </c>
      <c r="B43" s="4" t="inlineStr">
        <is>
          <t>[1]</t>
        </is>
      </c>
      <c r="C43" s="6" t="n">
        <v>18015</v>
      </c>
      <c r="D43" s="6" t="n">
        <v>18920</v>
      </c>
    </row>
    <row r="44">
      <c r="A44" s="3" t="inlineStr">
        <is>
          <t>Current liabilities</t>
        </is>
      </c>
    </row>
    <row r="45">
      <c r="A45" s="4" t="inlineStr">
        <is>
          <t>Financial liabilities (excluding trade payables)</t>
        </is>
      </c>
      <c r="B45" s="4" t="inlineStr">
        <is>
          <t>[1]</t>
        </is>
      </c>
      <c r="C45" s="6" t="n">
        <v>2271</v>
      </c>
      <c r="D45" s="6" t="n">
        <v>1307</v>
      </c>
    </row>
    <row r="46">
      <c r="A46" s="4" t="inlineStr">
        <is>
          <t>Other current liabilities</t>
        </is>
      </c>
      <c r="B46" s="4" t="inlineStr">
        <is>
          <t>[1]</t>
        </is>
      </c>
      <c r="C46" s="6" t="n">
        <v>6236</v>
      </c>
      <c r="D46" s="6" t="n">
        <v>7441</v>
      </c>
    </row>
    <row r="47">
      <c r="A47" s="3" t="inlineStr">
        <is>
          <t>Non-current liabilities</t>
        </is>
      </c>
    </row>
    <row r="48">
      <c r="A48" s="4" t="inlineStr">
        <is>
          <t>Financial liabilities (excluding lease liability)</t>
        </is>
      </c>
      <c r="B48" s="4" t="inlineStr">
        <is>
          <t>[1]</t>
        </is>
      </c>
      <c r="C48" s="6" t="n">
        <v>215</v>
      </c>
      <c r="D48" s="6" t="n">
        <v>381</v>
      </c>
    </row>
    <row r="49">
      <c r="A49" s="4" t="inlineStr">
        <is>
          <t>Lease liability</t>
        </is>
      </c>
      <c r="B49" s="4" t="inlineStr">
        <is>
          <t>[1]</t>
        </is>
      </c>
      <c r="C49" s="6" t="n">
        <v>545</v>
      </c>
      <c r="D49" s="4" t="inlineStr">
        <is>
          <t xml:space="preserve"> </t>
        </is>
      </c>
    </row>
    <row r="50">
      <c r="A50" s="4" t="inlineStr">
        <is>
          <t>Other non-current liabilities</t>
        </is>
      </c>
      <c r="B50" s="4" t="inlineStr">
        <is>
          <t>[1]</t>
        </is>
      </c>
      <c r="C50" s="6" t="n">
        <v>664</v>
      </c>
      <c r="D50" s="6" t="n">
        <v>2484</v>
      </c>
    </row>
    <row r="51">
      <c r="A51" s="4" t="inlineStr">
        <is>
          <t>Total current liabilities</t>
        </is>
      </c>
      <c r="B51" s="4" t="inlineStr">
        <is>
          <t>[1]</t>
        </is>
      </c>
      <c r="C51" s="6" t="n">
        <v>8507</v>
      </c>
      <c r="D51" s="6" t="n">
        <v>8748</v>
      </c>
    </row>
    <row r="52">
      <c r="A52" s="4" t="inlineStr">
        <is>
          <t>Total non-current liabilities</t>
        </is>
      </c>
      <c r="B52" s="4" t="inlineStr">
        <is>
          <t>[1]</t>
        </is>
      </c>
      <c r="C52" s="6" t="n">
        <v>1424</v>
      </c>
      <c r="D52" s="6" t="n">
        <v>2865</v>
      </c>
    </row>
    <row r="53">
      <c r="A53" s="4" t="inlineStr">
        <is>
          <t>Total liabilities</t>
        </is>
      </c>
      <c r="B53" s="4" t="inlineStr">
        <is>
          <t>[1]</t>
        </is>
      </c>
      <c r="C53" s="6" t="n">
        <v>9931</v>
      </c>
      <c r="D53" s="6" t="n">
        <v>11613</v>
      </c>
    </row>
    <row r="54">
      <c r="A54" s="4" t="inlineStr">
        <is>
          <t>Equity attributable to Gix shareholders</t>
        </is>
      </c>
      <c r="B54" s="4" t="inlineStr">
        <is>
          <t>[1]</t>
        </is>
      </c>
      <c r="C54" s="6" t="n">
        <v>5343</v>
      </c>
      <c r="D54" s="6" t="n">
        <v>2994</v>
      </c>
    </row>
    <row r="55">
      <c r="A55" s="4" t="inlineStr">
        <is>
          <t>Non-controlling interests</t>
        </is>
      </c>
      <c r="B55" s="4" t="inlineStr">
        <is>
          <t>[1]</t>
        </is>
      </c>
      <c r="C55" s="6" t="n">
        <v>2741</v>
      </c>
      <c r="D55" s="6" t="n">
        <v>4312</v>
      </c>
    </row>
    <row r="56">
      <c r="A56" s="4" t="inlineStr">
        <is>
          <t>Net assets</t>
        </is>
      </c>
      <c r="B56" s="4" t="inlineStr">
        <is>
          <t>[1]</t>
        </is>
      </c>
      <c r="C56" s="5" t="n">
        <v>8084</v>
      </c>
      <c r="D56" s="5" t="n">
        <v>7307</v>
      </c>
    </row>
    <row r="57"/>
    <row r="58">
      <c r="A58" s="4" t="inlineStr">
        <is>
          <t>[1]</t>
        </is>
      </c>
      <c r="B58" s="4" t="inlineStr">
        <is>
          <t>translated at the closing rate at the date of that balance sheet.</t>
        </is>
      </c>
    </row>
  </sheetData>
  <mergeCells count="3">
    <mergeCell ref="A1:B2"/>
    <mergeCell ref="A57:C57"/>
    <mergeCell ref="B58:C5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5" customWidth="1" min="5" max="5"/>
    <col width="15" customWidth="1" min="6" max="6"/>
    <col width="14" customWidth="1" min="7" max="7"/>
    <col width="14" customWidth="1" min="8" max="8"/>
    <col width="16" customWidth="1" min="9" max="9"/>
  </cols>
  <sheetData>
    <row r="1">
      <c r="A1" s="1" t="inlineStr">
        <is>
          <t>Interest in Other Entities (Details) - Schedule of summarized statement of comprehensive income - USD ($) $ in Thousands</t>
        </is>
      </c>
      <c r="C1" s="2" t="inlineStr">
        <is>
          <t>1 Months Ended</t>
        </is>
      </c>
      <c r="E1" s="2" t="inlineStr">
        <is>
          <t>3 Months Ended</t>
        </is>
      </c>
      <c r="F1" s="2" t="inlineStr">
        <is>
          <t>6 Months Ended</t>
        </is>
      </c>
      <c r="I1" s="2" t="inlineStr">
        <is>
          <t>12 Months Ended</t>
        </is>
      </c>
    </row>
    <row r="2">
      <c r="C2" s="2" t="inlineStr">
        <is>
          <t>Mar. 31, 2021</t>
        </is>
      </c>
      <c r="D2" s="2" t="inlineStr">
        <is>
          <t>Jun. 30, 2020</t>
        </is>
      </c>
      <c r="E2" s="2" t="inlineStr">
        <is>
          <t>Jun. 30, 2021</t>
        </is>
      </c>
      <c r="F2" s="2" t="inlineStr">
        <is>
          <t>Jun. 30, 2021</t>
        </is>
      </c>
      <c r="G2" s="2" t="inlineStr">
        <is>
          <t>Jun. 30, 2021</t>
        </is>
      </c>
      <c r="H2" s="2" t="inlineStr">
        <is>
          <t>Jun. 30, 2020</t>
        </is>
      </c>
      <c r="I2" s="2" t="inlineStr">
        <is>
          <t>Dec. 31, 2020</t>
        </is>
      </c>
    </row>
    <row r="3">
      <c r="A3" s="4" t="inlineStr">
        <is>
          <t>ScoutCam Inc. [Member]</t>
        </is>
      </c>
    </row>
    <row r="4">
      <c r="A4" s="3" t="inlineStr">
        <is>
          <t>Interest in Other Entities (Details) - Schedule of summarized statement of comprehensive income [Line Items]</t>
        </is>
      </c>
    </row>
    <row r="5">
      <c r="A5" s="4" t="inlineStr">
        <is>
          <t>Revenue</t>
        </is>
      </c>
      <c r="C5" s="5" t="n">
        <v>24</v>
      </c>
      <c r="D5" s="5" t="n">
        <v>74</v>
      </c>
      <c r="E5" s="5" t="n">
        <v>274</v>
      </c>
    </row>
    <row r="6">
      <c r="A6" s="4" t="inlineStr">
        <is>
          <t>Gross Loss</t>
        </is>
      </c>
      <c r="C6" s="6" t="n">
        <v>-179</v>
      </c>
      <c r="D6" s="6" t="n">
        <v>-207</v>
      </c>
      <c r="E6" s="6" t="n">
        <v>-133</v>
      </c>
    </row>
    <row r="7">
      <c r="A7" s="4" t="inlineStr">
        <is>
          <t>Operating Loss</t>
        </is>
      </c>
      <c r="C7" s="6" t="n">
        <v>-1590</v>
      </c>
      <c r="D7" s="6" t="n">
        <v>-2445</v>
      </c>
      <c r="E7" s="6" t="n">
        <v>-2097</v>
      </c>
    </row>
    <row r="8">
      <c r="A8" s="4" t="inlineStr">
        <is>
          <t>Net Loss for the period</t>
        </is>
      </c>
      <c r="C8" s="5" t="n">
        <v>-1606</v>
      </c>
      <c r="D8" s="5" t="n">
        <v>-2383</v>
      </c>
      <c r="E8" s="5" t="n">
        <v>-2088</v>
      </c>
    </row>
    <row r="9">
      <c r="A9" s="4" t="inlineStr">
        <is>
          <t>Eventer Technologies Ltd. [Member]</t>
        </is>
      </c>
    </row>
    <row r="10">
      <c r="A10" s="3" t="inlineStr">
        <is>
          <t>Interest in Other Entities (Details) - Schedule of summarized statement of comprehensive income [Line Items]</t>
        </is>
      </c>
    </row>
    <row r="11">
      <c r="A11" s="4" t="inlineStr">
        <is>
          <t>Revenue</t>
        </is>
      </c>
      <c r="B11" s="4" t="inlineStr">
        <is>
          <t>[1]</t>
        </is>
      </c>
      <c r="F11" s="5" t="n">
        <v>459</v>
      </c>
      <c r="I11" s="5" t="n">
        <v>40</v>
      </c>
    </row>
    <row r="12">
      <c r="A12" s="4" t="inlineStr">
        <is>
          <t>Net Loss for the period</t>
        </is>
      </c>
      <c r="B12" s="4" t="inlineStr">
        <is>
          <t>[1]</t>
        </is>
      </c>
      <c r="F12" s="6" t="n">
        <v>-1215</v>
      </c>
      <c r="I12" s="6" t="n">
        <v>-490</v>
      </c>
    </row>
    <row r="13">
      <c r="A13" s="4" t="inlineStr">
        <is>
          <t>Net loss attributable to the NCI</t>
        </is>
      </c>
      <c r="B13" s="4" t="inlineStr">
        <is>
          <t>[1]</t>
        </is>
      </c>
      <c r="F13" s="6" t="n">
        <v>-293</v>
      </c>
      <c r="I13" s="5" t="n">
        <v>-202</v>
      </c>
    </row>
    <row r="14">
      <c r="A14" s="4" t="inlineStr">
        <is>
          <t>Jeff’s Brands Ltd [Member]</t>
        </is>
      </c>
    </row>
    <row r="15">
      <c r="A15" s="3" t="inlineStr">
        <is>
          <t>Interest in Other Entities (Details) - Schedule of summarized statement of comprehensive income [Line Items]</t>
        </is>
      </c>
    </row>
    <row r="16">
      <c r="A16" s="4" t="inlineStr">
        <is>
          <t>Revenue</t>
        </is>
      </c>
      <c r="B16" s="4" t="inlineStr">
        <is>
          <t>[1]</t>
        </is>
      </c>
      <c r="G16" s="5" t="n">
        <v>1910</v>
      </c>
    </row>
    <row r="17">
      <c r="A17" s="4" t="inlineStr">
        <is>
          <t>Net Loss for the period</t>
        </is>
      </c>
      <c r="B17" s="4" t="inlineStr">
        <is>
          <t>[1]</t>
        </is>
      </c>
      <c r="G17" s="6" t="n">
        <v>-851</v>
      </c>
    </row>
    <row r="18">
      <c r="A18" s="4" t="inlineStr">
        <is>
          <t>Net loss attributable to the NCI</t>
        </is>
      </c>
      <c r="B18" s="4" t="inlineStr">
        <is>
          <t>[1]</t>
        </is>
      </c>
      <c r="G18" s="5" t="n">
        <v>-382</v>
      </c>
    </row>
    <row r="19">
      <c r="A19" s="4" t="inlineStr">
        <is>
          <t>Gix Internet Ltd [Member]</t>
        </is>
      </c>
    </row>
    <row r="20">
      <c r="A20" s="3" t="inlineStr">
        <is>
          <t>Interest in Other Entities (Details) - Schedule of summarized statement of comprehensive income [Line Items]</t>
        </is>
      </c>
    </row>
    <row r="21">
      <c r="A21" s="4" t="inlineStr">
        <is>
          <t>Revenue</t>
        </is>
      </c>
      <c r="B21" s="4" t="inlineStr">
        <is>
          <t>[1]</t>
        </is>
      </c>
      <c r="F21" s="6" t="n">
        <v>16348</v>
      </c>
      <c r="H21" s="5" t="n">
        <v>18017</v>
      </c>
    </row>
    <row r="22">
      <c r="A22" s="4" t="inlineStr">
        <is>
          <t>Gross Loss</t>
        </is>
      </c>
      <c r="B22" s="4" t="inlineStr">
        <is>
          <t>[1]</t>
        </is>
      </c>
      <c r="F22" s="6" t="n">
        <v>3054</v>
      </c>
      <c r="H22" s="6" t="n">
        <v>4444</v>
      </c>
    </row>
    <row r="23">
      <c r="A23" s="4" t="inlineStr">
        <is>
          <t>Profit (loss for the period)</t>
        </is>
      </c>
      <c r="B23" s="4" t="inlineStr">
        <is>
          <t>[1]</t>
        </is>
      </c>
      <c r="F23" s="6" t="n">
        <v>-870</v>
      </c>
      <c r="H23" s="6" t="n">
        <v>262</v>
      </c>
    </row>
    <row r="24">
      <c r="A24" s="4" t="inlineStr">
        <is>
          <t>Other comprehensive loss</t>
        </is>
      </c>
      <c r="B24" s="4" t="inlineStr">
        <is>
          <t>[1]</t>
        </is>
      </c>
      <c r="F24" s="6" t="n">
        <v>185</v>
      </c>
      <c r="H24" s="4" t="inlineStr">
        <is>
          <t xml:space="preserve"> </t>
        </is>
      </c>
    </row>
    <row r="25">
      <c r="A25" s="4" t="inlineStr">
        <is>
          <t>Total comprehensive profit (loss)</t>
        </is>
      </c>
      <c r="B25" s="4" t="inlineStr">
        <is>
          <t>[1]</t>
        </is>
      </c>
      <c r="F25" s="5" t="n">
        <v>-685</v>
      </c>
      <c r="H25" s="5" t="n">
        <v>262</v>
      </c>
    </row>
    <row r="26"/>
    <row r="27">
      <c r="A27" s="4" t="inlineStr">
        <is>
          <t>[1]</t>
        </is>
      </c>
      <c r="B27" s="4" t="inlineStr">
        <is>
          <t>translated at average exchange rates for the period.</t>
        </is>
      </c>
    </row>
  </sheetData>
  <mergeCells count="5">
    <mergeCell ref="A1:B2"/>
    <mergeCell ref="C1:D1"/>
    <mergeCell ref="F1:H1"/>
    <mergeCell ref="A26:H26"/>
    <mergeCell ref="B27:H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described share purchase agreement - Eventer Technologies Ltd [Member] $ in Thousands</t>
        </is>
      </c>
      <c r="B1" s="2" t="inlineStr">
        <is>
          <t>Oct. 15, 2020USD ($)</t>
        </is>
      </c>
    </row>
    <row r="2">
      <c r="A2" s="3" t="inlineStr">
        <is>
          <t>Interest in Other Entities (Details) - Schedule of described share purchase agreement [Line Items]</t>
        </is>
      </c>
    </row>
    <row r="3">
      <c r="A3" s="4" t="inlineStr">
        <is>
          <t>Cash consideration invested in Eventer</t>
        </is>
      </c>
      <c r="B3" s="5" t="n">
        <v>750</v>
      </c>
    </row>
    <row r="4">
      <c r="A4" s="4" t="inlineStr">
        <is>
          <t>Fair value of earn-out</t>
        </is>
      </c>
      <c r="B4" s="6" t="n">
        <v>69</v>
      </c>
    </row>
    <row r="5">
      <c r="A5" s="4" t="inlineStr">
        <is>
          <t>Difference between fair value and par value of loan extended to Eventer</t>
        </is>
      </c>
      <c r="B5" s="6" t="n">
        <v>46</v>
      </c>
    </row>
    <row r="6">
      <c r="A6" s="4" t="inlineStr">
        <is>
          <t>Total consideration</t>
        </is>
      </c>
      <c r="B6" s="6" t="n">
        <v>865</v>
      </c>
    </row>
    <row r="7">
      <c r="A7" s="3" t="inlineStr">
        <is>
          <t>Value acquired:</t>
        </is>
      </c>
    </row>
    <row r="8">
      <c r="A8" s="4" t="inlineStr">
        <is>
          <t>Fair value of net tangible assets acquired</t>
        </is>
      </c>
      <c r="B8" s="6" t="n">
        <v>751</v>
      </c>
    </row>
    <row r="9">
      <c r="A9" s="4" t="inlineStr">
        <is>
          <t>Non-controlling interest</t>
        </is>
      </c>
      <c r="B9" s="6" t="n">
        <v>-381</v>
      </c>
    </row>
    <row r="10">
      <c r="A10" s="4" t="inlineStr">
        <is>
          <t>Total acquired</t>
        </is>
      </c>
      <c r="B10" s="6" t="n">
        <v>370</v>
      </c>
    </row>
    <row r="11">
      <c r="A11" s="4" t="inlineStr">
        <is>
          <t>Excess purchase price to allocate to technology and goodwill</t>
        </is>
      </c>
      <c r="B11" s="5" t="n">
        <v>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4" customWidth="1" min="5" max="5"/>
    <col width="16" customWidth="1" min="6" max="6"/>
  </cols>
  <sheetData>
    <row r="1">
      <c r="A1" s="1" t="inlineStr">
        <is>
          <t>Interest in Other Entities (Details) - Schedule of summarized statement of cash flows - USD ($) $ in Thousands</t>
        </is>
      </c>
      <c r="C1" s="2" t="inlineStr">
        <is>
          <t>6 Months Ended</t>
        </is>
      </c>
      <c r="F1" s="2" t="inlineStr">
        <is>
          <t>12 Months Ended</t>
        </is>
      </c>
    </row>
    <row r="2">
      <c r="C2" s="2" t="inlineStr">
        <is>
          <t>Jun. 30, 2021</t>
        </is>
      </c>
      <c r="D2" s="2" t="inlineStr">
        <is>
          <t>Jun. 30, 2021</t>
        </is>
      </c>
      <c r="E2" s="2" t="inlineStr">
        <is>
          <t>Jun. 30, 2020</t>
        </is>
      </c>
      <c r="F2" s="2" t="inlineStr">
        <is>
          <t>Dec. 31, 2020</t>
        </is>
      </c>
    </row>
    <row r="3">
      <c r="A3" s="3" t="inlineStr">
        <is>
          <t>Interest in Other Entities (Details) - Schedule of summarized statement of cash flows [Line Items]</t>
        </is>
      </c>
    </row>
    <row r="4">
      <c r="A4" s="4" t="inlineStr">
        <is>
          <t>Cash flow used in operating activities</t>
        </is>
      </c>
      <c r="C4" s="5" t="n">
        <v>200</v>
      </c>
      <c r="E4" s="5" t="n">
        <v>3</v>
      </c>
    </row>
    <row r="5">
      <c r="A5" s="4" t="inlineStr">
        <is>
          <t>Cash flow used in investing activities</t>
        </is>
      </c>
      <c r="C5" s="6" t="n">
        <v>-97</v>
      </c>
      <c r="E5" s="6" t="n">
        <v>43</v>
      </c>
    </row>
    <row r="6">
      <c r="A6" s="4" t="inlineStr">
        <is>
          <t>Cash flow from financing activities</t>
        </is>
      </c>
      <c r="C6" s="6" t="n">
        <v>-325</v>
      </c>
      <c r="E6" s="6" t="n">
        <v>-337</v>
      </c>
    </row>
    <row r="7">
      <c r="A7" s="4" t="inlineStr">
        <is>
          <t>Net increase in cash and cash equivalents</t>
        </is>
      </c>
      <c r="C7" s="6" t="n">
        <v>-222</v>
      </c>
      <c r="E7" s="5" t="n">
        <v>-383</v>
      </c>
    </row>
    <row r="8">
      <c r="A8" s="4" t="inlineStr">
        <is>
          <t>Eventer Technologies Ltd [Member]</t>
        </is>
      </c>
    </row>
    <row r="9">
      <c r="A9" s="3" t="inlineStr">
        <is>
          <t>Interest in Other Entities (Details) - Schedule of summarized statement of cash flows [Line Items]</t>
        </is>
      </c>
    </row>
    <row r="10">
      <c r="A10" s="4" t="inlineStr">
        <is>
          <t>Cash flow used in operating activities</t>
        </is>
      </c>
      <c r="C10" s="6" t="n">
        <v>874</v>
      </c>
    </row>
    <row r="11">
      <c r="A11" s="4" t="inlineStr">
        <is>
          <t>Cash flow used in investing activities</t>
        </is>
      </c>
      <c r="C11" s="6" t="n">
        <v>-132</v>
      </c>
    </row>
    <row r="12">
      <c r="A12" s="4" t="inlineStr">
        <is>
          <t>Cash flow from financing activities</t>
        </is>
      </c>
      <c r="C12" s="6" t="n">
        <v>819</v>
      </c>
    </row>
    <row r="13">
      <c r="A13" s="4" t="inlineStr">
        <is>
          <t>Net increase in cash and cash equivalents</t>
        </is>
      </c>
      <c r="C13" s="5" t="n">
        <v>1561</v>
      </c>
    </row>
    <row r="14">
      <c r="A14" s="4" t="inlineStr">
        <is>
          <t>Jeff’s Brands Ltd [Member]</t>
        </is>
      </c>
    </row>
    <row r="15">
      <c r="A15" s="3" t="inlineStr">
        <is>
          <t>Interest in Other Entities (Details) - Schedule of summarized statement of cash flows [Line Items]</t>
        </is>
      </c>
    </row>
    <row r="16">
      <c r="A16" s="4" t="inlineStr">
        <is>
          <t>Cash flow used in operating activities</t>
        </is>
      </c>
      <c r="B16" s="4" t="inlineStr">
        <is>
          <t>[1]</t>
        </is>
      </c>
      <c r="F16" s="5" t="n">
        <v>-347</v>
      </c>
    </row>
    <row r="17">
      <c r="A17" s="4" t="inlineStr">
        <is>
          <t>Cash flow used in investing activities</t>
        </is>
      </c>
      <c r="B17" s="4" t="inlineStr">
        <is>
          <t>[1]</t>
        </is>
      </c>
      <c r="F17" s="6" t="n">
        <v>52</v>
      </c>
    </row>
    <row r="18">
      <c r="A18" s="4" t="inlineStr">
        <is>
          <t>Cash flow from financing activities</t>
        </is>
      </c>
      <c r="B18" s="4" t="inlineStr">
        <is>
          <t>[1]</t>
        </is>
      </c>
      <c r="F18" s="6" t="n">
        <v>1032</v>
      </c>
    </row>
    <row r="19">
      <c r="A19" s="4" t="inlineStr">
        <is>
          <t>Net increase in cash and cash equivalents</t>
        </is>
      </c>
      <c r="B19" s="4" t="inlineStr">
        <is>
          <t>[1]</t>
        </is>
      </c>
      <c r="F19" s="5" t="n">
        <v>737</v>
      </c>
    </row>
    <row r="20">
      <c r="A20" s="4" t="inlineStr">
        <is>
          <t>Gix Internet Ltd [Member]</t>
        </is>
      </c>
    </row>
    <row r="21">
      <c r="A21" s="3" t="inlineStr">
        <is>
          <t>Interest in Other Entities (Details) - Schedule of summarized statement of cash flows [Line Items]</t>
        </is>
      </c>
    </row>
    <row r="22">
      <c r="A22" s="4" t="inlineStr">
        <is>
          <t>Cash flow used in operating activities</t>
        </is>
      </c>
      <c r="B22" s="4" t="inlineStr">
        <is>
          <t>[1]</t>
        </is>
      </c>
      <c r="D22" s="5" t="n">
        <v>-310</v>
      </c>
    </row>
    <row r="23">
      <c r="A23" s="4" t="inlineStr">
        <is>
          <t>Cash flow used in investing activities</t>
        </is>
      </c>
      <c r="B23" s="4" t="inlineStr">
        <is>
          <t>[1]</t>
        </is>
      </c>
      <c r="D23" s="6" t="n">
        <v>-4729</v>
      </c>
    </row>
    <row r="24">
      <c r="A24" s="4" t="inlineStr">
        <is>
          <t>Cash flow from financing activities</t>
        </is>
      </c>
      <c r="B24" s="4" t="inlineStr">
        <is>
          <t>[1]</t>
        </is>
      </c>
      <c r="D24" s="6" t="n">
        <v>4899</v>
      </c>
    </row>
    <row r="25">
      <c r="A25" s="4" t="inlineStr">
        <is>
          <t>Net increase in cash and cash equivalents</t>
        </is>
      </c>
      <c r="B25" s="4" t="inlineStr">
        <is>
          <t>[1]</t>
        </is>
      </c>
      <c r="D25" s="5" t="n">
        <v>-140</v>
      </c>
    </row>
    <row r="26"/>
    <row r="27">
      <c r="A27" s="4" t="inlineStr">
        <is>
          <t>[1]</t>
        </is>
      </c>
      <c r="B27" s="4" t="inlineStr">
        <is>
          <t>translated at average exchange rates for the period.</t>
        </is>
      </c>
    </row>
  </sheetData>
  <mergeCells count="4">
    <mergeCell ref="A1:B2"/>
    <mergeCell ref="C1:E1"/>
    <mergeCell ref="A26:E26"/>
    <mergeCell ref="B27:E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summarizes the allocation of the preliminary purchase price - Jeff’s Brands Ltd [Member] $ in Thousands</t>
        </is>
      </c>
      <c r="B1" s="2" t="inlineStr">
        <is>
          <t>Jan. 04, 2021USD ($)</t>
        </is>
      </c>
    </row>
    <row r="2">
      <c r="A2" s="3" t="inlineStr">
        <is>
          <t>Interest in Other Entities (Details) - Schedule of summarizes the allocation of the preliminary purchase price [Line Items]</t>
        </is>
      </c>
    </row>
    <row r="3">
      <c r="A3" s="4" t="inlineStr">
        <is>
          <t>Cash consideration invested in Jeff Brands</t>
        </is>
      </c>
      <c r="B3" s="5" t="n">
        <v>1400</v>
      </c>
    </row>
    <row r="4">
      <c r="A4" s="4" t="inlineStr">
        <is>
          <t>Non- cash consideration invested in Jeff Brands</t>
        </is>
      </c>
      <c r="B4" s="6" t="n">
        <v>71</v>
      </c>
    </row>
    <row r="5">
      <c r="A5" s="4" t="inlineStr">
        <is>
          <t>Difference between fair value and par value of loan extended to Jeff Brands</t>
        </is>
      </c>
      <c r="B5" s="6" t="n">
        <v>70</v>
      </c>
    </row>
    <row r="6">
      <c r="A6" s="4" t="inlineStr">
        <is>
          <t>Total consideration</t>
        </is>
      </c>
      <c r="B6" s="6" t="n">
        <v>1541</v>
      </c>
    </row>
    <row r="7">
      <c r="A7" s="3" t="inlineStr">
        <is>
          <t>Less:</t>
        </is>
      </c>
    </row>
    <row r="8">
      <c r="A8" s="4" t="inlineStr">
        <is>
          <t>Fair value of net assets acquired</t>
        </is>
      </c>
      <c r="B8" s="6" t="n">
        <v>2049</v>
      </c>
    </row>
    <row r="9">
      <c r="A9" s="4" t="inlineStr">
        <is>
          <t>Non-controlling interest</t>
        </is>
      </c>
      <c r="B9" s="6" t="n">
        <v>-1024</v>
      </c>
    </row>
    <row r="10">
      <c r="A10" s="4" t="inlineStr">
        <is>
          <t>Total acquired</t>
        </is>
      </c>
      <c r="B10" s="6" t="n">
        <v>1025</v>
      </c>
    </row>
    <row r="11">
      <c r="A11" s="4" t="inlineStr">
        <is>
          <t>Goodwill</t>
        </is>
      </c>
      <c r="B11" s="5" t="n">
        <v>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software development, marketing and distribution to internet users - Gix Internet Ltd [Member] $ in Thousands</t>
        </is>
      </c>
      <c r="B1" s="2" t="inlineStr">
        <is>
          <t>6 Months Ended</t>
        </is>
      </c>
    </row>
    <row r="2">
      <c r="B2" s="2" t="inlineStr">
        <is>
          <t>Jun. 30, 2021USD ($)</t>
        </is>
      </c>
    </row>
    <row r="3">
      <c r="A3" s="3" t="inlineStr">
        <is>
          <t>Interest in Other Entities (Details) - Schedule of software development, marketing and distribution to internet users [Line Items]</t>
        </is>
      </c>
    </row>
    <row r="4">
      <c r="A4" s="4" t="inlineStr">
        <is>
          <t>Name of entity</t>
        </is>
      </c>
      <c r="B4" s="4" t="inlineStr">
        <is>
          <t>Gix Ltd</t>
        </is>
      </c>
    </row>
    <row r="5">
      <c r="A5" s="4" t="inlineStr">
        <is>
          <t>Place of business/country of incorporation</t>
        </is>
      </c>
      <c r="B5" s="4" t="inlineStr">
        <is>
          <t>Israel</t>
        </is>
      </c>
    </row>
    <row r="6">
      <c r="A6" s="4" t="inlineStr">
        <is>
          <t>% of ownership interest</t>
        </is>
      </c>
      <c r="B6" s="4" t="inlineStr">
        <is>
          <t>33.17%</t>
        </is>
      </c>
    </row>
    <row r="7">
      <c r="A7" s="4" t="inlineStr">
        <is>
          <t>Nature of relationship</t>
        </is>
      </c>
      <c r="B7" s="4" t="inlineStr">
        <is>
          <t>Associate</t>
        </is>
      </c>
    </row>
    <row r="8">
      <c r="A8" s="4" t="inlineStr">
        <is>
          <t>Measurement method</t>
        </is>
      </c>
      <c r="B8" s="4" t="inlineStr">
        <is>
          <t>Equity method</t>
        </is>
      </c>
    </row>
    <row r="9">
      <c r="A9" s="4" t="inlineStr">
        <is>
          <t>Quoted fair value</t>
        </is>
      </c>
      <c r="B9" s="5" t="n">
        <v>5958</v>
      </c>
    </row>
    <row r="10">
      <c r="A10" s="4" t="inlineStr">
        <is>
          <t>Carrying amount</t>
        </is>
      </c>
      <c r="B10" s="5" t="n">
        <v>52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Loss and Other Comprehensive Loss - USD ($) shares in Thousand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Revenues:</t>
        </is>
      </c>
    </row>
    <row r="4">
      <c r="A4" s="4" t="inlineStr">
        <is>
          <t>Products</t>
        </is>
      </c>
      <c r="B4" s="5" t="n">
        <v>1934</v>
      </c>
      <c r="C4" s="5" t="n">
        <v>69</v>
      </c>
      <c r="D4" s="5" t="n">
        <v>491</v>
      </c>
    </row>
    <row r="5">
      <c r="A5" s="4" t="inlineStr">
        <is>
          <t>Revenue from commission</t>
        </is>
      </c>
      <c r="B5" s="6" t="n">
        <v>459</v>
      </c>
      <c r="C5" s="6" t="n">
        <v>4</v>
      </c>
      <c r="D5" s="6" t="n">
        <v>40</v>
      </c>
    </row>
    <row r="6">
      <c r="A6" s="4" t="inlineStr">
        <is>
          <t>Revenue</t>
        </is>
      </c>
      <c r="B6" s="6" t="n">
        <v>2393</v>
      </c>
      <c r="C6" s="6" t="n">
        <v>73</v>
      </c>
      <c r="D6" s="6" t="n">
        <v>531</v>
      </c>
    </row>
    <row r="7">
      <c r="A7" s="3" t="inlineStr">
        <is>
          <t>Cost of revenues:</t>
        </is>
      </c>
    </row>
    <row r="8">
      <c r="A8" s="4" t="inlineStr">
        <is>
          <t>Products</t>
        </is>
      </c>
      <c r="B8" s="6" t="n">
        <v>1587</v>
      </c>
      <c r="C8" s="6" t="n">
        <v>276</v>
      </c>
      <c r="D8" s="6" t="n">
        <v>988</v>
      </c>
    </row>
    <row r="9">
      <c r="A9" s="4" t="inlineStr">
        <is>
          <t>Revenue from commission</t>
        </is>
      </c>
      <c r="B9" s="6" t="n">
        <v>202</v>
      </c>
      <c r="C9" s="4" t="inlineStr">
        <is>
          <t xml:space="preserve"> </t>
        </is>
      </c>
      <c r="D9" s="6" t="n">
        <v>46</v>
      </c>
    </row>
    <row r="10">
      <c r="A10" s="4" t="inlineStr">
        <is>
          <t>Cost of revenue</t>
        </is>
      </c>
      <c r="B10" s="6" t="n">
        <v>1789</v>
      </c>
      <c r="C10" s="6" t="n">
        <v>276</v>
      </c>
      <c r="D10" s="6" t="n">
        <v>1034</v>
      </c>
    </row>
    <row r="11">
      <c r="A11" s="4" t="inlineStr">
        <is>
          <t>Gross (Loss)/Profit</t>
        </is>
      </c>
      <c r="B11" s="6" t="n">
        <v>604</v>
      </c>
      <c r="C11" s="6" t="n">
        <v>-203</v>
      </c>
      <c r="D11" s="6" t="n">
        <v>-503</v>
      </c>
    </row>
    <row r="12">
      <c r="A12" s="4" t="inlineStr">
        <is>
          <t>Research and development expenses</t>
        </is>
      </c>
      <c r="B12" s="6" t="n">
        <v>-755</v>
      </c>
      <c r="C12" s="6" t="n">
        <v>-356</v>
      </c>
      <c r="D12" s="6" t="n">
        <v>-997</v>
      </c>
    </row>
    <row r="13">
      <c r="A13" s="4" t="inlineStr">
        <is>
          <t>Sales and marketing expenses</t>
        </is>
      </c>
      <c r="B13" s="6" t="n">
        <v>-624</v>
      </c>
      <c r="C13" s="6" t="n">
        <v>-213</v>
      </c>
      <c r="D13" s="6" t="n">
        <v>-471</v>
      </c>
    </row>
    <row r="14">
      <c r="A14" s="4" t="inlineStr">
        <is>
          <t>General and administrative expenses</t>
        </is>
      </c>
      <c r="B14" s="6" t="n">
        <v>-4417</v>
      </c>
      <c r="C14" s="6" t="n">
        <v>-2639</v>
      </c>
      <c r="D14" s="6" t="n">
        <v>-5494</v>
      </c>
    </row>
    <row r="15">
      <c r="A15" s="4" t="inlineStr">
        <is>
          <t>Net change in fair value of financial assets at fair value through profit or loss</t>
        </is>
      </c>
      <c r="B15" s="6" t="n">
        <v>583</v>
      </c>
      <c r="C15" s="6" t="n">
        <v>-323</v>
      </c>
      <c r="D15" s="6" t="n">
        <v>797</v>
      </c>
    </row>
    <row r="16">
      <c r="A16" s="4" t="inlineStr">
        <is>
          <t>Share of net loss of associates accounted for using the equity method</t>
        </is>
      </c>
      <c r="B16" s="6" t="n">
        <v>-419</v>
      </c>
      <c r="C16" s="6" t="n">
        <v>-138</v>
      </c>
      <c r="D16" s="6" t="n">
        <v>-170</v>
      </c>
    </row>
    <row r="17">
      <c r="A17" s="4" t="inlineStr">
        <is>
          <t>Amortization of excess purchase price of an associate</t>
        </is>
      </c>
      <c r="B17" s="4" t="inlineStr">
        <is>
          <t xml:space="preserve"> </t>
        </is>
      </c>
      <c r="C17" s="6" t="n">
        <v>-546</v>
      </c>
      <c r="D17" s="6" t="n">
        <v>-546</v>
      </c>
    </row>
    <row r="18">
      <c r="A18" s="4" t="inlineStr">
        <is>
          <t>Operating loss</t>
        </is>
      </c>
      <c r="B18" s="6" t="n">
        <v>-5028</v>
      </c>
      <c r="C18" s="6" t="n">
        <v>-4418</v>
      </c>
      <c r="D18" s="6" t="n">
        <v>-7384</v>
      </c>
    </row>
    <row r="19">
      <c r="A19" s="4" t="inlineStr">
        <is>
          <t>Changes in fair value of warrants issued to investors</t>
        </is>
      </c>
      <c r="B19" s="6" t="n">
        <v>-474</v>
      </c>
      <c r="C19" s="6" t="n">
        <v>789</v>
      </c>
      <c r="D19" s="6" t="n">
        <v>338</v>
      </c>
    </row>
    <row r="20">
      <c r="A20" s="4" t="inlineStr">
        <is>
          <t>Gain upon loss of control in a subsidiary</t>
        </is>
      </c>
      <c r="B20" s="6" t="n">
        <v>11502</v>
      </c>
      <c r="C20" s="4" t="inlineStr">
        <is>
          <t xml:space="preserve"> </t>
        </is>
      </c>
      <c r="D20" s="4" t="inlineStr">
        <is>
          <t xml:space="preserve"> </t>
        </is>
      </c>
    </row>
    <row r="21">
      <c r="A21" s="4" t="inlineStr">
        <is>
          <t>Gain from sale of investment</t>
        </is>
      </c>
      <c r="B21" s="6" t="n">
        <v>2025</v>
      </c>
    </row>
    <row r="22">
      <c r="A22" s="4" t="inlineStr">
        <is>
          <t>Other income</t>
        </is>
      </c>
      <c r="B22" s="6" t="n">
        <v>299</v>
      </c>
    </row>
    <row r="23">
      <c r="A23" s="4" t="inlineStr">
        <is>
          <t>Financial income (loss) net</t>
        </is>
      </c>
      <c r="B23" s="6" t="n">
        <v>-403</v>
      </c>
      <c r="C23" s="6" t="n">
        <v>30</v>
      </c>
      <c r="D23" s="6" t="n">
        <v>205</v>
      </c>
    </row>
    <row r="24">
      <c r="A24" s="4" t="inlineStr">
        <is>
          <t>Income Loss before taxes on income</t>
        </is>
      </c>
      <c r="B24" s="6" t="n">
        <v>7921</v>
      </c>
      <c r="C24" s="6" t="n">
        <v>-3599</v>
      </c>
      <c r="D24" s="6" t="n">
        <v>-6841</v>
      </c>
    </row>
    <row r="25">
      <c r="A25" s="4" t="inlineStr">
        <is>
          <t>Tax benefit (expense)</t>
        </is>
      </c>
      <c r="B25" s="6" t="n">
        <v>6</v>
      </c>
      <c r="C25" s="4" t="inlineStr">
        <is>
          <t xml:space="preserve"> </t>
        </is>
      </c>
      <c r="D25" s="6" t="n">
        <v>-9</v>
      </c>
    </row>
    <row r="26">
      <c r="A26" s="4" t="inlineStr">
        <is>
          <t>Net income (loss) for the period</t>
        </is>
      </c>
      <c r="B26" s="6" t="n">
        <v>7927</v>
      </c>
      <c r="C26" s="6" t="n">
        <v>-3599</v>
      </c>
      <c r="D26" s="6" t="n">
        <v>-6850</v>
      </c>
    </row>
    <row r="27">
      <c r="A27" s="3" t="inlineStr">
        <is>
          <t>Items that may be reclassified to profit or loss</t>
        </is>
      </c>
    </row>
    <row r="28">
      <c r="A28" s="4" t="inlineStr">
        <is>
          <t>Share of other comprehensive income of associates accounted for using the equity method</t>
        </is>
      </c>
      <c r="B28" s="6" t="n">
        <v>-104</v>
      </c>
      <c r="C28" s="6" t="n">
        <v>4</v>
      </c>
      <c r="D28" s="6" t="n">
        <v>8</v>
      </c>
    </row>
    <row r="29">
      <c r="A29" s="3" t="inlineStr">
        <is>
          <t>Items that will not be reclassified to profit or loss</t>
        </is>
      </c>
    </row>
    <row r="30">
      <c r="A30" s="4" t="inlineStr">
        <is>
          <t>Share of other comprehensive income of associates accounted for using the equity method</t>
        </is>
      </c>
      <c r="B30" s="6" t="n">
        <v>37</v>
      </c>
      <c r="C30" s="4" t="inlineStr">
        <is>
          <t xml:space="preserve"> </t>
        </is>
      </c>
      <c r="D30" s="6" t="n">
        <v>27</v>
      </c>
    </row>
    <row r="31">
      <c r="A31" s="4" t="inlineStr">
        <is>
          <t>Other comprehensive income for the period</t>
        </is>
      </c>
      <c r="B31" s="6" t="n">
        <v>-67</v>
      </c>
      <c r="C31" s="6" t="n">
        <v>4</v>
      </c>
      <c r="D31" s="6" t="n">
        <v>35</v>
      </c>
    </row>
    <row r="32">
      <c r="A32" s="4" t="inlineStr">
        <is>
          <t>Total comprehensive income (loss) for the period</t>
        </is>
      </c>
      <c r="B32" s="6" t="n">
        <v>7860</v>
      </c>
      <c r="C32" s="6" t="n">
        <v>-3595</v>
      </c>
      <c r="D32" s="6" t="n">
        <v>-6815</v>
      </c>
    </row>
    <row r="33">
      <c r="A33" s="3" t="inlineStr">
        <is>
          <t>Net income (loss) for the period is attributable to:</t>
        </is>
      </c>
    </row>
    <row r="34">
      <c r="A34" s="4" t="inlineStr">
        <is>
          <t>Owners of Medigus</t>
        </is>
      </c>
      <c r="B34" s="6" t="n">
        <v>9785</v>
      </c>
      <c r="C34" s="6" t="n">
        <v>-2553</v>
      </c>
      <c r="D34" s="6" t="n">
        <v>-4325</v>
      </c>
    </row>
    <row r="35">
      <c r="A35" s="4" t="inlineStr">
        <is>
          <t>Non-controlling interest</t>
        </is>
      </c>
      <c r="B35" s="6" t="n">
        <v>-1858</v>
      </c>
      <c r="C35" s="6" t="n">
        <v>-1046</v>
      </c>
      <c r="D35" s="6" t="n">
        <v>-2525</v>
      </c>
    </row>
    <row r="36">
      <c r="A36" s="4" t="inlineStr">
        <is>
          <t>Loss for the year</t>
        </is>
      </c>
      <c r="B36" s="6" t="n">
        <v>7927</v>
      </c>
      <c r="C36" s="6" t="n">
        <v>-3599</v>
      </c>
      <c r="D36" s="6" t="n">
        <v>-6850</v>
      </c>
    </row>
    <row r="37">
      <c r="A37" s="3" t="inlineStr">
        <is>
          <t>Total comprehensive income (loss) for the period is attributable to:</t>
        </is>
      </c>
    </row>
    <row r="38">
      <c r="A38" s="4" t="inlineStr">
        <is>
          <t>Owners of Medigus</t>
        </is>
      </c>
      <c r="B38" s="6" t="n">
        <v>9746</v>
      </c>
      <c r="C38" s="6" t="n">
        <v>-2549</v>
      </c>
      <c r="D38" s="6" t="n">
        <v>-4278</v>
      </c>
    </row>
    <row r="39">
      <c r="A39" s="4" t="inlineStr">
        <is>
          <t>Non-controlling interest</t>
        </is>
      </c>
      <c r="B39" s="6" t="n">
        <v>-1886</v>
      </c>
      <c r="C39" s="6" t="n">
        <v>-1046</v>
      </c>
      <c r="D39" s="6" t="n">
        <v>-2537</v>
      </c>
    </row>
    <row r="40">
      <c r="A40" s="4" t="inlineStr">
        <is>
          <t>Total comprehensive income (loss) for the period</t>
        </is>
      </c>
      <c r="B40" s="5" t="n">
        <v>7860</v>
      </c>
      <c r="C40" s="5" t="n">
        <v>-3595</v>
      </c>
      <c r="D40" s="5" t="n">
        <v>-6815</v>
      </c>
    </row>
    <row r="41">
      <c r="A41" s="3" t="inlineStr">
        <is>
          <t>Earning (Loss) per ordinary share attributed to Medigus ltd</t>
        </is>
      </c>
    </row>
    <row r="42">
      <c r="A42" s="4" t="inlineStr">
        <is>
          <t>Basic (in Dollars per share)</t>
        </is>
      </c>
      <c r="B42" s="7" t="n">
        <v>0.02</v>
      </c>
      <c r="C42" s="7" t="n">
        <v>-0.04</v>
      </c>
      <c r="D42" s="7" t="n">
        <v>-0.03</v>
      </c>
    </row>
    <row r="43">
      <c r="A43" s="4" t="inlineStr">
        <is>
          <t>Diluted (in Dollars per share)</t>
        </is>
      </c>
      <c r="B43" s="7" t="n">
        <v>0.02</v>
      </c>
      <c r="C43" s="7" t="n">
        <v>-0.04</v>
      </c>
      <c r="D43" s="7" t="n">
        <v>-0.03</v>
      </c>
    </row>
    <row r="44">
      <c r="A44" s="3" t="inlineStr">
        <is>
          <t>Weighted average ordinary shares outstanding (In thousands)</t>
        </is>
      </c>
    </row>
    <row r="45">
      <c r="A45" s="4" t="inlineStr">
        <is>
          <t>Basic (in Shares)</t>
        </is>
      </c>
      <c r="B45" s="6" t="n">
        <v>444244</v>
      </c>
      <c r="C45" s="6" t="n">
        <v>90416</v>
      </c>
      <c r="D45" s="6" t="n">
        <v>133445</v>
      </c>
    </row>
    <row r="46">
      <c r="A46" s="4" t="inlineStr">
        <is>
          <t>Diluted (in Shares)</t>
        </is>
      </c>
      <c r="B46" s="6" t="n">
        <v>444244</v>
      </c>
      <c r="C46" s="6" t="n">
        <v>90416</v>
      </c>
      <c r="D46" s="6" t="n">
        <v>133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reconciliation to carrying amounts for Gix Internet $ in Thousands</t>
        </is>
      </c>
      <c r="B1" s="2" t="inlineStr">
        <is>
          <t>6 Months Ended</t>
        </is>
      </c>
    </row>
    <row r="2">
      <c r="B2" s="2" t="inlineStr">
        <is>
          <t>Jun. 30, 2021USD ($)</t>
        </is>
      </c>
    </row>
    <row r="3">
      <c r="A3" s="3" t="inlineStr">
        <is>
          <t>Schedule of reconciliation to carrying amounts for Gix Internet [Abstract]</t>
        </is>
      </c>
    </row>
    <row r="4">
      <c r="A4" s="4" t="inlineStr">
        <is>
          <t>Investment according to eqity method at the beginning of the period</t>
        </is>
      </c>
      <c r="B4" s="5" t="n">
        <v>1013</v>
      </c>
    </row>
    <row r="5">
      <c r="A5" s="4" t="inlineStr">
        <is>
          <t>Purchase of Gix ordinary shares (exercise of Conversion Right)</t>
        </is>
      </c>
      <c r="B5" s="6" t="n">
        <v>3696</v>
      </c>
    </row>
    <row r="6">
      <c r="A6" s="4" t="inlineStr">
        <is>
          <t>Increase in capital reverse</t>
        </is>
      </c>
      <c r="B6" s="6" t="n">
        <v>881</v>
      </c>
    </row>
    <row r="7">
      <c r="A7" s="4" t="inlineStr">
        <is>
          <t>Currency translation adjustments</t>
        </is>
      </c>
      <c r="B7" s="6" t="n">
        <v>-24</v>
      </c>
    </row>
    <row r="8">
      <c r="A8" s="4" t="inlineStr">
        <is>
          <t>Other Reserve</t>
        </is>
      </c>
      <c r="B8" s="6" t="n">
        <v>-76</v>
      </c>
    </row>
    <row r="9">
      <c r="A9" s="4" t="inlineStr">
        <is>
          <t>Share of net profit of associate accounted for using the equity method</t>
        </is>
      </c>
      <c r="B9" s="6" t="n">
        <v>-200</v>
      </c>
    </row>
    <row r="10">
      <c r="A10" s="4" t="inlineStr">
        <is>
          <t>Investment according to equity method at the end of the period</t>
        </is>
      </c>
      <c r="B10" s="5" t="n">
        <v>52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reconciliation to carrying amounts for Automax formerly known as Matomy - Automax Ltd [Member] $ in Thousands</t>
        </is>
      </c>
      <c r="B1" s="2" t="inlineStr">
        <is>
          <t>6 Months Ended</t>
        </is>
      </c>
    </row>
    <row r="2">
      <c r="B2" s="2" t="inlineStr">
        <is>
          <t>Jun. 30, 2021USD ($)</t>
        </is>
      </c>
    </row>
    <row r="3">
      <c r="A3" s="3" t="inlineStr">
        <is>
          <t>Interest in Other Entities (Details) - Schedule of reconciliation to carrying amounts for Automax formerly known as Matomy [Line Items]</t>
        </is>
      </c>
    </row>
    <row r="4">
      <c r="A4" s="4" t="inlineStr">
        <is>
          <t>Investment as of January 01, 2021 Equity method</t>
        </is>
      </c>
      <c r="B4" s="5" t="n">
        <v>546</v>
      </c>
    </row>
    <row r="5">
      <c r="A5" s="4" t="inlineStr">
        <is>
          <t>Held for sale asset</t>
        </is>
      </c>
      <c r="B5" s="6" t="n">
        <v>547</v>
      </c>
    </row>
    <row r="6">
      <c r="A6" s="4" t="inlineStr">
        <is>
          <t>Total as of January 01, 2021</t>
        </is>
      </c>
      <c r="B6" s="6" t="n">
        <v>1093</v>
      </c>
    </row>
    <row r="7">
      <c r="A7" s="4" t="inlineStr">
        <is>
          <t>Sale of held for sale asset</t>
        </is>
      </c>
      <c r="B7" s="6" t="n">
        <v>-102</v>
      </c>
    </row>
    <row r="8">
      <c r="A8" s="4" t="inlineStr">
        <is>
          <t>Share of net profit of associate accounted for using the equity method</t>
        </is>
      </c>
      <c r="B8" s="6" t="n">
        <v>275</v>
      </c>
    </row>
    <row r="9">
      <c r="A9" s="4" t="inlineStr">
        <is>
          <t>Total amount as of March 9, 2021</t>
        </is>
      </c>
      <c r="B9" s="6" t="n">
        <v>1266</v>
      </c>
    </row>
    <row r="10">
      <c r="A10" s="4" t="inlineStr">
        <is>
          <t>Eliminate investment held for sale and equity as a result of transition to fair value</t>
        </is>
      </c>
      <c r="B10" s="6" t="n">
        <v>-1266</v>
      </c>
    </row>
    <row r="11">
      <c r="A11" s="4" t="inlineStr">
        <is>
          <t>Fair value of the investment at the day of the transition</t>
        </is>
      </c>
      <c r="B11" s="6" t="n">
        <v>1553</v>
      </c>
    </row>
    <row r="12">
      <c r="A12" s="4" t="inlineStr">
        <is>
          <t>Securities revaluation</t>
        </is>
      </c>
      <c r="B12" s="6" t="n">
        <v>143</v>
      </c>
    </row>
    <row r="13">
      <c r="A13" s="4" t="inlineStr">
        <is>
          <t>End of the period in Fair value</t>
        </is>
      </c>
      <c r="B13" s="5" t="n">
        <v>16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in Other Entities (Details) - Schedule of details regarding the Purchase Price Allocation of Polyrizon - USD ($) $ in Thousands</t>
        </is>
      </c>
      <c r="C1" s="2" t="inlineStr">
        <is>
          <t>Mar. 09, 2021</t>
        </is>
      </c>
      <c r="D1" s="2" t="inlineStr">
        <is>
          <t>Jul. 15, 2020</t>
        </is>
      </c>
    </row>
    <row r="2">
      <c r="A2" s="3" t="inlineStr">
        <is>
          <t>Current assets</t>
        </is>
      </c>
    </row>
    <row r="3">
      <c r="A3" s="4" t="inlineStr">
        <is>
          <t>Cash and cash equivalents</t>
        </is>
      </c>
      <c r="B3" s="4" t="inlineStr">
        <is>
          <t>[1]</t>
        </is>
      </c>
      <c r="C3" s="5" t="n">
        <v>121</v>
      </c>
      <c r="D3" s="5" t="n">
        <v>10</v>
      </c>
    </row>
    <row r="4">
      <c r="A4" s="4" t="inlineStr">
        <is>
          <t>Acquired Equity</t>
        </is>
      </c>
      <c r="B4" s="4" t="inlineStr">
        <is>
          <t>[1]</t>
        </is>
      </c>
      <c r="C4" s="6" t="n">
        <v>42</v>
      </c>
    </row>
    <row r="5">
      <c r="A5" s="4" t="inlineStr">
        <is>
          <t>Excess to allocate</t>
        </is>
      </c>
      <c r="B5" s="4" t="inlineStr">
        <is>
          <t>[1]</t>
        </is>
      </c>
      <c r="C5" s="6" t="n">
        <v>79</v>
      </c>
    </row>
    <row r="6">
      <c r="A6" s="4" t="inlineStr">
        <is>
          <t>Loan</t>
        </is>
      </c>
      <c r="B6" s="4" t="inlineStr">
        <is>
          <t>[1]</t>
        </is>
      </c>
      <c r="D6" s="6" t="n">
        <v>94</v>
      </c>
    </row>
    <row r="7">
      <c r="A7" s="4" t="inlineStr">
        <is>
          <t>Total currents assets</t>
        </is>
      </c>
      <c r="B7" s="4" t="inlineStr">
        <is>
          <t>[1]</t>
        </is>
      </c>
      <c r="D7" s="6" t="n">
        <v>104</v>
      </c>
    </row>
    <row r="8">
      <c r="A8" s="3" t="inlineStr">
        <is>
          <t>Allocation</t>
        </is>
      </c>
    </row>
    <row r="9">
      <c r="A9" s="4" t="inlineStr">
        <is>
          <t>Consideration for other instruments</t>
        </is>
      </c>
      <c r="B9" s="4" t="inlineStr">
        <is>
          <t>[1],[2]</t>
        </is>
      </c>
      <c r="D9" s="6" t="n">
        <v>36</v>
      </c>
    </row>
    <row r="10">
      <c r="A10" s="4" t="inlineStr">
        <is>
          <t>IP</t>
        </is>
      </c>
      <c r="B10" s="4" t="inlineStr">
        <is>
          <t>[1]</t>
        </is>
      </c>
      <c r="C10" s="6" t="n">
        <v>77</v>
      </c>
      <c r="D10" s="6" t="n">
        <v>74</v>
      </c>
    </row>
    <row r="11">
      <c r="A11" s="4" t="inlineStr">
        <is>
          <t>Goodwill</t>
        </is>
      </c>
      <c r="B11" s="4" t="inlineStr">
        <is>
          <t>[1]</t>
        </is>
      </c>
      <c r="C11" s="6" t="n">
        <v>2</v>
      </c>
    </row>
    <row r="12">
      <c r="A12" s="4" t="inlineStr">
        <is>
          <t>Shareholder loan</t>
        </is>
      </c>
      <c r="B12" s="4" t="inlineStr">
        <is>
          <t>[1]</t>
        </is>
      </c>
      <c r="D12" s="6" t="n">
        <v>-6</v>
      </c>
    </row>
    <row r="13">
      <c r="A13" s="4" t="inlineStr">
        <is>
          <t>Total allocated</t>
        </is>
      </c>
      <c r="B13" s="4" t="inlineStr">
        <is>
          <t>[1]</t>
        </is>
      </c>
      <c r="C13" s="5" t="n">
        <v>79</v>
      </c>
      <c r="D13" s="5" t="n">
        <v>104</v>
      </c>
    </row>
    <row r="14"/>
    <row r="15">
      <c r="A15" s="4" t="inlineStr">
        <is>
          <t>[1]</t>
        </is>
      </c>
      <c r="B15" s="4" t="inlineStr">
        <is>
          <t>translated at the closing rate at the date of that balance sheet</t>
        </is>
      </c>
    </row>
    <row r="16">
      <c r="A16" s="4" t="inlineStr">
        <is>
          <t>[2]</t>
        </is>
      </c>
      <c r="B16" s="4" t="inlineStr">
        <is>
          <t>Fair value of the Option, to invest an additional amount of up to USD 1 million in consideration for shares of Polyrizon such that following the additional investment and own 51% of Polyrizon’s capital stock on a fully diluted basis.</t>
        </is>
      </c>
    </row>
  </sheetData>
  <mergeCells count="4">
    <mergeCell ref="A1:B1"/>
    <mergeCell ref="A14:C14"/>
    <mergeCell ref="B15:C15"/>
    <mergeCell ref="B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1</t>
        </is>
      </c>
      <c r="C1" s="2" t="inlineStr">
        <is>
          <t>Dec. 31, 2020</t>
        </is>
      </c>
    </row>
    <row r="2">
      <c r="A2" s="3" t="inlineStr">
        <is>
          <t>Current assets:</t>
        </is>
      </c>
    </row>
    <row r="3">
      <c r="A3" s="4" t="inlineStr">
        <is>
          <t>Raw materials and supplies</t>
        </is>
      </c>
      <c r="B3" s="4" t="inlineStr">
        <is>
          <t xml:space="preserve"> </t>
        </is>
      </c>
      <c r="C3" s="5" t="n">
        <v>44</v>
      </c>
    </row>
    <row r="4">
      <c r="A4" s="4" t="inlineStr">
        <is>
          <t>Finished goods</t>
        </is>
      </c>
      <c r="B4" s="6" t="n">
        <v>1087</v>
      </c>
      <c r="C4" s="6" t="n">
        <v>278</v>
      </c>
    </row>
    <row r="5">
      <c r="A5" s="4" t="inlineStr">
        <is>
          <t>Provision for impairment</t>
        </is>
      </c>
      <c r="B5" s="4" t="inlineStr">
        <is>
          <t xml:space="preserve"> </t>
        </is>
      </c>
      <c r="C5" s="6" t="n">
        <v>-79</v>
      </c>
    </row>
    <row r="6">
      <c r="A6" s="4" t="inlineStr">
        <is>
          <t>Inventory</t>
        </is>
      </c>
      <c r="B6" s="5" t="n">
        <v>1087</v>
      </c>
      <c r="C6" s="5" t="n">
        <v>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USD ($) $ in Thousands</t>
        </is>
      </c>
      <c r="B1" s="2" t="inlineStr">
        <is>
          <t>Jun. 30, 2021</t>
        </is>
      </c>
      <c r="C1" s="2" t="inlineStr">
        <is>
          <t>Dec. 31, 2020</t>
        </is>
      </c>
    </row>
    <row r="2">
      <c r="A2" s="3" t="inlineStr">
        <is>
          <t>Intangible Assets (Details) - Schedule of total intangible assets [Line Items]</t>
        </is>
      </c>
    </row>
    <row r="3">
      <c r="A3" s="4" t="inlineStr">
        <is>
          <t>Total intangible assets</t>
        </is>
      </c>
      <c r="B3" s="5" t="n">
        <v>8327</v>
      </c>
      <c r="C3" s="5" t="n">
        <v>495</v>
      </c>
    </row>
    <row r="4">
      <c r="A4" s="4" t="inlineStr">
        <is>
          <t>Goodwill -Eventer [Member]</t>
        </is>
      </c>
    </row>
    <row r="5">
      <c r="A5" s="3" t="inlineStr">
        <is>
          <t>Intangible Assets (Details) - Schedule of total intangible assets [Line Items]</t>
        </is>
      </c>
    </row>
    <row r="6">
      <c r="A6" s="4" t="inlineStr">
        <is>
          <t>Total intangible assets</t>
        </is>
      </c>
      <c r="B6" s="6" t="n">
        <v>296</v>
      </c>
      <c r="C6" s="6" t="n">
        <v>296</v>
      </c>
    </row>
    <row r="7">
      <c r="A7" s="4" t="inlineStr">
        <is>
          <t>Goodwill – Jeff’s Brands [Member]</t>
        </is>
      </c>
    </row>
    <row r="8">
      <c r="A8" s="3" t="inlineStr">
        <is>
          <t>Intangible Assets (Details) - Schedule of total intangible assets [Line Items]</t>
        </is>
      </c>
    </row>
    <row r="9">
      <c r="A9" s="4" t="inlineStr">
        <is>
          <t>Total intangible assets</t>
        </is>
      </c>
      <c r="B9" s="6" t="n">
        <v>516</v>
      </c>
      <c r="C9" s="4" t="inlineStr">
        <is>
          <t xml:space="preserve"> </t>
        </is>
      </c>
    </row>
    <row r="10">
      <c r="A10" s="4" t="inlineStr">
        <is>
          <t>Technology – Eventer [Member]</t>
        </is>
      </c>
    </row>
    <row r="11">
      <c r="A11" s="3" t="inlineStr">
        <is>
          <t>Intangible Assets (Details) - Schedule of total intangible assets [Line Items]</t>
        </is>
      </c>
    </row>
    <row r="12">
      <c r="A12" s="4" t="inlineStr">
        <is>
          <t>Total intangible assets</t>
        </is>
      </c>
      <c r="B12" s="6" t="n">
        <v>193</v>
      </c>
      <c r="C12" s="6" t="n">
        <v>199</v>
      </c>
    </row>
    <row r="13">
      <c r="A13" s="4" t="inlineStr">
        <is>
          <t>Software License – Eventer [Member]</t>
        </is>
      </c>
    </row>
    <row r="14">
      <c r="A14" s="3" t="inlineStr">
        <is>
          <t>Intangible Assets (Details) - Schedule of total intangible assets [Line Items]</t>
        </is>
      </c>
    </row>
    <row r="15">
      <c r="A15" s="4" t="inlineStr">
        <is>
          <t>Total intangible assets</t>
        </is>
      </c>
      <c r="B15" s="6" t="n">
        <v>1405</v>
      </c>
      <c r="C15" s="4" t="inlineStr">
        <is>
          <t xml:space="preserve"> </t>
        </is>
      </c>
    </row>
    <row r="16">
      <c r="A16" s="4" t="inlineStr">
        <is>
          <t>Patent – Charging Robotics [Member]</t>
        </is>
      </c>
    </row>
    <row r="17">
      <c r="A17" s="3" t="inlineStr">
        <is>
          <t>Intangible Assets (Details) - Schedule of total intangible assets [Line Items]</t>
        </is>
      </c>
    </row>
    <row r="18">
      <c r="A18" s="4" t="inlineStr">
        <is>
          <t>Total intangible assets</t>
        </is>
      </c>
      <c r="B18" s="6" t="n">
        <v>75</v>
      </c>
      <c r="C18" s="4" t="inlineStr">
        <is>
          <t xml:space="preserve"> </t>
        </is>
      </c>
    </row>
    <row r="19">
      <c r="A19" s="4" t="inlineStr">
        <is>
          <t>Brand name – Jeff’s Brands [Member]</t>
        </is>
      </c>
    </row>
    <row r="20">
      <c r="A20" s="3" t="inlineStr">
        <is>
          <t>Intangible Assets (Details) - Schedule of total intangible assets [Line Items]</t>
        </is>
      </c>
    </row>
    <row r="21">
      <c r="A21" s="4" t="inlineStr">
        <is>
          <t>Total intangible assets</t>
        </is>
      </c>
      <c r="B21" s="6" t="n">
        <v>1363</v>
      </c>
      <c r="C21" s="4" t="inlineStr">
        <is>
          <t xml:space="preserve"> </t>
        </is>
      </c>
    </row>
    <row r="22">
      <c r="A22" s="4" t="inlineStr">
        <is>
          <t>Amazon stores- Jeff’s Brands [Member]</t>
        </is>
      </c>
    </row>
    <row r="23">
      <c r="A23" s="3" t="inlineStr">
        <is>
          <t>Intangible Assets (Details) - Schedule of total intangible assets [Line Items]</t>
        </is>
      </c>
    </row>
    <row r="24">
      <c r="A24" s="4" t="inlineStr">
        <is>
          <t>Total intangible assets</t>
        </is>
      </c>
      <c r="B24" s="5" t="n">
        <v>4479</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1</t>
        </is>
      </c>
      <c r="C1" s="2" t="inlineStr">
        <is>
          <t>Dec. 31, 2020</t>
        </is>
      </c>
    </row>
    <row r="2">
      <c r="A2" s="3" t="inlineStr">
        <is>
          <t>Schedule of accrued expenses and other liabilities [Abstract]</t>
        </is>
      </c>
    </row>
    <row r="3">
      <c r="A3" s="4" t="inlineStr">
        <is>
          <t>Employees and related institutions</t>
        </is>
      </c>
      <c r="B3" s="5" t="n">
        <v>229</v>
      </c>
      <c r="C3" s="5" t="n">
        <v>584</v>
      </c>
    </row>
    <row r="4">
      <c r="A4" s="4" t="inlineStr">
        <is>
          <t>Accrued expenses</t>
        </is>
      </c>
      <c r="B4" s="6" t="n">
        <v>580</v>
      </c>
      <c r="C4" s="6" t="n">
        <v>665</v>
      </c>
    </row>
    <row r="5">
      <c r="A5" s="4" t="inlineStr">
        <is>
          <t>Other payables</t>
        </is>
      </c>
      <c r="B5" s="6" t="n">
        <v>221</v>
      </c>
      <c r="C5" s="6" t="n">
        <v>279</v>
      </c>
    </row>
    <row r="6">
      <c r="A6" s="4" t="inlineStr">
        <is>
          <t>Accrued expenses and other liabilities</t>
        </is>
      </c>
      <c r="B6" s="5" t="n">
        <v>1030</v>
      </c>
      <c r="C6" s="5" t="n">
        <v>1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4" customWidth="1" min="1" max="1"/>
    <col width="80" customWidth="1" min="2" max="2"/>
    <col width="20" customWidth="1" min="3" max="3"/>
    <col width="80" customWidth="1" min="4" max="4"/>
    <col width="27" customWidth="1" min="5" max="5"/>
    <col width="36" customWidth="1" min="6" max="6"/>
    <col width="20" customWidth="1" min="7" max="7"/>
    <col width="20" customWidth="1" min="8" max="8"/>
    <col width="19" customWidth="1" min="9" max="9"/>
    <col width="80" customWidth="1" min="10" max="10"/>
    <col width="20" customWidth="1" min="11" max="11"/>
    <col width="20" customWidth="1" min="12" max="12"/>
    <col width="23" customWidth="1" min="13" max="13"/>
    <col width="20" customWidth="1" min="14" max="14"/>
  </cols>
  <sheetData>
    <row r="1">
      <c r="A1" s="1" t="inlineStr">
        <is>
          <t>Equity (Details) ₪ / shares in Units, $ / shares in Units, ₪ in Thousands</t>
        </is>
      </c>
      <c r="B1" s="2" t="inlineStr">
        <is>
          <t>Feb. 25, 2021USD ($)shares</t>
        </is>
      </c>
      <c r="C1" s="2" t="inlineStr">
        <is>
          <t>Jan. 19, 2021shares</t>
        </is>
      </c>
      <c r="D1" s="2" t="inlineStr">
        <is>
          <t>Jan. 11, 2021USD ($)shares</t>
        </is>
      </c>
      <c r="E1" s="2" t="inlineStr">
        <is>
          <t>Jul. 09, 2020ILS (₪)shares</t>
        </is>
      </c>
      <c r="F1" s="2" t="inlineStr">
        <is>
          <t>May 22, 2020USD ($)$ / sharesshares</t>
        </is>
      </c>
      <c r="G1" s="2" t="inlineStr">
        <is>
          <t>May 18, 2020USD ($)</t>
        </is>
      </c>
      <c r="H1" s="2" t="inlineStr">
        <is>
          <t>Jun. 30, 2021shares</t>
        </is>
      </c>
      <c r="I1" s="2" t="inlineStr">
        <is>
          <t>May 31, 2021shares</t>
        </is>
      </c>
      <c r="J1" s="2" t="inlineStr">
        <is>
          <t>Jun. 30, 2021USD ($)</t>
        </is>
      </c>
      <c r="K1" s="2" t="inlineStr">
        <is>
          <t>Jun. 30, 2020shares</t>
        </is>
      </c>
      <c r="L1" s="2" t="inlineStr">
        <is>
          <t>Sep. 30, 2020shares</t>
        </is>
      </c>
      <c r="M1" s="2" t="inlineStr">
        <is>
          <t>May 18, 2020₪ / shares</t>
        </is>
      </c>
      <c r="N1" s="2" t="inlineStr">
        <is>
          <t>Jun. 19, 2019shares</t>
        </is>
      </c>
    </row>
    <row r="2">
      <c r="A2" s="3" t="inlineStr">
        <is>
          <t>Equity (Details) [Line Items]</t>
        </is>
      </c>
    </row>
    <row r="3">
      <c r="A3" s="4" t="inlineStr">
        <is>
          <t>Shares issued</t>
        </is>
      </c>
      <c r="F3" s="6" t="n">
        <v>11500020</v>
      </c>
      <c r="L3" s="6" t="n">
        <v>24386660</v>
      </c>
      <c r="N3" s="6" t="n">
        <v>2168675</v>
      </c>
    </row>
    <row r="4">
      <c r="A4" s="4" t="inlineStr">
        <is>
          <t>Prefunded warrants to purchase shares</t>
        </is>
      </c>
      <c r="F4" s="6" t="n">
        <v>55166660</v>
      </c>
      <c r="K4" s="6" t="n">
        <v>1539656</v>
      </c>
      <c r="L4" s="6" t="n">
        <v>1219333</v>
      </c>
    </row>
    <row r="5">
      <c r="A5" s="4" t="inlineStr">
        <is>
          <t>Purchase price per warrrant (in Dollars per share) | $ / shares</t>
        </is>
      </c>
      <c r="F5" s="9" t="n">
        <v>1.499</v>
      </c>
    </row>
    <row r="6">
      <c r="A6" s="4" t="inlineStr">
        <is>
          <t>Exercise price | (per share)</t>
        </is>
      </c>
      <c r="F6" s="9" t="n">
        <v>0.001</v>
      </c>
      <c r="M6" s="11" t="n">
        <v>0.59</v>
      </c>
    </row>
    <row r="7">
      <c r="A7" s="4" t="inlineStr">
        <is>
          <t>Issuance expenses, gross (in Dollars) | $</t>
        </is>
      </c>
      <c r="F7" s="5" t="n">
        <v>5000000</v>
      </c>
    </row>
    <row r="8">
      <c r="A8" s="4" t="inlineStr">
        <is>
          <t>Net of issuance expenses (in Dollars) | $</t>
        </is>
      </c>
      <c r="F8" s="5" t="n">
        <v>4400000</v>
      </c>
      <c r="J8" s="5" t="n">
        <v>700000</v>
      </c>
    </row>
    <row r="9">
      <c r="A9" s="4" t="inlineStr">
        <is>
          <t>Shares allotted</t>
        </is>
      </c>
      <c r="K9" s="6" t="n">
        <v>30780000</v>
      </c>
    </row>
    <row r="10">
      <c r="A10" s="4" t="inlineStr">
        <is>
          <t>Authorized share capital</t>
        </is>
      </c>
      <c r="E10" s="10" t="n">
        <v>750000</v>
      </c>
      <c r="G10" s="5" t="n">
        <v>750000</v>
      </c>
      <c r="J10" s="5" t="n">
        <v>1500000</v>
      </c>
    </row>
    <row r="11">
      <c r="A11" s="4" t="inlineStr">
        <is>
          <t>Vesting period</t>
        </is>
      </c>
      <c r="G11" s="4" t="inlineStr">
        <is>
          <t>3 years</t>
        </is>
      </c>
      <c r="J11" s="4" t="inlineStr">
        <is>
          <t>3 years</t>
        </is>
      </c>
    </row>
    <row r="12">
      <c r="A12" s="4" t="inlineStr">
        <is>
          <t>Options granted period</t>
        </is>
      </c>
      <c r="G12" s="4" t="inlineStr">
        <is>
          <t>6 years</t>
        </is>
      </c>
      <c r="J12" s="4" t="inlineStr">
        <is>
          <t>6 years</t>
        </is>
      </c>
    </row>
    <row r="13">
      <c r="A13" s="4" t="inlineStr">
        <is>
          <t>Shares exercisable, description</t>
        </is>
      </c>
      <c r="J13" s="4" t="inlineStr">
        <is>
          <t>Each option is convertible into one share of common stock of the Company of NIS1.</t>
        </is>
      </c>
    </row>
    <row r="14">
      <c r="A14" s="4" t="inlineStr">
        <is>
          <t>Authorized share capital increased to ordinary shares</t>
        </is>
      </c>
      <c r="E14" s="6" t="n">
        <v>1000000000</v>
      </c>
    </row>
    <row r="15">
      <c r="A15" s="4" t="inlineStr">
        <is>
          <t>Board of Directors [Member]</t>
        </is>
      </c>
    </row>
    <row r="16">
      <c r="A16" s="3" t="inlineStr">
        <is>
          <t>Equity (Details) [Line Items]</t>
        </is>
      </c>
    </row>
    <row r="17">
      <c r="A17" s="4" t="inlineStr">
        <is>
          <t>Number of option grant</t>
        </is>
      </c>
      <c r="H17" s="6" t="n">
        <v>25600000</v>
      </c>
      <c r="I17" s="6" t="n">
        <v>25600000</v>
      </c>
    </row>
    <row r="18">
      <c r="A18" s="4" t="inlineStr">
        <is>
          <t>Public Offering [Member]</t>
        </is>
      </c>
    </row>
    <row r="19">
      <c r="A19" s="3" t="inlineStr">
        <is>
          <t>Equity (Details) [Line Items]</t>
        </is>
      </c>
    </row>
    <row r="20">
      <c r="A20" s="4" t="inlineStr">
        <is>
          <t>Total gross proceeds (in Dollars) | $</t>
        </is>
      </c>
      <c r="B20" s="5" t="n">
        <v>9700000</v>
      </c>
      <c r="D20" s="5" t="n">
        <v>9680000</v>
      </c>
    </row>
    <row r="21">
      <c r="A21" s="4" t="inlineStr">
        <is>
          <t>ADS [Member]</t>
        </is>
      </c>
    </row>
    <row r="22">
      <c r="A22" s="3" t="inlineStr">
        <is>
          <t>Equity (Details) [Line Items]</t>
        </is>
      </c>
    </row>
    <row r="23">
      <c r="A23" s="4" t="inlineStr">
        <is>
          <t>Shares issued</t>
        </is>
      </c>
      <c r="F23" s="6" t="n">
        <v>575001</v>
      </c>
    </row>
    <row r="24">
      <c r="A24" s="4" t="inlineStr">
        <is>
          <t>Purchase price (in Dollars per share) | $ / shares</t>
        </is>
      </c>
      <c r="F24" s="8" t="n">
        <v>1.5</v>
      </c>
    </row>
    <row r="25">
      <c r="A25" s="4" t="inlineStr">
        <is>
          <t>Prefunded warrants to purchase shares</t>
        </is>
      </c>
      <c r="F25" s="6" t="n">
        <v>2758333</v>
      </c>
    </row>
    <row r="26">
      <c r="A26" s="4" t="inlineStr">
        <is>
          <t>Public and existing shareholders, description</t>
        </is>
      </c>
      <c r="B26" s="4" t="inlineStr">
        <is>
          <t>the Company entered
into an underwriting agreement with Aegis pursuant to which the Company agreed to sell to Aegis, in a firm commitment public offering
3,258,438 ADSs for a public offering price of USD2.60 per ADS.</t>
        </is>
      </c>
      <c r="D26" s="4" t="inlineStr">
        <is>
          <t>the Company entered into an underwriting agreement with Aegis Capital Corp. (hereinafter – “Aegis”),
pursuant to which the Company agreed to sell to Aegis, in a firm commitment public offering 3,659,735 ADSs, representing a total of 73,194,700
ordinary shares, of no par value for a public offering price of USD2.30 per ADS.</t>
        </is>
      </c>
    </row>
    <row r="27">
      <c r="A27" s="4" t="inlineStr">
        <is>
          <t>ADS [Member] | Public Offering [Member]</t>
        </is>
      </c>
    </row>
    <row r="28">
      <c r="A28" s="3" t="inlineStr">
        <is>
          <t>Equity (Details) [Line Items]</t>
        </is>
      </c>
    </row>
    <row r="29">
      <c r="A29" s="4" t="inlineStr">
        <is>
          <t>Shares issued</t>
        </is>
      </c>
      <c r="D29" s="6" t="n">
        <v>73194700</v>
      </c>
    </row>
    <row r="30">
      <c r="A30" s="4" t="inlineStr">
        <is>
          <t>ADS issued on shares</t>
        </is>
      </c>
      <c r="B30" s="6" t="n">
        <v>3258438</v>
      </c>
      <c r="D30" s="6" t="n">
        <v>3659735</v>
      </c>
    </row>
    <row r="31">
      <c r="A31" s="4" t="inlineStr">
        <is>
          <t>Purchase additional percent of ADS</t>
        </is>
      </c>
      <c r="B31" s="4" t="inlineStr">
        <is>
          <t>15.00%</t>
        </is>
      </c>
      <c r="D31" s="4" t="inlineStr">
        <is>
          <t>15.00%</t>
        </is>
      </c>
    </row>
    <row r="32">
      <c r="A32" s="4" t="inlineStr">
        <is>
          <t>ADS [Member] | Over-Allotment Option [Member]</t>
        </is>
      </c>
    </row>
    <row r="33">
      <c r="A33" s="3" t="inlineStr">
        <is>
          <t>Equity (Details) [Line Items]</t>
        </is>
      </c>
    </row>
    <row r="34">
      <c r="A34" s="4" t="inlineStr">
        <is>
          <t>Purchase an additional ADS</t>
        </is>
      </c>
      <c r="B34" s="6" t="n">
        <v>488765</v>
      </c>
      <c r="C34" s="6" t="n">
        <v>548960</v>
      </c>
    </row>
    <row r="35">
      <c r="A35" s="4" t="inlineStr">
        <is>
          <t>Warrants C [Member]</t>
        </is>
      </c>
    </row>
    <row r="36">
      <c r="A36" s="3" t="inlineStr">
        <is>
          <t>Equity (Details) [Line Items]</t>
        </is>
      </c>
    </row>
    <row r="37">
      <c r="A37" s="4" t="inlineStr">
        <is>
          <t>Shares allotted</t>
        </is>
      </c>
      <c r="K37" s="6" t="n">
        <v>3940000</v>
      </c>
    </row>
    <row r="38">
      <c r="A38" s="4" t="inlineStr">
        <is>
          <t>Warrant Exercised</t>
        </is>
      </c>
      <c r="K38" s="6" t="n">
        <v>19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Revenues (Details)</t>
        </is>
      </c>
      <c r="B1" s="2" t="inlineStr">
        <is>
          <t>6 Months Ended</t>
        </is>
      </c>
    </row>
    <row r="2">
      <c r="B2" s="2" t="inlineStr">
        <is>
          <t>Jun. 30, 2021</t>
        </is>
      </c>
    </row>
    <row r="3">
      <c r="A3" s="3" t="inlineStr">
        <is>
          <t>Disclosure of revenue [text block] [Abstract]</t>
        </is>
      </c>
    </row>
    <row r="4">
      <c r="A4" s="4" t="inlineStr">
        <is>
          <t>Percentage of entity's revenue</t>
        </is>
      </c>
      <c r="B4"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s (Details) - Schedule of revenue by product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Revenues (Details) - Schedule of revenue by product [Line Items]</t>
        </is>
      </c>
    </row>
    <row r="4">
      <c r="A4" s="4" t="inlineStr">
        <is>
          <t>Revenue</t>
        </is>
      </c>
      <c r="B4" s="5" t="n">
        <v>2393</v>
      </c>
      <c r="C4" s="5" t="n">
        <v>73</v>
      </c>
      <c r="D4" s="5" t="n">
        <v>531</v>
      </c>
    </row>
    <row r="5">
      <c r="A5" s="4" t="inlineStr">
        <is>
          <t>Miniature camera and related equipment [Member]</t>
        </is>
      </c>
    </row>
    <row r="6">
      <c r="A6" s="3" t="inlineStr">
        <is>
          <t>Revenues (Details) - Schedule of revenue by product [Line Items]</t>
        </is>
      </c>
    </row>
    <row r="7">
      <c r="A7" s="4" t="inlineStr">
        <is>
          <t>Revenue</t>
        </is>
      </c>
      <c r="B7" s="6" t="n">
        <v>24</v>
      </c>
      <c r="C7" s="6" t="n">
        <v>69</v>
      </c>
      <c r="D7" s="6" t="n">
        <v>491</v>
      </c>
    </row>
    <row r="8">
      <c r="A8" s="4" t="inlineStr">
        <is>
          <t>Products [Member]</t>
        </is>
      </c>
    </row>
    <row r="9">
      <c r="A9" s="3" t="inlineStr">
        <is>
          <t>Revenues (Details) - Schedule of revenue by product [Line Items]</t>
        </is>
      </c>
    </row>
    <row r="10">
      <c r="A10" s="4" t="inlineStr">
        <is>
          <t>Revenue</t>
        </is>
      </c>
      <c r="B10" s="6" t="n">
        <v>1910</v>
      </c>
      <c r="C10" s="6" t="n">
        <v>4</v>
      </c>
      <c r="D10" s="4" t="inlineStr">
        <is>
          <t xml:space="preserve"> </t>
        </is>
      </c>
    </row>
    <row r="11">
      <c r="A11" s="4" t="inlineStr">
        <is>
          <t>Revenues from commissions [Member]</t>
        </is>
      </c>
    </row>
    <row r="12">
      <c r="A12" s="3" t="inlineStr">
        <is>
          <t>Revenues (Details) - Schedule of revenue by product [Line Items]</t>
        </is>
      </c>
    </row>
    <row r="13">
      <c r="A13" s="4" t="inlineStr">
        <is>
          <t>Revenue</t>
        </is>
      </c>
      <c r="B13" s="5" t="n">
        <v>459</v>
      </c>
      <c r="C13" s="4" t="inlineStr">
        <is>
          <t xml:space="preserve"> </t>
        </is>
      </c>
      <c r="D13" s="5" t="n">
        <v>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venues (Details) - Schedule of major customers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Customer A [Member]</t>
        </is>
      </c>
    </row>
    <row r="4">
      <c r="A4" s="3" t="inlineStr">
        <is>
          <t>Revenues (Details) - Schedule of major customers [Line Items]</t>
        </is>
      </c>
    </row>
    <row r="5">
      <c r="A5" s="4" t="inlineStr">
        <is>
          <t>Revenue</t>
        </is>
      </c>
      <c r="B5" s="4" t="inlineStr">
        <is>
          <t xml:space="preserve"> </t>
        </is>
      </c>
      <c r="C5" s="4" t="inlineStr">
        <is>
          <t xml:space="preserve"> </t>
        </is>
      </c>
      <c r="D5" s="5" t="n">
        <v>383</v>
      </c>
    </row>
    <row r="6">
      <c r="A6" s="4" t="inlineStr">
        <is>
          <t>Customer B [Member]</t>
        </is>
      </c>
    </row>
    <row r="7">
      <c r="A7" s="3" t="inlineStr">
        <is>
          <t>Revenues (Details) - Schedule of major customers [Line Items]</t>
        </is>
      </c>
    </row>
    <row r="8">
      <c r="A8" s="4" t="inlineStr">
        <is>
          <t>Revenue</t>
        </is>
      </c>
      <c r="B8" s="6" t="n">
        <v>21</v>
      </c>
      <c r="C8" s="6" t="n">
        <v>26</v>
      </c>
      <c r="D8" s="4" t="inlineStr">
        <is>
          <t xml:space="preserve"> </t>
        </is>
      </c>
    </row>
    <row r="9">
      <c r="A9" s="4" t="inlineStr">
        <is>
          <t>Customer C [Member]</t>
        </is>
      </c>
    </row>
    <row r="10">
      <c r="A10" s="3" t="inlineStr">
        <is>
          <t>Revenues (Details) - Schedule of major customers [Line Items]</t>
        </is>
      </c>
    </row>
    <row r="11">
      <c r="A11" s="4" t="inlineStr">
        <is>
          <t>Revenue</t>
        </is>
      </c>
      <c r="B11" s="4" t="inlineStr">
        <is>
          <t xml:space="preserve"> </t>
        </is>
      </c>
      <c r="C11" s="6" t="n">
        <v>24</v>
      </c>
      <c r="D11" s="4" t="inlineStr">
        <is>
          <t xml:space="preserve"> </t>
        </is>
      </c>
    </row>
    <row r="12">
      <c r="A12" s="4" t="inlineStr">
        <is>
          <t>Customer D [Member]</t>
        </is>
      </c>
    </row>
    <row r="13">
      <c r="A13" s="3" t="inlineStr">
        <is>
          <t>Revenues (Details) - Schedule of major customers [Line Items]</t>
        </is>
      </c>
    </row>
    <row r="14">
      <c r="A14" s="4" t="inlineStr">
        <is>
          <t>Revenue</t>
        </is>
      </c>
      <c r="B14" s="4" t="inlineStr">
        <is>
          <t xml:space="preserve"> </t>
        </is>
      </c>
      <c r="C14" s="5" t="n">
        <v>9</v>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6" customWidth="1" min="6" max="6"/>
    <col width="33" customWidth="1" min="7" max="7"/>
    <col width="13" customWidth="1" min="8" max="8"/>
    <col width="20" customWidth="1" min="9" max="9"/>
    <col width="13" customWidth="1" min="10" max="10"/>
    <col width="27" customWidth="1" min="11" max="11"/>
    <col width="13" customWidth="1" min="12" max="12"/>
  </cols>
  <sheetData>
    <row r="1">
      <c r="A1" s="1" t="inlineStr">
        <is>
          <t>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t>
        </is>
      </c>
      <c r="G1" s="2" t="inlineStr">
        <is>
          <t>Currency translation differences</t>
        </is>
      </c>
      <c r="H1" s="2" t="inlineStr">
        <is>
          <t>Warrants</t>
        </is>
      </c>
      <c r="I1" s="2" t="inlineStr">
        <is>
          <t>Accumulated deficit</t>
        </is>
      </c>
      <c r="J1" s="2" t="inlineStr">
        <is>
          <t>Total</t>
        </is>
      </c>
      <c r="K1" s="2" t="inlineStr">
        <is>
          <t>Non- controlling interests</t>
        </is>
      </c>
      <c r="L1" s="2" t="inlineStr">
        <is>
          <t>Total</t>
        </is>
      </c>
    </row>
    <row r="2">
      <c r="A2" s="4" t="inlineStr">
        <is>
          <t>Beginning balance at Dec. 31, 2019</t>
        </is>
      </c>
      <c r="B2" s="5" t="n">
        <v>22802</v>
      </c>
      <c r="C2" s="5" t="n">
        <v>47873</v>
      </c>
      <c r="D2" s="5" t="n">
        <v>1351</v>
      </c>
      <c r="E2" s="5" t="n">
        <v>525</v>
      </c>
      <c r="F2" s="5" t="n">
        <v>11761</v>
      </c>
      <c r="G2" s="5" t="n">
        <v>-1145</v>
      </c>
      <c r="H2" s="5" t="n">
        <v>197</v>
      </c>
      <c r="I2" s="5" t="n">
        <v>-76657</v>
      </c>
      <c r="J2" s="5" t="n">
        <v>6707</v>
      </c>
      <c r="K2" s="5" t="n">
        <v>1424</v>
      </c>
      <c r="L2" s="5" t="n">
        <v>8131</v>
      </c>
    </row>
    <row r="3">
      <c r="A3" s="4" t="inlineStr">
        <is>
          <t>Income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53</v>
      </c>
      <c r="J3" s="6" t="n">
        <v>-2553</v>
      </c>
      <c r="K3" s="6" t="n">
        <v>-1046</v>
      </c>
      <c r="L3" s="6" t="n">
        <v>-3599</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4</v>
      </c>
      <c r="H4" s="4" t="inlineStr">
        <is>
          <t xml:space="preserve"> </t>
        </is>
      </c>
      <c r="J4" s="6" t="n">
        <v>4</v>
      </c>
      <c r="K4" s="4" t="inlineStr">
        <is>
          <t xml:space="preserve"> </t>
        </is>
      </c>
      <c r="L4" s="6" t="n">
        <v>4</v>
      </c>
    </row>
    <row r="5">
      <c r="A5" s="4" t="inlineStr">
        <is>
          <t>TOTAL COMPREHENSIVE INCOME (LOSS)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4</v>
      </c>
      <c r="H5" s="4" t="inlineStr">
        <is>
          <t xml:space="preserve"> </t>
        </is>
      </c>
      <c r="I5" s="6" t="n">
        <v>-2553</v>
      </c>
      <c r="J5" s="6" t="n">
        <v>-2549</v>
      </c>
      <c r="K5" s="6" t="n">
        <v>-1046</v>
      </c>
      <c r="L5" s="6" t="n">
        <v>-3595</v>
      </c>
    </row>
    <row r="6">
      <c r="A6" s="3" t="inlineStr">
        <is>
          <t>TRANSACTIONS WITH SHAREHOLDERS:</t>
        </is>
      </c>
    </row>
    <row r="7">
      <c r="A7" s="4" t="inlineStr">
        <is>
          <t>Issuance of shares and warrants</t>
        </is>
      </c>
      <c r="B7" s="6" t="n">
        <v>3262</v>
      </c>
      <c r="C7" s="6" t="n">
        <v>-2505</v>
      </c>
      <c r="D7" s="4" t="inlineStr">
        <is>
          <t xml:space="preserve"> </t>
        </is>
      </c>
      <c r="E7" s="4" t="inlineStr">
        <is>
          <t xml:space="preserve"> </t>
        </is>
      </c>
      <c r="F7" s="4" t="inlineStr">
        <is>
          <t xml:space="preserve"> </t>
        </is>
      </c>
      <c r="G7" s="4" t="inlineStr">
        <is>
          <t xml:space="preserve"> </t>
        </is>
      </c>
      <c r="H7" s="6" t="n">
        <v>3632</v>
      </c>
      <c r="I7" s="4" t="inlineStr">
        <is>
          <t xml:space="preserve"> </t>
        </is>
      </c>
      <c r="J7" s="6" t="n">
        <v>4389</v>
      </c>
      <c r="K7" s="4" t="inlineStr">
        <is>
          <t xml:space="preserve"> </t>
        </is>
      </c>
      <c r="L7" s="6" t="n">
        <v>4389</v>
      </c>
    </row>
    <row r="8">
      <c r="A8" s="4" t="inlineStr">
        <is>
          <t>Exercise of warrants</t>
        </is>
      </c>
      <c r="B8" s="6" t="n">
        <v>9950</v>
      </c>
      <c r="C8" s="6" t="n">
        <v>-7186</v>
      </c>
      <c r="D8" s="4" t="inlineStr">
        <is>
          <t xml:space="preserve"> </t>
        </is>
      </c>
      <c r="E8" s="4" t="inlineStr">
        <is>
          <t xml:space="preserve"> </t>
        </is>
      </c>
      <c r="F8" s="4" t="inlineStr">
        <is>
          <t xml:space="preserve"> </t>
        </is>
      </c>
      <c r="G8" s="4" t="inlineStr">
        <is>
          <t xml:space="preserve"> </t>
        </is>
      </c>
      <c r="H8" s="6" t="n">
        <v>-2027</v>
      </c>
      <c r="I8" s="4" t="inlineStr">
        <is>
          <t xml:space="preserve"> </t>
        </is>
      </c>
      <c r="J8" s="6" t="n">
        <v>737</v>
      </c>
      <c r="K8" s="4" t="inlineStr">
        <is>
          <t xml:space="preserve"> </t>
        </is>
      </c>
      <c r="L8" s="6" t="n">
        <v>737</v>
      </c>
    </row>
    <row r="9">
      <c r="A9" s="4" t="inlineStr">
        <is>
          <t>Issuance of shares and warrants by the Subsidiary</t>
        </is>
      </c>
      <c r="B9" s="4" t="inlineStr">
        <is>
          <t xml:space="preserve"> </t>
        </is>
      </c>
      <c r="C9" s="4" t="inlineStr">
        <is>
          <t xml:space="preserve"> </t>
        </is>
      </c>
      <c r="D9" s="4" t="inlineStr">
        <is>
          <t xml:space="preserve"> </t>
        </is>
      </c>
      <c r="E9" s="4" t="inlineStr">
        <is>
          <t xml:space="preserve"> </t>
        </is>
      </c>
      <c r="F9" s="6" t="n">
        <v>1045</v>
      </c>
      <c r="G9" s="4" t="inlineStr">
        <is>
          <t xml:space="preserve"> </t>
        </is>
      </c>
      <c r="H9" s="4" t="inlineStr">
        <is>
          <t xml:space="preserve"> </t>
        </is>
      </c>
      <c r="I9" s="4" t="inlineStr">
        <is>
          <t xml:space="preserve"> </t>
        </is>
      </c>
      <c r="J9" s="6" t="n">
        <v>1045</v>
      </c>
      <c r="K9" s="6" t="n">
        <v>1813</v>
      </c>
      <c r="L9" s="6" t="n">
        <v>2858</v>
      </c>
    </row>
    <row r="10">
      <c r="A10" s="4" t="inlineStr">
        <is>
          <t>Conversion into shares and warrants of loan granted to the Subsidiary</t>
        </is>
      </c>
      <c r="B10" s="4" t="inlineStr">
        <is>
          <t xml:space="preserve"> </t>
        </is>
      </c>
      <c r="C10" s="4" t="inlineStr">
        <is>
          <t xml:space="preserve"> </t>
        </is>
      </c>
      <c r="D10" s="4" t="inlineStr">
        <is>
          <t xml:space="preserve"> </t>
        </is>
      </c>
      <c r="E10" s="4" t="inlineStr">
        <is>
          <t xml:space="preserve"> </t>
        </is>
      </c>
      <c r="F10" s="6" t="n">
        <v>-136</v>
      </c>
      <c r="G10" s="4" t="inlineStr">
        <is>
          <t xml:space="preserve"> </t>
        </is>
      </c>
      <c r="H10" s="4" t="inlineStr">
        <is>
          <t xml:space="preserve"> </t>
        </is>
      </c>
      <c r="I10" s="4" t="inlineStr">
        <is>
          <t xml:space="preserve"> </t>
        </is>
      </c>
      <c r="J10" s="6" t="n">
        <v>-136</v>
      </c>
      <c r="K10" s="6" t="n">
        <v>136</v>
      </c>
      <c r="L10" s="4" t="inlineStr">
        <is>
          <t xml:space="preserve"> </t>
        </is>
      </c>
    </row>
    <row r="11">
      <c r="A11" s="4" t="inlineStr">
        <is>
          <t>Stock-based compensation in connection with options granted to employees and service providers</t>
        </is>
      </c>
      <c r="B11" s="4" t="inlineStr">
        <is>
          <t xml:space="preserve"> </t>
        </is>
      </c>
      <c r="C11" s="4" t="inlineStr">
        <is>
          <t xml:space="preserve"> </t>
        </is>
      </c>
      <c r="D11" s="6" t="n">
        <v>53</v>
      </c>
      <c r="E11" s="4" t="inlineStr">
        <is>
          <t xml:space="preserve"> </t>
        </is>
      </c>
      <c r="F11" s="4" t="inlineStr">
        <is>
          <t xml:space="preserve"> </t>
        </is>
      </c>
      <c r="G11" s="4" t="inlineStr">
        <is>
          <t xml:space="preserve"> </t>
        </is>
      </c>
      <c r="H11" s="4" t="inlineStr">
        <is>
          <t xml:space="preserve"> </t>
        </is>
      </c>
      <c r="I11" s="4" t="inlineStr">
        <is>
          <t xml:space="preserve"> </t>
        </is>
      </c>
      <c r="J11" s="6" t="n">
        <v>53</v>
      </c>
      <c r="K11" s="6" t="n">
        <v>864</v>
      </c>
      <c r="L11" s="6" t="n">
        <v>917</v>
      </c>
    </row>
    <row r="12">
      <c r="A12" s="4" t="inlineStr">
        <is>
          <t>Expiration of options</t>
        </is>
      </c>
      <c r="B12" s="4" t="inlineStr">
        <is>
          <t xml:space="preserve"> </t>
        </is>
      </c>
      <c r="C12" s="6" t="n">
        <v>28</v>
      </c>
      <c r="D12" s="6" t="n">
        <v>-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TRANSACTIONS WITH SHAREHOLDERS</t>
        </is>
      </c>
      <c r="B13" s="6" t="n">
        <v>13212</v>
      </c>
      <c r="C13" s="6" t="n">
        <v>-9663</v>
      </c>
      <c r="D13" s="6" t="n">
        <v>25</v>
      </c>
      <c r="E13" s="4" t="inlineStr">
        <is>
          <t xml:space="preserve"> </t>
        </is>
      </c>
      <c r="F13" s="6" t="n">
        <v>909</v>
      </c>
      <c r="G13" s="4" t="inlineStr">
        <is>
          <t xml:space="preserve"> </t>
        </is>
      </c>
      <c r="H13" s="6" t="n">
        <v>1605</v>
      </c>
      <c r="I13" s="4" t="inlineStr">
        <is>
          <t xml:space="preserve"> </t>
        </is>
      </c>
      <c r="J13" s="6" t="n">
        <v>6088</v>
      </c>
      <c r="K13" s="6" t="n">
        <v>2813</v>
      </c>
      <c r="L13" s="6" t="n">
        <v>8901</v>
      </c>
    </row>
    <row r="14">
      <c r="A14" s="4" t="inlineStr">
        <is>
          <t>Ending balance at Jun. 30, 2020</t>
        </is>
      </c>
      <c r="B14" s="6" t="n">
        <v>36014</v>
      </c>
      <c r="C14" s="6" t="n">
        <v>38210</v>
      </c>
      <c r="D14" s="6" t="n">
        <v>1376</v>
      </c>
      <c r="E14" s="6" t="n">
        <v>525</v>
      </c>
      <c r="F14" s="6" t="n">
        <v>12670</v>
      </c>
      <c r="G14" s="6" t="n">
        <v>-1141</v>
      </c>
      <c r="H14" s="6" t="n">
        <v>1802</v>
      </c>
      <c r="I14" s="6" t="n">
        <v>-79210</v>
      </c>
      <c r="J14" s="6" t="n">
        <v>10246</v>
      </c>
      <c r="K14" s="6" t="n">
        <v>3191</v>
      </c>
      <c r="L14" s="6" t="n">
        <v>13437</v>
      </c>
    </row>
    <row r="15">
      <c r="A15" s="4" t="inlineStr">
        <is>
          <t>Beginning balance at Dec. 31, 2019</t>
        </is>
      </c>
      <c r="B15" s="6" t="n">
        <v>22802</v>
      </c>
      <c r="C15" s="6" t="n">
        <v>47873</v>
      </c>
      <c r="D15" s="6" t="n">
        <v>1351</v>
      </c>
      <c r="E15" s="6" t="n">
        <v>525</v>
      </c>
      <c r="F15" s="6" t="n">
        <v>11761</v>
      </c>
      <c r="G15" s="6" t="n">
        <v>-1145</v>
      </c>
      <c r="H15" s="6" t="n">
        <v>197</v>
      </c>
      <c r="I15" s="6" t="n">
        <v>-76657</v>
      </c>
      <c r="J15" s="6" t="n">
        <v>6707</v>
      </c>
      <c r="K15" s="6" t="n">
        <v>1424</v>
      </c>
      <c r="L15" s="6" t="n">
        <v>8131</v>
      </c>
    </row>
    <row r="16">
      <c r="A16" s="4" t="inlineStr">
        <is>
          <t>Income (Loss) for the period</t>
        </is>
      </c>
      <c r="I16" s="6" t="n">
        <v>-4325</v>
      </c>
      <c r="J16" s="6" t="n">
        <v>-4325</v>
      </c>
      <c r="K16" s="6" t="n">
        <v>-2525</v>
      </c>
      <c r="L16" s="6" t="n">
        <v>-6850</v>
      </c>
    </row>
    <row r="17">
      <c r="A17" s="4" t="inlineStr">
        <is>
          <t>Other comprehensive Income (Loss)</t>
        </is>
      </c>
      <c r="E17" s="6" t="n">
        <v>20</v>
      </c>
      <c r="G17" s="6" t="n">
        <v>27</v>
      </c>
      <c r="J17" s="6" t="n">
        <v>47</v>
      </c>
      <c r="K17" s="6" t="n">
        <v>-12</v>
      </c>
      <c r="L17" s="6" t="n">
        <v>35</v>
      </c>
    </row>
    <row r="18">
      <c r="A18" s="4" t="inlineStr">
        <is>
          <t>TOTAL COMPREHENSIVE INCOME (LOSS) FOR THE PERIOD</t>
        </is>
      </c>
      <c r="E18" s="6" t="n">
        <v>20</v>
      </c>
      <c r="G18" s="6" t="n">
        <v>27</v>
      </c>
      <c r="I18" s="6" t="n">
        <v>-4325</v>
      </c>
      <c r="J18" s="6" t="n">
        <v>-4278</v>
      </c>
      <c r="K18" s="6" t="n">
        <v>-2537</v>
      </c>
      <c r="L18" s="6" t="n">
        <v>-6815</v>
      </c>
    </row>
    <row r="19">
      <c r="A19" s="3" t="inlineStr">
        <is>
          <t>TRANSACTIONS WITH SHAREHOLDERS:</t>
        </is>
      </c>
    </row>
    <row r="20">
      <c r="A20" s="4" t="inlineStr">
        <is>
          <t>Issuance of shares and warrants</t>
        </is>
      </c>
      <c r="B20" s="6" t="n">
        <v>53278</v>
      </c>
      <c r="C20" s="6" t="n">
        <v>-35369</v>
      </c>
      <c r="F20" s="6" t="n">
        <v>-3766</v>
      </c>
      <c r="H20" s="6" t="n">
        <v>3632</v>
      </c>
      <c r="J20" s="6" t="n">
        <v>17775</v>
      </c>
      <c r="L20" s="6" t="n">
        <v>17775</v>
      </c>
    </row>
    <row r="21">
      <c r="A21" s="4" t="inlineStr">
        <is>
          <t>Exercise of warrants</t>
        </is>
      </c>
      <c r="B21" s="6" t="n">
        <v>16941</v>
      </c>
      <c r="C21" s="6" t="n">
        <v>-12596</v>
      </c>
      <c r="H21" s="6" t="n">
        <v>-3632</v>
      </c>
      <c r="J21" s="6" t="n">
        <v>713</v>
      </c>
      <c r="L21" s="6" t="n">
        <v>713</v>
      </c>
    </row>
    <row r="22">
      <c r="A22" s="4" t="inlineStr">
        <is>
          <t>Issuance of shares and warrants by the Subsidiary</t>
        </is>
      </c>
      <c r="F22" s="6" t="n">
        <v>1956</v>
      </c>
      <c r="J22" s="6" t="n">
        <v>1956</v>
      </c>
      <c r="K22" s="6" t="n">
        <v>2632</v>
      </c>
      <c r="L22" s="6" t="n">
        <v>4588</v>
      </c>
    </row>
    <row r="23">
      <c r="A23" s="4" t="inlineStr">
        <is>
          <t>Conversion into shares and warrants of loan granted to the Subsidiary</t>
        </is>
      </c>
      <c r="F23" s="6" t="n">
        <v>-136</v>
      </c>
      <c r="J23" s="6" t="n">
        <v>-136</v>
      </c>
      <c r="K23" s="6" t="n">
        <v>136</v>
      </c>
    </row>
    <row r="24">
      <c r="A24" s="4" t="inlineStr">
        <is>
          <t>Purchase of a subsidiary</t>
        </is>
      </c>
      <c r="K24" s="6" t="n">
        <v>381</v>
      </c>
      <c r="L24" s="6" t="n">
        <v>381</v>
      </c>
    </row>
    <row r="25">
      <c r="A25" s="4" t="inlineStr">
        <is>
          <t>Share in capital reserve of an associate</t>
        </is>
      </c>
      <c r="F25" s="6" t="n">
        <v>33</v>
      </c>
      <c r="J25" s="6" t="n">
        <v>33</v>
      </c>
      <c r="L25" s="6" t="n">
        <v>33</v>
      </c>
    </row>
    <row r="26">
      <c r="A26" s="4" t="inlineStr">
        <is>
          <t>Stock-based compensation in connection with options granted to employees and service providers</t>
        </is>
      </c>
      <c r="D26" s="6" t="n">
        <v>191</v>
      </c>
      <c r="J26" s="6" t="n">
        <v>191</v>
      </c>
      <c r="K26" s="6" t="n">
        <v>1197</v>
      </c>
      <c r="L26" s="6" t="n">
        <v>1388</v>
      </c>
    </row>
    <row r="27">
      <c r="A27" s="4" t="inlineStr">
        <is>
          <t>Expiration of options</t>
        </is>
      </c>
      <c r="C27" s="6" t="n">
        <v>92</v>
      </c>
      <c r="D27" s="6" t="n">
        <v>-92</v>
      </c>
    </row>
    <row r="28">
      <c r="A28" s="4" t="inlineStr">
        <is>
          <t>TOTAL TRANSACTIONS WITH SHAREHOLDERS</t>
        </is>
      </c>
      <c r="B28" s="6" t="n">
        <v>70219</v>
      </c>
      <c r="C28" s="6" t="n">
        <v>-47873</v>
      </c>
      <c r="D28" s="6" t="n">
        <v>99</v>
      </c>
      <c r="F28" s="6" t="n">
        <v>-1913</v>
      </c>
      <c r="H28" s="4" t="inlineStr">
        <is>
          <t xml:space="preserve"> </t>
        </is>
      </c>
      <c r="I28" s="4" t="inlineStr">
        <is>
          <t xml:space="preserve"> </t>
        </is>
      </c>
      <c r="J28" s="6" t="n">
        <v>20532</v>
      </c>
      <c r="K28" s="6" t="n">
        <v>4346</v>
      </c>
      <c r="L28" s="6" t="n">
        <v>24878</v>
      </c>
    </row>
    <row r="29">
      <c r="A29" s="4" t="inlineStr">
        <is>
          <t>Ending balance at Dec. 31, 2020</t>
        </is>
      </c>
      <c r="B29" s="6" t="n">
        <v>93021</v>
      </c>
      <c r="C29" s="4" t="inlineStr">
        <is>
          <t xml:space="preserve"> </t>
        </is>
      </c>
      <c r="D29" s="6" t="n">
        <v>1450</v>
      </c>
      <c r="E29" s="6" t="n">
        <v>545</v>
      </c>
      <c r="F29" s="6" t="n">
        <v>9848</v>
      </c>
      <c r="G29" s="6" t="n">
        <v>-1118</v>
      </c>
      <c r="H29" s="6" t="n">
        <v>197</v>
      </c>
      <c r="I29" s="6" t="n">
        <v>-80982</v>
      </c>
      <c r="J29" s="6" t="n">
        <v>22961</v>
      </c>
      <c r="K29" s="6" t="n">
        <v>3233</v>
      </c>
      <c r="L29" s="6" t="n">
        <v>26194</v>
      </c>
    </row>
    <row r="30">
      <c r="A30" s="4" t="inlineStr">
        <is>
          <t>Income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785</v>
      </c>
      <c r="J30" s="6" t="n">
        <v>9785</v>
      </c>
      <c r="K30" s="6" t="n">
        <v>-1858</v>
      </c>
      <c r="L30" s="6" t="n">
        <v>7927</v>
      </c>
    </row>
    <row r="31">
      <c r="A31" s="4" t="inlineStr">
        <is>
          <t>Other comprehensive Income (Loss)</t>
        </is>
      </c>
      <c r="B31" s="4" t="inlineStr">
        <is>
          <t xml:space="preserve"> </t>
        </is>
      </c>
      <c r="C31" s="4" t="inlineStr">
        <is>
          <t xml:space="preserve"> </t>
        </is>
      </c>
      <c r="D31" s="4" t="inlineStr">
        <is>
          <t xml:space="preserve"> </t>
        </is>
      </c>
      <c r="E31" s="6" t="n">
        <v>-76</v>
      </c>
      <c r="F31" s="4" t="inlineStr">
        <is>
          <t xml:space="preserve"> </t>
        </is>
      </c>
      <c r="G31" s="6" t="n">
        <v>37</v>
      </c>
      <c r="H31" s="4" t="inlineStr">
        <is>
          <t xml:space="preserve"> </t>
        </is>
      </c>
      <c r="I31" s="4" t="inlineStr">
        <is>
          <t xml:space="preserve"> </t>
        </is>
      </c>
      <c r="J31" s="6" t="n">
        <v>-39</v>
      </c>
      <c r="K31" s="6" t="n">
        <v>-28</v>
      </c>
      <c r="L31" s="6" t="n">
        <v>-67</v>
      </c>
    </row>
    <row r="32">
      <c r="A32" s="4" t="inlineStr">
        <is>
          <t>TOTAL COMPREHENSIVE INCOME (LOSS) FOR THE PERIOD</t>
        </is>
      </c>
      <c r="B32" s="4" t="inlineStr">
        <is>
          <t xml:space="preserve"> </t>
        </is>
      </c>
      <c r="C32" s="4" t="inlineStr">
        <is>
          <t xml:space="preserve"> </t>
        </is>
      </c>
      <c r="D32" s="4" t="inlineStr">
        <is>
          <t xml:space="preserve"> </t>
        </is>
      </c>
      <c r="E32" s="6" t="n">
        <v>-76</v>
      </c>
      <c r="F32" s="4" t="inlineStr">
        <is>
          <t xml:space="preserve"> </t>
        </is>
      </c>
      <c r="G32" s="6" t="n">
        <v>37</v>
      </c>
      <c r="H32" s="4" t="inlineStr">
        <is>
          <t xml:space="preserve"> </t>
        </is>
      </c>
      <c r="I32" s="6" t="n">
        <v>9785</v>
      </c>
      <c r="J32" s="6" t="n">
        <v>9746</v>
      </c>
      <c r="K32" s="6" t="n">
        <v>-1886</v>
      </c>
      <c r="L32" s="6" t="n">
        <v>7860</v>
      </c>
    </row>
    <row r="33">
      <c r="A33" s="3" t="inlineStr">
        <is>
          <t>TRANSACTIONS WITH SHAREHOLDERS:</t>
        </is>
      </c>
    </row>
    <row r="34">
      <c r="A34" s="4" t="inlineStr">
        <is>
          <t>Issuance of shares and warrants</t>
        </is>
      </c>
      <c r="B34" s="6" t="n">
        <v>49398</v>
      </c>
      <c r="C34" s="6" t="n">
        <v>-320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336</v>
      </c>
      <c r="K34" s="4" t="inlineStr">
        <is>
          <t xml:space="preserve"> </t>
        </is>
      </c>
      <c r="L34" s="6" t="n">
        <v>17336</v>
      </c>
    </row>
    <row r="35">
      <c r="A35" s="4" t="inlineStr">
        <is>
          <t>Issuance of shares by Eventer</t>
        </is>
      </c>
      <c r="F35" s="6" t="n">
        <v>1704</v>
      </c>
      <c r="J35" s="6" t="n">
        <v>1704</v>
      </c>
      <c r="K35" s="6" t="n">
        <v>1893</v>
      </c>
      <c r="L35" s="6" t="n">
        <v>3597</v>
      </c>
    </row>
    <row r="36">
      <c r="A36" s="4" t="inlineStr">
        <is>
          <t>Purchase of a subsidiary</t>
        </is>
      </c>
      <c r="D36" s="6" t="n">
        <v>60</v>
      </c>
      <c r="E36" s="4" t="inlineStr">
        <is>
          <t xml:space="preserve"> </t>
        </is>
      </c>
      <c r="G36" s="4" t="inlineStr">
        <is>
          <t xml:space="preserve"> </t>
        </is>
      </c>
      <c r="J36" s="6" t="n">
        <v>60</v>
      </c>
      <c r="K36" s="6" t="n">
        <v>993</v>
      </c>
      <c r="L36" s="6" t="n">
        <v>1053</v>
      </c>
    </row>
    <row r="37">
      <c r="A37" s="4" t="inlineStr">
        <is>
          <t>Deemed contributions to a subsidiary (Note 4C)</t>
        </is>
      </c>
      <c r="E37" s="6" t="n">
        <v>-359</v>
      </c>
      <c r="J37" s="6" t="n">
        <v>-359</v>
      </c>
      <c r="K37" s="6" t="n">
        <v>466</v>
      </c>
      <c r="L37" s="6" t="n">
        <v>107</v>
      </c>
    </row>
    <row r="38">
      <c r="A38" s="4" t="inlineStr">
        <is>
          <t>Loss of control in a subsidiary (note 4A)</t>
        </is>
      </c>
      <c r="I38" s="6" t="n">
        <v>-713</v>
      </c>
      <c r="J38" s="6" t="n">
        <v>-713</v>
      </c>
      <c r="K38" s="6" t="n">
        <v>-3024</v>
      </c>
      <c r="L38" s="6" t="n">
        <v>-3737</v>
      </c>
    </row>
    <row r="39">
      <c r="A39" s="4" t="inlineStr">
        <is>
          <t>Cancellation of par value (See Note 7)</t>
        </is>
      </c>
      <c r="B39" s="6" t="n">
        <v>-142419</v>
      </c>
      <c r="C39" s="6" t="n">
        <v>142419</v>
      </c>
    </row>
    <row r="40">
      <c r="A40" s="4" t="inlineStr">
        <is>
          <t>Share in capital reserve of an associate</t>
        </is>
      </c>
      <c r="D40" s="4" t="inlineStr">
        <is>
          <t xml:space="preserve"> </t>
        </is>
      </c>
      <c r="E40" s="4" t="inlineStr">
        <is>
          <t xml:space="preserve"> </t>
        </is>
      </c>
      <c r="F40" s="6" t="n">
        <v>880</v>
      </c>
      <c r="J40" s="6" t="n">
        <v>880</v>
      </c>
      <c r="L40" s="6" t="n">
        <v>880</v>
      </c>
    </row>
    <row r="41">
      <c r="A41" s="4" t="inlineStr">
        <is>
          <t>Stock-based compensation in connection with options granted to employees and service providers</t>
        </is>
      </c>
      <c r="B41" s="4" t="inlineStr">
        <is>
          <t xml:space="preserve"> </t>
        </is>
      </c>
      <c r="C41" s="4" t="inlineStr">
        <is>
          <t xml:space="preserve"> </t>
        </is>
      </c>
      <c r="D41" s="6" t="n">
        <v>53</v>
      </c>
      <c r="J41" s="6" t="n">
        <v>53</v>
      </c>
      <c r="K41" s="6" t="n">
        <v>561</v>
      </c>
      <c r="L41" s="6" t="n">
        <v>614</v>
      </c>
    </row>
    <row r="42">
      <c r="A42" s="4" t="inlineStr">
        <is>
          <t>Expiration of warrants</t>
        </is>
      </c>
      <c r="B42" s="4" t="inlineStr">
        <is>
          <t xml:space="preserve"> </t>
        </is>
      </c>
      <c r="C42" s="6" t="n">
        <v>43</v>
      </c>
      <c r="D42" s="6" t="n">
        <v>-4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TRANSACTIONS WITH SHAREHOLDERS</t>
        </is>
      </c>
      <c r="B43" s="6" t="n">
        <v>-93021</v>
      </c>
      <c r="C43" s="6" t="n">
        <v>110400</v>
      </c>
      <c r="D43" s="6" t="n">
        <v>70</v>
      </c>
      <c r="E43" s="6" t="n">
        <v>-359</v>
      </c>
      <c r="F43" s="6" t="n">
        <v>2584</v>
      </c>
      <c r="G43" s="4" t="inlineStr">
        <is>
          <t xml:space="preserve"> </t>
        </is>
      </c>
      <c r="H43" s="4" t="inlineStr">
        <is>
          <t xml:space="preserve"> </t>
        </is>
      </c>
      <c r="I43" s="6" t="n">
        <v>-713</v>
      </c>
      <c r="J43" s="6" t="n">
        <v>18961</v>
      </c>
      <c r="K43" s="6" t="n">
        <v>889</v>
      </c>
      <c r="L43" s="6" t="n">
        <v>19850</v>
      </c>
    </row>
    <row r="44">
      <c r="A44" s="4" t="inlineStr">
        <is>
          <t>Ending balance at Jun. 30, 2021</t>
        </is>
      </c>
      <c r="B44" s="4" t="inlineStr">
        <is>
          <t xml:space="preserve"> </t>
        </is>
      </c>
      <c r="C44" s="5" t="n">
        <v>110400</v>
      </c>
      <c r="D44" s="5" t="n">
        <v>1520</v>
      </c>
      <c r="E44" s="5" t="n">
        <v>110</v>
      </c>
      <c r="F44" s="5" t="n">
        <v>12432</v>
      </c>
      <c r="G44" s="5" t="n">
        <v>-1081</v>
      </c>
      <c r="H44" s="5" t="n">
        <v>197</v>
      </c>
      <c r="I44" s="5" t="n">
        <v>-71910</v>
      </c>
      <c r="J44" s="5" t="n">
        <v>51668</v>
      </c>
      <c r="K44" s="5" t="n">
        <v>2236</v>
      </c>
      <c r="L44" s="5" t="n">
        <v>53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Related Par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Transactions with Related Parties (Details) [Line Items]</t>
        </is>
      </c>
    </row>
    <row r="4">
      <c r="A4" s="4" t="inlineStr">
        <is>
          <t>Annual premium of current policy</t>
        </is>
      </c>
      <c r="B4" s="5" t="n">
        <v>653</v>
      </c>
    </row>
    <row r="5">
      <c r="A5" s="4" t="inlineStr">
        <is>
          <t>Policy Coverage Benefit</t>
        </is>
      </c>
      <c r="B5" s="6" t="n">
        <v>7000</v>
      </c>
    </row>
    <row r="6">
      <c r="A6" s="4" t="inlineStr">
        <is>
          <t>Bottom of Range [Member]</t>
        </is>
      </c>
    </row>
    <row r="7">
      <c r="A7" s="3" t="inlineStr">
        <is>
          <t>Transactions with Related Parties (Details) [Line Items]</t>
        </is>
      </c>
    </row>
    <row r="8">
      <c r="A8" s="4" t="inlineStr">
        <is>
          <t>Deductible not exceed in respect of claim with respect to mergers and acquisitions</t>
        </is>
      </c>
      <c r="B8" s="6" t="n">
        <v>1000</v>
      </c>
    </row>
    <row r="9">
      <c r="A9" s="4" t="inlineStr">
        <is>
          <t>Deductible not exceed in respect of claim with respect to mergers and acquisitions</t>
        </is>
      </c>
      <c r="B9" s="6" t="n">
        <v>2500</v>
      </c>
    </row>
    <row r="10">
      <c r="A10" s="4" t="inlineStr">
        <is>
          <t>Top of Range [Member]</t>
        </is>
      </c>
    </row>
    <row r="11">
      <c r="A11" s="3" t="inlineStr">
        <is>
          <t>Transactions with Related Parties (Details) [Line Items]</t>
        </is>
      </c>
    </row>
    <row r="12">
      <c r="A12" s="4" t="inlineStr">
        <is>
          <t>Deductible not exceed in respect of claim with respect to mergers and acquisitions</t>
        </is>
      </c>
      <c r="B12" s="6" t="n">
        <v>5000</v>
      </c>
    </row>
    <row r="13">
      <c r="A13" s="4" t="inlineStr">
        <is>
          <t>Payroll and related expenses to related parties employed by the Company [Member]</t>
        </is>
      </c>
    </row>
    <row r="14">
      <c r="A14" s="3" t="inlineStr">
        <is>
          <t>Transactions with Related Parties (Details) [Line Items]</t>
        </is>
      </c>
    </row>
    <row r="15">
      <c r="A15" s="4" t="inlineStr">
        <is>
          <t>Granted options benefit</t>
        </is>
      </c>
      <c r="B15" s="6" t="n">
        <v>149</v>
      </c>
      <c r="C15" s="5" t="n">
        <v>142</v>
      </c>
      <c r="D15" s="5" t="n">
        <v>189</v>
      </c>
    </row>
    <row r="16">
      <c r="A16" s="4" t="inlineStr">
        <is>
          <t>Compensation to directors [Member]</t>
        </is>
      </c>
    </row>
    <row r="17">
      <c r="A17" s="3" t="inlineStr">
        <is>
          <t>Transactions with Related Parties (Details) [Line Items]</t>
        </is>
      </c>
    </row>
    <row r="18">
      <c r="A18" s="4" t="inlineStr">
        <is>
          <t>Granted options benefit</t>
        </is>
      </c>
      <c r="B18" s="6" t="n">
        <v>173</v>
      </c>
      <c r="C18" s="5" t="n">
        <v>517</v>
      </c>
      <c r="D18" s="6" t="n">
        <v>734</v>
      </c>
    </row>
    <row r="19">
      <c r="A19" s="4" t="inlineStr">
        <is>
          <t>Consultant services [Member]</t>
        </is>
      </c>
    </row>
    <row r="20">
      <c r="A20" s="3" t="inlineStr">
        <is>
          <t>Transactions with Related Parties (Details) [Line Items]</t>
        </is>
      </c>
    </row>
    <row r="21">
      <c r="A21" s="4" t="inlineStr">
        <is>
          <t>Granted options benefit</t>
        </is>
      </c>
      <c r="B21" s="5" t="n">
        <v>259</v>
      </c>
      <c r="D21" s="5"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Transactions with Related Parties (Details) - Schedule of transactions with related parties - USD ($) $ in Thousands</t>
        </is>
      </c>
      <c r="C1" s="2" t="inlineStr">
        <is>
          <t>6 Months Ended</t>
        </is>
      </c>
      <c r="E1" s="2" t="inlineStr">
        <is>
          <t>12 Months Ended</t>
        </is>
      </c>
    </row>
    <row r="2">
      <c r="C2" s="2" t="inlineStr">
        <is>
          <t>Jun. 30, 2021</t>
        </is>
      </c>
      <c r="D2" s="2" t="inlineStr">
        <is>
          <t>Jun. 30, 2020</t>
        </is>
      </c>
      <c r="E2" s="2" t="inlineStr">
        <is>
          <t>Dec. 31, 2020</t>
        </is>
      </c>
    </row>
    <row r="3">
      <c r="A3" s="3" t="inlineStr">
        <is>
          <t>Schedule of transactions with related parties [Abstract]</t>
        </is>
      </c>
    </row>
    <row r="4">
      <c r="A4" s="4" t="inlineStr">
        <is>
          <t>Payroll and related expenses to related parties employed by the Company*</t>
        </is>
      </c>
      <c r="B4" s="4" t="inlineStr">
        <is>
          <t>[1]</t>
        </is>
      </c>
      <c r="C4" s="5" t="n">
        <v>512</v>
      </c>
      <c r="D4" s="5" t="n">
        <v>329</v>
      </c>
      <c r="E4" s="5" t="n">
        <v>629</v>
      </c>
    </row>
    <row r="5">
      <c r="A5" s="4" t="inlineStr">
        <is>
          <t>Compensation to directors</t>
        </is>
      </c>
      <c r="B5" s="4" t="inlineStr">
        <is>
          <t>[2]</t>
        </is>
      </c>
      <c r="C5" s="6" t="n">
        <v>412</v>
      </c>
      <c r="D5" s="6" t="n">
        <v>678</v>
      </c>
      <c r="E5" s="6" t="n">
        <v>1115</v>
      </c>
    </row>
    <row r="6">
      <c r="A6" s="4" t="inlineStr">
        <is>
          <t>Consultant services</t>
        </is>
      </c>
      <c r="B6" s="4" t="inlineStr">
        <is>
          <t>[3]</t>
        </is>
      </c>
      <c r="C6" s="6" t="n">
        <v>616</v>
      </c>
      <c r="D6" s="6" t="n">
        <v>91</v>
      </c>
      <c r="E6" s="6" t="n">
        <v>208</v>
      </c>
    </row>
    <row r="7">
      <c r="A7" s="4" t="inlineStr">
        <is>
          <t>Interest and discounting of loans from Jeff’s Brands related parties</t>
        </is>
      </c>
      <c r="B7" s="4" t="inlineStr">
        <is>
          <t>[4]</t>
        </is>
      </c>
      <c r="C7" s="6" t="n">
        <v>145</v>
      </c>
      <c r="D7" s="4" t="inlineStr">
        <is>
          <t xml:space="preserve"> </t>
        </is>
      </c>
      <c r="E7" s="4" t="inlineStr">
        <is>
          <t xml:space="preserve"> </t>
        </is>
      </c>
    </row>
    <row r="8">
      <c r="A8" s="4" t="inlineStr">
        <is>
          <t>Revenues – deduct of commission of Eventer from related parties</t>
        </is>
      </c>
      <c r="C8" s="6" t="n">
        <v>-20</v>
      </c>
      <c r="D8" s="4" t="inlineStr">
        <is>
          <t xml:space="preserve"> </t>
        </is>
      </c>
      <c r="E8" s="4" t="inlineStr">
        <is>
          <t xml:space="preserve"> </t>
        </is>
      </c>
    </row>
    <row r="9">
      <c r="A9" s="4" t="inlineStr">
        <is>
          <t>G&amp;A expenses of Eventer with related parties</t>
        </is>
      </c>
      <c r="C9" s="5" t="n">
        <v>9</v>
      </c>
      <c r="D9" s="4" t="inlineStr">
        <is>
          <t xml:space="preserve"> </t>
        </is>
      </c>
      <c r="E9" s="4" t="inlineStr">
        <is>
          <t xml:space="preserve"> </t>
        </is>
      </c>
    </row>
    <row r="10"/>
    <row r="11">
      <c r="A11" s="4" t="inlineStr">
        <is>
          <t>[1]</t>
        </is>
      </c>
      <c r="B11" s="4" t="inlineStr">
        <is>
          <t>Includes granted options benefit aggregated to USD 149 thousands, USD 142 thousands and USD 189 thousand for the six months ended June 30, 2021, six months ended June 30, 2020 and year ended December 31, 2020, respectively.</t>
        </is>
      </c>
    </row>
    <row r="12">
      <c r="A12" s="4" t="inlineStr">
        <is>
          <t>[2]</t>
        </is>
      </c>
      <c r="B12" s="4" t="inlineStr">
        <is>
          <t>Includes granted options benefit aggregated to USD 173 thousands, USD 517 thousands and USD 734 thousand for the six months ended June 30, 2021, six months ended June 30, 2020 and year ended December 31, 2020, respectively.</t>
        </is>
      </c>
    </row>
    <row r="13">
      <c r="A13" s="4" t="inlineStr">
        <is>
          <t>[3]</t>
        </is>
      </c>
      <c r="B13" s="4" t="inlineStr">
        <is>
          <t>Includes granted options benefit aggregated to USD 259 thousands, and USD 33 thousand for the six months ended June 30, 2021 and year ended December 31, 2020, respectively.</t>
        </is>
      </c>
    </row>
    <row r="14">
      <c r="A14" s="4" t="inlineStr">
        <is>
          <t>[4]</t>
        </is>
      </c>
      <c r="B14" s="4" t="inlineStr">
        <is>
          <t>Julia Gerasimova, Kfir Zilbrman and Victor Hacmon are related party of Jeff Brands.</t>
        </is>
      </c>
    </row>
  </sheetData>
  <mergeCells count="7">
    <mergeCell ref="A1:B2"/>
    <mergeCell ref="C1:D1"/>
    <mergeCell ref="A10:D10"/>
    <mergeCell ref="B11:D11"/>
    <mergeCell ref="B12:D12"/>
    <mergeCell ref="B13:D13"/>
    <mergeCell ref="B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Details) - Schedule of balances with related parties - USD ($) $ in Thousands</t>
        </is>
      </c>
      <c r="B1" s="2" t="inlineStr">
        <is>
          <t>6 Months Ended</t>
        </is>
      </c>
    </row>
    <row r="2">
      <c r="B2" s="2" t="inlineStr">
        <is>
          <t>Jun. 30, 2021</t>
        </is>
      </c>
      <c r="C2" s="2" t="inlineStr">
        <is>
          <t>Dec. 31, 2020</t>
        </is>
      </c>
    </row>
    <row r="3">
      <c r="A3" s="3" t="inlineStr">
        <is>
          <t>Schedule of balances with related parties [Abstract]</t>
        </is>
      </c>
    </row>
    <row r="4">
      <c r="A4" s="4" t="inlineStr">
        <is>
          <t>Related party prepaid expense - media Space from Keshet (a related party of eventer) see note 4. B.</t>
        </is>
      </c>
      <c r="B4" s="5" t="n">
        <v>1225</v>
      </c>
      <c r="C4" s="4" t="inlineStr">
        <is>
          <t xml:space="preserve"> </t>
        </is>
      </c>
    </row>
    <row r="5">
      <c r="A5" s="4" t="inlineStr">
        <is>
          <t>Other receivables (a related party of eventer and Jeff Brands)</t>
        </is>
      </c>
      <c r="B5" s="6" t="n">
        <v>51</v>
      </c>
    </row>
    <row r="6">
      <c r="A6" s="4" t="inlineStr">
        <is>
          <t>Current assets with related parties</t>
        </is>
      </c>
      <c r="B6" s="6" t="n">
        <v>1276</v>
      </c>
      <c r="C6" s="4" t="inlineStr">
        <is>
          <t xml:space="preserve"> </t>
        </is>
      </c>
    </row>
    <row r="7">
      <c r="A7" s="4" t="inlineStr">
        <is>
          <t>Compensation to key management personnel</t>
        </is>
      </c>
      <c r="B7" s="6" t="n">
        <v>180</v>
      </c>
      <c r="C7" s="6" t="n">
        <v>139</v>
      </c>
    </row>
    <row r="8">
      <c r="A8" s="4" t="inlineStr">
        <is>
          <t>Related party liability relating to license to use software from Screenz cross media Ltd (a related party of Eventer)- see note 4. B</t>
        </is>
      </c>
      <c r="B8" s="6" t="n">
        <v>1346</v>
      </c>
      <c r="C8" s="4" t="inlineStr">
        <is>
          <t xml:space="preserve"> </t>
        </is>
      </c>
    </row>
    <row r="9">
      <c r="A9" s="4" t="inlineStr">
        <is>
          <t>Current Liabilities of Jeff’s Brands to related parties</t>
        </is>
      </c>
      <c r="B9" s="6" t="n">
        <v>330</v>
      </c>
      <c r="C9" s="4" t="inlineStr">
        <is>
          <t xml:space="preserve"> </t>
        </is>
      </c>
    </row>
    <row r="10">
      <c r="A10" s="4" t="inlineStr">
        <is>
          <t>Other Accrued expenses to related parties of Eventer</t>
        </is>
      </c>
      <c r="B10" s="6" t="n">
        <v>33</v>
      </c>
    </row>
    <row r="11">
      <c r="A11" s="4" t="inlineStr">
        <is>
          <t>Current liabilities with related parties</t>
        </is>
      </c>
      <c r="B11" s="5" t="n">
        <v>1889</v>
      </c>
      <c r="C11" s="5" t="n">
        <v>1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Related Parties (Details) - Schedule of loans - USD ($) $ in Thousands</t>
        </is>
      </c>
      <c r="C1" s="2" t="inlineStr">
        <is>
          <t>Jun. 30, 2021</t>
        </is>
      </c>
      <c r="D1" s="2" t="inlineStr">
        <is>
          <t>Dec. 31, 2020</t>
        </is>
      </c>
    </row>
    <row r="2">
      <c r="A2" s="3" t="inlineStr">
        <is>
          <t>Schedule of loans [Abstract]</t>
        </is>
      </c>
    </row>
    <row r="3">
      <c r="A3" s="4" t="inlineStr">
        <is>
          <t>Current Liabilities of Long Term Loans of Jeff’s Brands from related parties</t>
        </is>
      </c>
      <c r="B3" s="4" t="inlineStr">
        <is>
          <t>[1]</t>
        </is>
      </c>
      <c r="C3" s="5" t="n">
        <v>101</v>
      </c>
      <c r="D3" s="4" t="inlineStr">
        <is>
          <t xml:space="preserve"> </t>
        </is>
      </c>
    </row>
    <row r="4">
      <c r="A4" s="4" t="inlineStr">
        <is>
          <t>Long Term Loans of Jeff’s Brands from related parties</t>
        </is>
      </c>
      <c r="B4" s="4" t="inlineStr">
        <is>
          <t>[1]</t>
        </is>
      </c>
      <c r="C4" s="5" t="n">
        <v>733</v>
      </c>
      <c r="D4" s="4" t="inlineStr">
        <is>
          <t xml:space="preserve"> </t>
        </is>
      </c>
    </row>
    <row r="5"/>
    <row r="6">
      <c r="A6" s="4" t="inlineStr">
        <is>
          <t>[1]</t>
        </is>
      </c>
      <c r="B6" s="4" t="inlineStr">
        <is>
          <t>Julia Gerasimova, Kfir Zilbrman and Victor Hacmon are related party of Jeff Brands.</t>
        </is>
      </c>
    </row>
  </sheetData>
  <mergeCells count="3">
    <mergeCell ref="A1:B1"/>
    <mergeCell ref="A5:C5"/>
    <mergeCell ref="B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02, 2021</t>
        </is>
      </c>
      <c r="C1" s="2" t="inlineStr">
        <is>
          <t>Aug. 17, 2021</t>
        </is>
      </c>
      <c r="D1" s="2" t="inlineStr">
        <is>
          <t>Jul. 26, 2021</t>
        </is>
      </c>
      <c r="E1" s="2" t="inlineStr">
        <is>
          <t>Jun. 30, 2021</t>
        </is>
      </c>
      <c r="F1" s="2" t="inlineStr">
        <is>
          <t>Aug. 31, 2021</t>
        </is>
      </c>
    </row>
    <row r="2">
      <c r="A2" s="3" t="inlineStr">
        <is>
          <t>Subsequent Events (Details) [Line Items]</t>
        </is>
      </c>
    </row>
    <row r="3">
      <c r="A3" s="4" t="inlineStr">
        <is>
          <t>Issued and outstanding share capital</t>
        </is>
      </c>
      <c r="E3" s="4" t="inlineStr">
        <is>
          <t>50.06%</t>
        </is>
      </c>
    </row>
    <row r="4">
      <c r="A4" s="4" t="inlineStr">
        <is>
          <t>Restricted cash</t>
        </is>
      </c>
      <c r="E4" s="5" t="n">
        <v>3300000</v>
      </c>
    </row>
    <row r="5">
      <c r="A5" s="4" t="inlineStr">
        <is>
          <t>Shareholder raise amount</t>
        </is>
      </c>
      <c r="B5" s="5" t="n">
        <v>800000</v>
      </c>
    </row>
    <row r="6">
      <c r="A6" s="4" t="inlineStr">
        <is>
          <t>Current hold percentage</t>
        </is>
      </c>
      <c r="E6" s="4" t="inlineStr">
        <is>
          <t>34.74%</t>
        </is>
      </c>
    </row>
    <row r="7">
      <c r="A7" s="4" t="inlineStr">
        <is>
          <t>Subsequent Event [Member]</t>
        </is>
      </c>
    </row>
    <row r="8">
      <c r="A8" s="3" t="inlineStr">
        <is>
          <t>Subsequent Events (Details) [Line Items]</t>
        </is>
      </c>
    </row>
    <row r="9">
      <c r="A9" s="4" t="inlineStr">
        <is>
          <t>Investment</t>
        </is>
      </c>
      <c r="F9" s="5" t="n">
        <v>297</v>
      </c>
    </row>
    <row r="10">
      <c r="A10" s="4" t="inlineStr">
        <is>
          <t>Non binding letter of intent To acquire percentage</t>
        </is>
      </c>
      <c r="C10" s="4" t="inlineStr">
        <is>
          <t>100.00%</t>
        </is>
      </c>
    </row>
    <row r="11">
      <c r="A11" s="4" t="inlineStr">
        <is>
          <t>Consideration to be paid</t>
        </is>
      </c>
      <c r="C11" s="5" t="n">
        <v>6000000</v>
      </c>
    </row>
    <row r="12">
      <c r="A12" s="4" t="inlineStr">
        <is>
          <t>Additional consideration</t>
        </is>
      </c>
      <c r="C12" s="5" t="n">
        <v>13250000</v>
      </c>
    </row>
    <row r="13">
      <c r="A13" s="4" t="inlineStr">
        <is>
          <t>Board of Directors [Member]</t>
        </is>
      </c>
    </row>
    <row r="14">
      <c r="A14" s="3" t="inlineStr">
        <is>
          <t>Subsequent Events (Details) [Line Items]</t>
        </is>
      </c>
    </row>
    <row r="15">
      <c r="A15" s="4" t="inlineStr">
        <is>
          <t>Buy back program amount</t>
        </is>
      </c>
      <c r="D15"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 USD ($) $ in Thousands</t>
        </is>
      </c>
      <c r="B1" s="2" t="inlineStr">
        <is>
          <t>Mar. 31, 2021</t>
        </is>
      </c>
      <c r="C1" s="2" t="inlineStr">
        <is>
          <t>Jan. 04, 2021</t>
        </is>
      </c>
      <c r="D1" s="2" t="inlineStr">
        <is>
          <t>Jun. 30, 2021</t>
        </is>
      </c>
      <c r="E1" s="2" t="inlineStr">
        <is>
          <t>Jun. 30, 2020</t>
        </is>
      </c>
      <c r="F1" s="2" t="inlineStr">
        <is>
          <t>Dec. 31, 2020</t>
        </is>
      </c>
    </row>
    <row r="2">
      <c r="A2" s="3" t="inlineStr">
        <is>
          <t>CASH FLOWS FROM OPERATING ACTIVITIES:</t>
        </is>
      </c>
    </row>
    <row r="3">
      <c r="A3" s="4" t="inlineStr">
        <is>
          <t>Cash flows used in operations (see Appendix A)</t>
        </is>
      </c>
      <c r="D3" s="5" t="n">
        <v>-2225</v>
      </c>
      <c r="E3" s="5" t="n">
        <v>-2907</v>
      </c>
    </row>
    <row r="4">
      <c r="A4" s="4" t="inlineStr">
        <is>
          <t>Interest received</t>
        </is>
      </c>
      <c r="D4" s="4" t="inlineStr">
        <is>
          <t xml:space="preserve"> </t>
        </is>
      </c>
      <c r="E4" s="6" t="n">
        <v>13</v>
      </c>
    </row>
    <row r="5">
      <c r="A5" s="4" t="inlineStr">
        <is>
          <t>Interest paid</t>
        </is>
      </c>
      <c r="D5" s="6" t="n">
        <v>-1</v>
      </c>
      <c r="E5" s="6" t="n">
        <v>-8</v>
      </c>
    </row>
    <row r="6">
      <c r="A6" s="4" t="inlineStr">
        <is>
          <t>Net cash flow generated from (used in) operating activities</t>
        </is>
      </c>
      <c r="D6" s="6" t="n">
        <v>-2226</v>
      </c>
      <c r="E6" s="6" t="n">
        <v>-2902</v>
      </c>
    </row>
    <row r="7">
      <c r="A7" s="3" t="inlineStr">
        <is>
          <t>CASH FLOWS FROM INVESTING ACTIVITIES:</t>
        </is>
      </c>
    </row>
    <row r="8">
      <c r="A8" s="4" t="inlineStr">
        <is>
          <t>Purchase of property and equipment</t>
        </is>
      </c>
      <c r="D8" s="6" t="n">
        <v>-123</v>
      </c>
      <c r="E8" s="6" t="n">
        <v>-233</v>
      </c>
    </row>
    <row r="9">
      <c r="A9" s="4" t="inlineStr">
        <is>
          <t>Deconsolidation of ScoutCam Inc upon loss of control (see Appendix B and note 4.A)</t>
        </is>
      </c>
      <c r="D9" s="6" t="n">
        <v>-3252</v>
      </c>
      <c r="E9" s="4" t="inlineStr">
        <is>
          <t xml:space="preserve"> </t>
        </is>
      </c>
    </row>
    <row r="10">
      <c r="A10" s="4" t="inlineStr">
        <is>
          <t>Consolidation of Jeffs Brands Ltd. upon gain of control (see Appendix C and note 4.C)</t>
        </is>
      </c>
      <c r="D10" s="6" t="n">
        <v>290</v>
      </c>
      <c r="E10" s="4" t="inlineStr">
        <is>
          <t xml:space="preserve"> </t>
        </is>
      </c>
    </row>
    <row r="11">
      <c r="A11" s="4" t="inlineStr">
        <is>
          <t>Purchase of intangible assets</t>
        </is>
      </c>
      <c r="D11" s="6" t="n">
        <v>-4728</v>
      </c>
      <c r="E11" s="4" t="inlineStr">
        <is>
          <t xml:space="preserve"> </t>
        </is>
      </c>
    </row>
    <row r="12">
      <c r="A12" s="4" t="inlineStr">
        <is>
          <t>Investment in short term deposits</t>
        </is>
      </c>
      <c r="D12" s="6" t="n">
        <v>-46</v>
      </c>
      <c r="E12" s="4" t="inlineStr">
        <is>
          <t xml:space="preserve"> </t>
        </is>
      </c>
    </row>
    <row r="13">
      <c r="A13" s="4" t="inlineStr">
        <is>
          <t>Exercise of ScoutCam’s warrants</t>
        </is>
      </c>
      <c r="D13" s="6" t="n">
        <v>-234</v>
      </c>
      <c r="E13" s="4" t="inlineStr">
        <is>
          <t xml:space="preserve"> </t>
        </is>
      </c>
    </row>
    <row r="14">
      <c r="A14" s="4" t="inlineStr">
        <is>
          <t>Sale of securities in Automax</t>
        </is>
      </c>
      <c r="D14" s="6" t="n">
        <v>1841</v>
      </c>
      <c r="E14" s="4" t="inlineStr">
        <is>
          <t xml:space="preserve"> </t>
        </is>
      </c>
    </row>
    <row r="15">
      <c r="A15" s="4" t="inlineStr">
        <is>
          <t>Payments for acquisitions of associates and financial assets at fair value through profit or loss</t>
        </is>
      </c>
      <c r="D15" s="6" t="n">
        <v>-1829</v>
      </c>
      <c r="E15" s="6" t="n">
        <v>-1616</v>
      </c>
    </row>
    <row r="16">
      <c r="A16" s="4" t="inlineStr">
        <is>
          <t>Net cash flow generated from (used in) investing activities</t>
        </is>
      </c>
      <c r="D16" s="6" t="n">
        <v>-8081</v>
      </c>
      <c r="E16" s="6" t="n">
        <v>-1849</v>
      </c>
    </row>
    <row r="17">
      <c r="A17" s="3" t="inlineStr">
        <is>
          <t>CASH FLOWS FROM FINANCING ACTIVITIES:</t>
        </is>
      </c>
    </row>
    <row r="18">
      <c r="A18" s="4" t="inlineStr">
        <is>
          <t>Proceeds from issuance of shares and warrants by subsidiaries, net of issuance costs of Subsidiaries (see note 4.B, 4.A)</t>
        </is>
      </c>
      <c r="D18" s="6" t="n">
        <v>1300</v>
      </c>
      <c r="E18" s="6" t="n">
        <v>2858</v>
      </c>
    </row>
    <row r="19">
      <c r="A19" s="4" t="inlineStr">
        <is>
          <t>Principal elements of lease liability</t>
        </is>
      </c>
      <c r="D19" s="4" t="inlineStr">
        <is>
          <t xml:space="preserve"> </t>
        </is>
      </c>
      <c r="E19" s="6" t="n">
        <v>-60</v>
      </c>
    </row>
    <row r="20">
      <c r="A20" s="4" t="inlineStr">
        <is>
          <t>Increase in short term bank loan</t>
        </is>
      </c>
      <c r="D20" s="6" t="n">
        <v>51</v>
      </c>
      <c r="E20" s="4" t="inlineStr">
        <is>
          <t xml:space="preserve"> </t>
        </is>
      </c>
    </row>
    <row r="21">
      <c r="A21" s="4" t="inlineStr">
        <is>
          <t>Increase in long-term loan</t>
        </is>
      </c>
      <c r="D21" s="6" t="n">
        <v>-1060</v>
      </c>
      <c r="E21" s="4" t="inlineStr">
        <is>
          <t xml:space="preserve"> </t>
        </is>
      </c>
    </row>
    <row r="22">
      <c r="A22" s="4" t="inlineStr">
        <is>
          <t>Proceeds from issuance of shares and warrants and from exercise of warrants, net of issuance costs (see note 8)</t>
        </is>
      </c>
      <c r="D22" s="6" t="n">
        <v>17336</v>
      </c>
      <c r="E22" s="6" t="n">
        <v>5044</v>
      </c>
    </row>
    <row r="23">
      <c r="A23" s="4" t="inlineStr">
        <is>
          <t>Net cash flow generated from financing activities</t>
        </is>
      </c>
      <c r="D23" s="6" t="n">
        <v>17627</v>
      </c>
      <c r="E23" s="6" t="n">
        <v>7842</v>
      </c>
    </row>
    <row r="24">
      <c r="A24" s="4" t="inlineStr">
        <is>
          <t>INCREASE (DECREASE) IN CASH AND CASH EQUIVALENTS</t>
        </is>
      </c>
      <c r="D24" s="6" t="n">
        <v>7320</v>
      </c>
      <c r="E24" s="6" t="n">
        <v>3091</v>
      </c>
    </row>
    <row r="25">
      <c r="A25" s="4" t="inlineStr">
        <is>
          <t>BALANCE OF CASH AND CASH EQUIVALENTS AT THE BEGINNING OF THE PERIOD</t>
        </is>
      </c>
      <c r="D25" s="6" t="n">
        <v>22363</v>
      </c>
      <c r="E25" s="6" t="n">
        <v>7036</v>
      </c>
      <c r="F25" s="5" t="n">
        <v>7036</v>
      </c>
    </row>
    <row r="26">
      <c r="A26" s="4" t="inlineStr">
        <is>
          <t>GAIN FROM EXCHANGE DIFFERENCES ON CASH AND CASH EQUIVALENTS</t>
        </is>
      </c>
      <c r="D26" s="6" t="n">
        <v>-41</v>
      </c>
      <c r="E26" s="6" t="n">
        <v>45</v>
      </c>
    </row>
    <row r="27">
      <c r="A27" s="4" t="inlineStr">
        <is>
          <t>BALANCE OF CASH AND CASH EQUIVALENTS AT THE END OF THE PERIOD</t>
        </is>
      </c>
      <c r="D27" s="6" t="n">
        <v>29642</v>
      </c>
      <c r="E27" s="6" t="n">
        <v>10172</v>
      </c>
      <c r="F27" s="5" t="n">
        <v>22363</v>
      </c>
    </row>
    <row r="28">
      <c r="A28" s="3" t="inlineStr">
        <is>
          <t>Net cash used in operations:</t>
        </is>
      </c>
    </row>
    <row r="29">
      <c r="A29" s="4" t="inlineStr">
        <is>
          <t>Income (Loss) for the period before taxes on income</t>
        </is>
      </c>
      <c r="D29" s="6" t="n">
        <v>9785</v>
      </c>
      <c r="E29" s="6" t="n">
        <v>-3599</v>
      </c>
    </row>
    <row r="30">
      <c r="A30" s="3" t="inlineStr">
        <is>
          <t>Adjustment in respect of:</t>
        </is>
      </c>
    </row>
    <row r="31">
      <c r="A31" s="4" t="inlineStr">
        <is>
          <t>Gain from exchange differences on cash and cash equivalents</t>
        </is>
      </c>
      <c r="D31" s="6" t="n">
        <v>82</v>
      </c>
      <c r="E31" s="6" t="n">
        <v>-45</v>
      </c>
    </row>
    <row r="32">
      <c r="A32" s="4" t="inlineStr">
        <is>
          <t>Depreciation and amortization</t>
        </is>
      </c>
      <c r="D32" s="6" t="n">
        <v>356</v>
      </c>
      <c r="E32" s="6" t="n">
        <v>102</v>
      </c>
    </row>
    <row r="33">
      <c r="A33" s="4" t="inlineStr">
        <is>
          <t>Interest received</t>
        </is>
      </c>
      <c r="D33" s="4" t="inlineStr">
        <is>
          <t xml:space="preserve"> </t>
        </is>
      </c>
      <c r="E33" s="6" t="n">
        <v>-13</v>
      </c>
    </row>
    <row r="34">
      <c r="A34" s="4" t="inlineStr">
        <is>
          <t>Interest expenses</t>
        </is>
      </c>
      <c r="D34" s="6" t="n">
        <v>1</v>
      </c>
      <c r="E34" s="6" t="n">
        <v>8</v>
      </c>
    </row>
    <row r="35">
      <c r="A35" s="4" t="inlineStr">
        <is>
          <t>Profit (loss) on change in the fair value of warrants issued to investors</t>
        </is>
      </c>
      <c r="D35" s="6" t="n">
        <v>474</v>
      </c>
      <c r="E35" s="6" t="n">
        <v>-789</v>
      </c>
    </row>
    <row r="36">
      <c r="A36" s="4" t="inlineStr">
        <is>
          <t>Stock-based compensation in connection with options granted to employees and service providers</t>
        </is>
      </c>
      <c r="D36" s="4" t="inlineStr">
        <is>
          <t xml:space="preserve"> </t>
        </is>
      </c>
      <c r="E36" s="6" t="n">
        <v>880</v>
      </c>
    </row>
    <row r="37">
      <c r="A37" s="4" t="inlineStr">
        <is>
          <t>Net change in the fair value of financial assets at fair value through profit or loss (note 3)</t>
        </is>
      </c>
      <c r="D37" s="6" t="n">
        <v>-583</v>
      </c>
      <c r="E37" s="6" t="n">
        <v>323</v>
      </c>
    </row>
    <row r="38">
      <c r="A38" s="4" t="inlineStr">
        <is>
          <t>Share of net loss of associates accounted for using the equity method</t>
        </is>
      </c>
      <c r="D38" s="6" t="n">
        <v>419</v>
      </c>
      <c r="E38" s="6" t="n">
        <v>138</v>
      </c>
    </row>
    <row r="39">
      <c r="A39" s="4" t="inlineStr">
        <is>
          <t>Amortization of excess purchase price of an associate</t>
        </is>
      </c>
      <c r="D39" s="4" t="inlineStr">
        <is>
          <t xml:space="preserve"> </t>
        </is>
      </c>
      <c r="E39" s="6" t="n">
        <v>546</v>
      </c>
    </row>
    <row r="40">
      <c r="A40" s="4" t="inlineStr">
        <is>
          <t>Gain arising from deconsolidation of a subsidiary upon loss of control (see note 4.A)</t>
        </is>
      </c>
      <c r="D40" s="6" t="n">
        <v>-12083</v>
      </c>
      <c r="E40" s="4" t="inlineStr">
        <is>
          <t xml:space="preserve"> </t>
        </is>
      </c>
    </row>
    <row r="41">
      <c r="A41" s="4" t="inlineStr">
        <is>
          <t>Gain from sales of investment (see note 4.E)</t>
        </is>
      </c>
      <c r="D41" s="6" t="n">
        <v>-2025</v>
      </c>
    </row>
    <row r="42">
      <c r="A42" s="3" t="inlineStr">
        <is>
          <t>Changes in operating asset and liability items:</t>
        </is>
      </c>
    </row>
    <row r="43">
      <c r="A43" s="4" t="inlineStr">
        <is>
          <t>Increase (Decrease) in accounts receivable - trade</t>
        </is>
      </c>
      <c r="D43" s="6" t="n">
        <v>129</v>
      </c>
      <c r="E43" s="6" t="n">
        <v>-4</v>
      </c>
    </row>
    <row r="44">
      <c r="A44" s="4" t="inlineStr">
        <is>
          <t>Decrease in other current assets</t>
        </is>
      </c>
      <c r="D44" s="6" t="n">
        <v>-910</v>
      </c>
      <c r="E44" s="6" t="n">
        <v>-295</v>
      </c>
    </row>
    <row r="45">
      <c r="A45" s="4" t="inlineStr">
        <is>
          <t>Increase in accounts payables - trade and customer advance payment</t>
        </is>
      </c>
      <c r="D45" s="6" t="n">
        <v>483</v>
      </c>
      <c r="E45" s="6" t="n">
        <v>236</v>
      </c>
    </row>
    <row r="46">
      <c r="A46" s="4" t="inlineStr">
        <is>
          <t>Increase (Decrease) in accrued compensation expenses</t>
        </is>
      </c>
      <c r="D46" s="6" t="n">
        <v>407</v>
      </c>
      <c r="E46" s="6" t="n">
        <v>-110</v>
      </c>
    </row>
    <row r="47">
      <c r="A47" s="4" t="inlineStr">
        <is>
          <t>Increase in contract liabilities</t>
        </is>
      </c>
      <c r="D47" s="6" t="n">
        <v>747</v>
      </c>
      <c r="E47" s="6" t="n">
        <v>170</v>
      </c>
    </row>
    <row r="48">
      <c r="A48" s="4" t="inlineStr">
        <is>
          <t>Increase in Contract fulfillment assets</t>
        </is>
      </c>
      <c r="D48" s="6" t="n">
        <v>-240</v>
      </c>
      <c r="E48" s="6" t="n">
        <v>-647</v>
      </c>
    </row>
    <row r="49">
      <c r="A49" s="4" t="inlineStr">
        <is>
          <t>Increase (Decrease) in other current liabilities</t>
        </is>
      </c>
      <c r="D49" s="6" t="n">
        <v>1144</v>
      </c>
      <c r="E49" s="6" t="n">
        <v>-153</v>
      </c>
    </row>
    <row r="50">
      <c r="A50" s="4" t="inlineStr">
        <is>
          <t>Decrease (Increase) in inventory</t>
        </is>
      </c>
      <c r="D50" s="6" t="n">
        <v>-411</v>
      </c>
      <c r="E50" s="6" t="n">
        <v>345</v>
      </c>
    </row>
    <row r="51">
      <c r="A51" s="4" t="inlineStr">
        <is>
          <t>Net cash used in operations</t>
        </is>
      </c>
      <c r="D51" s="5" t="n">
        <v>-2225</v>
      </c>
      <c r="E51" s="5" t="n">
        <v>-2907</v>
      </c>
    </row>
    <row r="52">
      <c r="A52" s="3" t="inlineStr">
        <is>
          <t>Deconsolidation of ScoutCam upon loss of control:</t>
        </is>
      </c>
    </row>
    <row r="53">
      <c r="A53" s="4" t="inlineStr">
        <is>
          <t>Working capital other than cash</t>
        </is>
      </c>
      <c r="B53" s="5" t="n">
        <v>113</v>
      </c>
    </row>
    <row r="54">
      <c r="A54" s="4" t="inlineStr">
        <is>
          <t>Property and equipment , net</t>
        </is>
      </c>
      <c r="B54" s="6" t="n">
        <v>-370</v>
      </c>
    </row>
    <row r="55">
      <c r="A55" s="4" t="inlineStr">
        <is>
          <t>Lease liability- long term</t>
        </is>
      </c>
      <c r="B55" s="6" t="n">
        <v>144</v>
      </c>
    </row>
    <row r="56">
      <c r="A56" s="4" t="inlineStr">
        <is>
          <t>ScoutCam investment in fair value</t>
        </is>
      </c>
      <c r="B56" s="6" t="n">
        <v>11843</v>
      </c>
    </row>
    <row r="57">
      <c r="A57" s="4" t="inlineStr">
        <is>
          <t>Derecognition of non-controlling interest</t>
        </is>
      </c>
      <c r="B57" s="6" t="n">
        <v>3024</v>
      </c>
    </row>
    <row r="58">
      <c r="A58" s="4" t="inlineStr">
        <is>
          <t>Gain arising from deconsolidation upon loss of control</t>
        </is>
      </c>
      <c r="B58" s="6" t="n">
        <v>-11502</v>
      </c>
    </row>
    <row r="59">
      <c r="A59" s="4" t="inlineStr">
        <is>
          <t>Net cash deconsolidated upon loss of control</t>
        </is>
      </c>
      <c r="B59" s="5" t="n">
        <v>3252</v>
      </c>
    </row>
    <row r="60">
      <c r="A60" s="3" t="inlineStr">
        <is>
          <t>Consolidation of Jeffs Brands Ltd. upon gain of control:</t>
        </is>
      </c>
    </row>
    <row r="61">
      <c r="A61" s="4" t="inlineStr">
        <is>
          <t>Net working capital</t>
        </is>
      </c>
      <c r="C61" s="5" t="n">
        <v>-279</v>
      </c>
    </row>
    <row r="62">
      <c r="A62" s="4" t="inlineStr">
        <is>
          <t>Intangible assets</t>
        </is>
      </c>
      <c r="C62" s="6" t="n">
        <v>1444</v>
      </c>
    </row>
    <row r="63">
      <c r="A63" s="4" t="inlineStr">
        <is>
          <t>Inventory</t>
        </is>
      </c>
      <c r="C63" s="6" t="n">
        <v>778</v>
      </c>
    </row>
    <row r="64">
      <c r="A64" s="4" t="inlineStr">
        <is>
          <t>deferred taxes</t>
        </is>
      </c>
      <c r="C64" s="6" t="n">
        <v>-143</v>
      </c>
    </row>
    <row r="65">
      <c r="A65" s="4" t="inlineStr">
        <is>
          <t>Non-controlling interests</t>
        </is>
      </c>
      <c r="C65" s="6" t="n">
        <v>-1024</v>
      </c>
    </row>
    <row r="66">
      <c r="A66" s="4" t="inlineStr">
        <is>
          <t>Borrowings</t>
        </is>
      </c>
      <c r="C66" s="6" t="n">
        <v>-1451</v>
      </c>
    </row>
    <row r="67">
      <c r="A67" s="4" t="inlineStr">
        <is>
          <t>Non-cash consideration</t>
        </is>
      </c>
      <c r="C67" s="6" t="n">
        <v>-131</v>
      </c>
    </row>
    <row r="68">
      <c r="A68" s="4" t="inlineStr">
        <is>
          <t>Goodwill</t>
        </is>
      </c>
      <c r="C68" s="6" t="n">
        <v>516</v>
      </c>
    </row>
    <row r="69">
      <c r="A69" s="4" t="inlineStr">
        <is>
          <t>Net cash acquired</t>
        </is>
      </c>
      <c r="C69" s="6" t="n">
        <v>-290</v>
      </c>
    </row>
    <row r="70">
      <c r="A70" s="4" t="inlineStr">
        <is>
          <t>Issuance of shares in exchange for media and advertising services rights (Note 10.B1)</t>
        </is>
      </c>
      <c r="C70" s="6" t="n">
        <v>1255</v>
      </c>
    </row>
    <row r="71">
      <c r="A71" s="4" t="inlineStr">
        <is>
          <t>Purchase a software license on credit (Note 10 .B2)</t>
        </is>
      </c>
      <c r="C71" s="5" t="n">
        <v>1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t>
        </is>
      </c>
      <c r="B1" s="2" t="inlineStr">
        <is>
          <t>6 Months Ended</t>
        </is>
      </c>
    </row>
    <row r="2">
      <c r="B2" s="2" t="inlineStr">
        <is>
          <t>Jun. 30, 2021</t>
        </is>
      </c>
    </row>
    <row r="3">
      <c r="A3" s="3" t="inlineStr">
        <is>
          <t>Disclosureof General Explanatory [Abstract]</t>
        </is>
      </c>
    </row>
    <row r="4">
      <c r="A4" s="4" t="inlineStr">
        <is>
          <t>GENERAL</t>
        </is>
      </c>
      <c r="B4" s="4" t="inlineStr">
        <is>
          <t>NOTE
1 - GENERAL
A. Medigus
Ltd. (the “Company” or “Medigus”) was incorporated
in Israel on December 9, 1999. The Company’s registered office and principal place
of business are located in Israel. The address of its registered office is P.O. Box 3030,
Omer, Israel 8496500. “Group”
- the Company together with, Jeff’s Brands Ltd., Charging Robotics Ltd., GERD IP and Eventer Ltd.. “Subsidiaries”
– Entities under the control of the Company. These interim condensed consolidated
financial statements were approved on September 20, 2021. ScoutCam ScoutCam has made a number of capital
raising during 2021, when the last occurred on March 22, 2021. Therefore the company diluted the holding into 27.76% and deconsolidated
ScoutCam. since that date and treated the investment in equity method. For additional information, see note 4.A. GERD
IP , INC On
January 13, 2020, together with the Company’s advisor Mr. Kfir Zilberman the Company formed a subsidiary in Delaware, of which
the Company holds 90% of the stock capital, under the name GERD IP, Inc. (“GERD IP”). GERD IP was incorporated in accordance
with the Company’s efforts to reorganize its assets and increase asset and organizational efficiencies Eventer: As of June 30, 2021, the Company holds
approximately 47.69% of Eventer technology Ltd. (“Eventer”) on a fully diluted basis. Eventer is a technology company engaged
in the development of tools for automatic creation, management, promotion, and billing of events and ticketing sales. For additional information,
see note 4.B. Gix
Internet Ltd.: As
of June 30, 2021, the Company own 33.17% in Gix Internet Ltd. (formerly “Algomizer”)., which operates in the field of software
development, marketing and distribution to internet users. For additional information, see note 4.D. Charging
Robotics: On February 19, 2021, the Company
entered into the Joint Venture Agreement, with Amir Zaid and Weijian Zhou and the Company’s wholly-owned subsidiary Charging Robotics,
under which the Company formed a joint venture, under the name Revoltz. For additional information, see note 4.G. Interest
in other entities: As of June 30, 2021, the Company also
owns 35.86% in Polyrizon Ltd. (. For additional information, see note 4.F), 50.03% in Jeff’s Brands Ltd (For additional information,
see note 4.C) ,4.73% in Automax Ltd. (formerly known as Matomy Ltd.) ( For additional information, see note 4.E), 5.1% in Elbit Imaging
Ltd. (hereinafter – “Elbit Imaging”), 2.09% in Maris-Tech Ltd. (hereinafter – “Maris”) and 0.47% in
Safe Foods, Inc. (hereinafter – “SAFO”). On June 3, 2019, the Company entered
into a Licensing and Sale Agreement with Shanghai Golden Grand-Medical Instruments Ltd. (hereinafter - “Golden Grand”) for
the know-how licensing and sale of goods relating to MUSE systems in China, Hong Kong, Taiwan and Macao. Under the agreement, the Company
committed to provide a license, training services and goods to Golden Grand in consideration for USD 3 million to be paid to the Company
in four milestones based instalments. To date, some of these milestones have been achieved and the Company has received USD 1.8 million,
which is presented in the balance sheets among “contract liability”. The final milestone and the final instalment shall be
completed and paid upon the completion of a MUSE assembly line in China. The Company examines additional potential opportunities to sale
MUSE to other territories. The Company’s shares were listed
on the Tel Aviv Stock Exchange Ltd. (hereinafter - “TASE”) and since May 20, 2015, the Company’s American Depository
Shares (hereinafter – “ADSs”) evidenced by American Depositary Receipts (hereinafter – “ADRs”) are
listed on the Nasdaq Capital Market. The Company’s depositary agent for the ADR program is The Bank of New York Mellon. Since July
2018, the Company’s Series C Warrants are traded on Nasdaq Capital Market. On January 25, 2021, the Company voluntarily delisted
its shares from trading on the TASE. Following the delisting, the Company ADSs continue to trade on the Nasdaq and the Company continue
to file public reports and make public disclosures in accordance with the rules and regulations of the SEC and Nasdaq. During the period of six months ended
June 30, 2021 the Company entered into several underwriting agreements with Aegis Capital Corp. (hereinafter – “Aegis”)
For additional information, see note 8 (2).
B. As
of the approval date of these financial statements, the Company had cash and cash equivalent,
which the Company anticipates will provide sufficient liquidity for more than a twelve-month
period from the date of these financial statements. However,
since inception, the Company’s activities have been funded mainly by its shareholders. Furthermore, in the recent years the Company
has suffered recurring losses from operations, negative cash flows from operating activities, and has an accumulated deficit as of June
30, 2021. As such, the Company’s ability to continue operating may be dependent on several factors, amongst which is its ability
to raise sufficient additional funding, which funding may not necessarily be available to the Company, obtained on terms favorable to
the Company, or provide the Company with sufficient funds to meet its objectives.
C. The
COVID-19 pandemic, including the efforts to combat it, has had and may continue to have a
widespread effect on the Company’s business. In response to the pandemic, public health
authorities and local and national governments, including Israel’s, have implemented
measures that have and may continue to have an impact the Company’s business, including
voluntary or mandatory quarantines, restrictions on travel and orders to limit the activities
of non-essential workforce personnel. As of the date of this report, the COVID-19 (coronavirus)
pandemic had made and continues to have a significant impact on global economic activity.,
with governments around the world, including Israel. Since the pandemic’s effect on
the macroeconomic environment has yet to be fully determined and could continue for months
or years, the Company is actively monitoring the pandemic and the Company is taking any necessary
measures to respond to the situation in cooperation with the various stakeholders. In
light of the evolving nature of the pandemic and the uncertainty it has produced around the world, the Company does not believe it is
possible to precisely predict the pandemic’s cumulative and ultimate impact on the Company’s future business operations,
liquidity, financial condition and results of operations. For example, travel restrictions have adversely affected the Company’s
ability to timely achieve certain milestones included in the Company Agreement with Golden Grand and has delayed the recognition of revenues
deriving therefrom. These travel restrictions have also impacted the Group sales and marketing efforts and those of the Company’s
subsidiaries. In addition, a substantial portion of Eventer’s business relates to leisure event management, the scope of which
was greatly reduced as a result of governmental policies and measures tailored to address to spread of COVID-19. To the extent that these
measures remain in place, Eventer’s business and result of operations could be harmed. The extent of the impact of the pandemic
on the Company’s business and financial results will depend largely on future developments, including the duration of the spread
of the outbreak and any future “waves” of the outbreak, globally and specifically within Israel and the United States. In
addition, the extent of the impact on capital and financial markets, foreign currencies exchange and governmental or regulatory orders
that impact the Company’s business are highly uncertain and cannot be predicted. If economic conditions generally or in the industries
in which the Company operate specifically, worsen from present levels, the Company results of operations could be adversely affected
and the Company financial condition will depend on future developments that are highly uncertain and cannot be predicted, including new
government actions or restrictions, new information that may emerge concerning the severity, longevity and impact of the COVID-19 pandemic
on economic activity. Additionally, concerns over the economic impact of the pandemic have
caused extreme volatility in financial markets, which has adversely impacted and may continue to adversely impact the Company share price
and the Company ability to access capital markets. To the extent the pandemic or any worsening of the global business and economic environment
as a result adversely affects the Company business and financial results, it may also have the effect of heightening many of the other
risks in the company’s rep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Interim Condensed Consolidated Financial Statements</t>
        </is>
      </c>
      <c r="B1" s="2" t="inlineStr">
        <is>
          <t>6 Months Ended</t>
        </is>
      </c>
    </row>
    <row r="2">
      <c r="B2" s="2" t="inlineStr">
        <is>
          <t>Jun. 30, 2021</t>
        </is>
      </c>
    </row>
    <row r="3">
      <c r="A3" s="3" t="inlineStr">
        <is>
          <t>Disclosure Of Basis For Preparation Of Interim Condensed Consolidated Financial Statements [Abstract]</t>
        </is>
      </c>
    </row>
    <row r="4">
      <c r="A4" s="4" t="inlineStr">
        <is>
          <t>BASIS FOR PREPARATION OF THE INTERIM CONDENSED CONSOLIDATED FINANCIAL STATEMENTS</t>
        </is>
      </c>
      <c r="B4" s="4" t="inlineStr">
        <is>
          <t>NOTE
2 - BASIS FOR PREPARATION OF THE INTERIM CONDENSED CONSOLIDATED FINANCIAL STATEMENTS
A. The
Group’s interim condensed consolidated financial information as of June 30, 2021, and
for the six month interim periods ended on that date (hereinafter - “The Interim Financial
Information”) has been prepared in accordance with the guidance of IAS 34 ‘Interim
Financial Reporting’. The
Interim Financial Information has been prepared on the basis of the accounting policies adopted in the Group’s audited consolidated
financial statements for the year ended December 31, 2020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2020 Annual
Financial Statements and notes thereto issued on May 14, 2021. The
Interim Financial Information is unaudited, does not constitute statutory accounts and does not contain all the information and footnotes
required by accounting principles generally accepted under International Financial Reporting Standards for annual financial statements.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20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inancial Risk Management</t>
        </is>
      </c>
      <c r="B1" s="2" t="inlineStr">
        <is>
          <t>6 Months Ended</t>
        </is>
      </c>
    </row>
    <row r="2">
      <c r="B2" s="2" t="inlineStr">
        <is>
          <t>Jun. 30, 2021</t>
        </is>
      </c>
    </row>
    <row r="3">
      <c r="A3" s="3" t="inlineStr">
        <is>
          <t>Disclosure of financial risk management [text block] [Abstract]</t>
        </is>
      </c>
    </row>
    <row r="4">
      <c r="A4" s="4" t="inlineStr">
        <is>
          <t>FINANCIAL INSTRUMENTS AND FINANCIAL RISK MANAGEMENT</t>
        </is>
      </c>
      <c r="B4" s="4" t="inlineStr">
        <is>
          <t xml:space="preserve">NOTE
3 - FINANCIAL INSTRUMENTS AND FINANCIAL RISK MANAGEMENT Estimates
of fair value: Financial
assets: Level
1 and level 2 financial instruments: Fair
value measurements based on Quoted prices (unadjusted) in active markets (level 1):
June 30, December 31,
2021 2020
Level
1
USD in thousands
Investment in
SAFO 104 113
Elbit Imaging 1,112 -
Automax
(Matomy) 1,696 -
2,912 113 The
following table presents the Level 1 financial assets roll-forward:
Investment Elbit Automax Total
USD
in thousands
Balance
as of January 1, 2021 113 - - 113
Initial recognition at fair
value upon dilution Equity investment - - 1,553 1,553
Additional
investment 1,068 1,068
Currency
translation (4 ) - (4 )
Revaluation (9 ) 48 143 182
Balance
as of June 30, 2021 104 1,112 1,696 2,912 Level
3 financial instruments: The
Company has several financial assets measured at fair value through profit or loss, which meet the level 3 criteria. The
following table presents the level 3 fair value financial assets:
June 30, December 31,
2021 2020
Level 3
USD in thousands
Gix Media’s shares (see note 4.D) - 2,438
Gix warrants 37 14
Conversion right (see note 4.D) - 1,393
Anti-dilution -Gix 433 473
ScoutCam warrants 352 -
Maris investment 240
SAFO warrants 104 98
1,166 4,416 Valuation processes of the financial assets: Gix warrants - the Company used the Black-Scholes
model, using the following principal assumptions: share price: NIS 1.62 expected volatility of 65.88%, risk-free interest of 0.05%, expected
term of 3 years following the grant date. The asset amount is adjusted at each balance sheet date based on the then relevant assumptions,
until the earlier of full exercise or expiration. Anti-dilution feature - the Company used the Black-Scholes
model, using the following principal assumptions: share price: NIS 1.62, 25% probability for the occurrence of an anti-dilution event,
expected volatility of 65.88%, risk-free interest of 0.17%, expected term of 3 years following the issuance date. ScoutCam warrants- the Company used the Black-Scholes
model, using the following principal assumptions: share price: USD 1, expected volatility of 153.8%, risk-free interest of 0.06%, expected
term of 3 years following the grant date. The asset amount is adjusted at each balance sheet date based on the then relevant assumptions,
until the earlier of full exercise or expiration. Maris investment - on April 12, 2021 the Company
invested in Maris-Tech Ltd. (hereinafter – “Maris”) , Since Maris is a private company, the assumption is that the cost
of the investment in the offering represents the fair value of the investment. SAFO warrants- the Company used the Black-Scholes
model, using the following principal assumptions: share price: USD 7.92, expected volatility of 489.8%, risk-free interest of 0.28%, expected
term of 3 years following the grant date. The asset amount is adjusted at each balance sheet date based on the then relevant assumptions,
until the earlier of full exercise or expiration. The
following table presents the Level 3 financial assets roll-forward:
Gix Gix ScoutCam Maris Conversion Anti-dilution SAFO Total
USD in thousands
Balance as of January 1, 2021 2,438 14 - - 1,393 473 98 4,416
Initial recognition at fair value upon deconsolidation - - 581 - - - 581
Exercise of warrants - - (199 ) - - - (199 )
Changes in fair value recognized through profit or loss (328 ) 23 (30 ) 240 224 (40 ) 6 95
Exercise of conversion right )see note 4) (2,110 ) - - (1,617 ) (3,727 )
Balance as of - 37 352 240 - 433 104 1,166
Gix Gix Reverse Conversion Anti-dilution SAFO Total
USD in thousands
Balance as of January 1, 2020 2,637 71 - 619 289 - 3,616
Initial recognition of financial asset 98 98
Changes in fair value recognized through profit or loss (199 ) (57 ) 774 184 - 702
Balance as of December 31, 2020 2,438 14 - 1,393 473 98 4,416 Financial
liabilities: Level
1 financial instruments: As of June 30, 2021, and December 31,
2020, the Group has financial liability measured at level 1 – Warrants C.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 warrants issued
to investors. The
following table presents the financial liabilities that were measured at fair value:
June
30 December
31
2021 2020
Level
1 Level
3 Total Level
1 Level
3 Total
USD
in thousands USD
in thousands
Financial
liabilities at fair value through profit or loss -
Fair
value of warrants 1,479 34 1,513 1,003 36 1,0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1:47:27Z</dcterms:created>
  <dcterms:modified xmlns:dcterms="http://purl.org/dc/terms/" xmlns:xsi="http://www.w3.org/2001/XMLSchema-instance" xsi:type="dcterms:W3CDTF">2021-09-20T11:47:27Z</dcterms:modified>
</cp:coreProperties>
</file>